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Investments in Subsidiaries" sheetId="10" state="visible" r:id="rId10"/>
    <sheet xmlns:r="http://schemas.openxmlformats.org/officeDocument/2006/relationships" name="Real Estate Investments Statist" sheetId="11" state="visible" r:id="rId11"/>
    <sheet xmlns:r="http://schemas.openxmlformats.org/officeDocument/2006/relationships" name="Real Estate Investments" sheetId="12" state="visible" r:id="rId12"/>
    <sheet xmlns:r="http://schemas.openxmlformats.org/officeDocument/2006/relationships" name="Debt" sheetId="13" state="visible" r:id="rId13"/>
    <sheet xmlns:r="http://schemas.openxmlformats.org/officeDocument/2006/relationships" name="Fair Value of Derivative and Fi" sheetId="14" state="visible" r:id="rId14"/>
    <sheet xmlns:r="http://schemas.openxmlformats.org/officeDocument/2006/relationships" name="Stockholders' Equity" sheetId="15" state="visible" r:id="rId15"/>
    <sheet xmlns:r="http://schemas.openxmlformats.org/officeDocument/2006/relationships" name="Earnings (Loss) Per Share" sheetId="16" state="visible" r:id="rId16"/>
    <sheet xmlns:r="http://schemas.openxmlformats.org/officeDocument/2006/relationships" name="Noncontrolling Interests" sheetId="17" state="visible" r:id="rId17"/>
    <sheet xmlns:r="http://schemas.openxmlformats.org/officeDocument/2006/relationships" name="Related Party Transactions"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Investments in Subsidiaries (Ta" sheetId="23" state="visible" r:id="rId23"/>
    <sheet xmlns:r="http://schemas.openxmlformats.org/officeDocument/2006/relationships" name="Real Estate Investments Stati_2" sheetId="24" state="visible" r:id="rId24"/>
    <sheet xmlns:r="http://schemas.openxmlformats.org/officeDocument/2006/relationships" name="Real Estate Investments (Tables" sheetId="25" state="visible" r:id="rId25"/>
    <sheet xmlns:r="http://schemas.openxmlformats.org/officeDocument/2006/relationships" name="Debt (Tables)" sheetId="26" state="visible" r:id="rId26"/>
    <sheet xmlns:r="http://schemas.openxmlformats.org/officeDocument/2006/relationships" name="Fair Value of Derivative and _2" sheetId="27" state="visible" r:id="rId27"/>
    <sheet xmlns:r="http://schemas.openxmlformats.org/officeDocument/2006/relationships" name="Stockholders' Equity (Tables)" sheetId="28" state="visible" r:id="rId28"/>
    <sheet xmlns:r="http://schemas.openxmlformats.org/officeDocument/2006/relationships" name="Earnings (Loss) Per Share (Tabl" sheetId="29" state="visible" r:id="rId29"/>
    <sheet xmlns:r="http://schemas.openxmlformats.org/officeDocument/2006/relationships" name="Noncontrolling Interests (Table" sheetId="30" state="visible" r:id="rId30"/>
    <sheet xmlns:r="http://schemas.openxmlformats.org/officeDocument/2006/relationships" name="Organization and Description _2"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Investments in Subsidiaries - A" sheetId="34" state="visible" r:id="rId34"/>
    <sheet xmlns:r="http://schemas.openxmlformats.org/officeDocument/2006/relationships" name="Investments in Subsidiaries - S" sheetId="35" state="visible" r:id="rId35"/>
    <sheet xmlns:r="http://schemas.openxmlformats.org/officeDocument/2006/relationships" name="Investments in Subsidiaries -_2" sheetId="36" state="visible" r:id="rId36"/>
    <sheet xmlns:r="http://schemas.openxmlformats.org/officeDocument/2006/relationships" name="Real Estate Investments Stati_3" sheetId="37" state="visible" r:id="rId37"/>
    <sheet xmlns:r="http://schemas.openxmlformats.org/officeDocument/2006/relationships" name="Real Estate Investments Stati_4" sheetId="38" state="visible" r:id="rId38"/>
    <sheet xmlns:r="http://schemas.openxmlformats.org/officeDocument/2006/relationships" name="Real Estate Investments - Summa" sheetId="39" state="visible" r:id="rId39"/>
    <sheet xmlns:r="http://schemas.openxmlformats.org/officeDocument/2006/relationships" name="Real Estate Investments - Addit" sheetId="40" state="visible" r:id="rId40"/>
    <sheet xmlns:r="http://schemas.openxmlformats.org/officeDocument/2006/relationships" name="Real Estate Investments - Sum_2" sheetId="41" state="visible" r:id="rId41"/>
    <sheet xmlns:r="http://schemas.openxmlformats.org/officeDocument/2006/relationships" name="Real Estate Investments - Sum_3" sheetId="42" state="visible" r:id="rId42"/>
    <sheet xmlns:r="http://schemas.openxmlformats.org/officeDocument/2006/relationships" name="Debt - Summary of Mortgage Debt" sheetId="43" state="visible" r:id="rId43"/>
    <sheet xmlns:r="http://schemas.openxmlformats.org/officeDocument/2006/relationships" name="Debt - Summary of Mortgage De_2" sheetId="44" state="visible" r:id="rId44"/>
    <sheet xmlns:r="http://schemas.openxmlformats.org/officeDocument/2006/relationships" name="Debt - Additional Information (" sheetId="45" state="visible" r:id="rId45"/>
    <sheet xmlns:r="http://schemas.openxmlformats.org/officeDocument/2006/relationships" name="Debt - Sale of Properties and R" sheetId="46" state="visible" r:id="rId46"/>
    <sheet xmlns:r="http://schemas.openxmlformats.org/officeDocument/2006/relationships" name="Debt - Summary of the Company's" sheetId="47" state="visible" r:id="rId47"/>
    <sheet xmlns:r="http://schemas.openxmlformats.org/officeDocument/2006/relationships" name="Debt - Summary of the Company_2" sheetId="48" state="visible" r:id="rId48"/>
    <sheet xmlns:r="http://schemas.openxmlformats.org/officeDocument/2006/relationships" name="Debt - Schedule of Debt Maturit" sheetId="49" state="visible" r:id="rId49"/>
    <sheet xmlns:r="http://schemas.openxmlformats.org/officeDocument/2006/relationships" name="Fair Value of Derivative and _3" sheetId="50" state="visible" r:id="rId50"/>
    <sheet xmlns:r="http://schemas.openxmlformats.org/officeDocument/2006/relationships" name="Fair Value of Derivative and _4" sheetId="51" state="visible" r:id="rId51"/>
    <sheet xmlns:r="http://schemas.openxmlformats.org/officeDocument/2006/relationships" name="Fair Value of Derivative and _5" sheetId="52" state="visible" r:id="rId52"/>
    <sheet xmlns:r="http://schemas.openxmlformats.org/officeDocument/2006/relationships" name="Fair Value of Derivative and _6" sheetId="53" state="visible" r:id="rId53"/>
    <sheet xmlns:r="http://schemas.openxmlformats.org/officeDocument/2006/relationships" name="Fair Value of Derivative and _7" sheetId="54" state="visible" r:id="rId54"/>
    <sheet xmlns:r="http://schemas.openxmlformats.org/officeDocument/2006/relationships" name="Fair Value of Derivative and _8" sheetId="55" state="visible" r:id="rId55"/>
    <sheet xmlns:r="http://schemas.openxmlformats.org/officeDocument/2006/relationships" name="Stockholders' Equity - Addition" sheetId="56" state="visible" r:id="rId56"/>
    <sheet xmlns:r="http://schemas.openxmlformats.org/officeDocument/2006/relationships" name="Stockholders' Equity - Summary " sheetId="57" state="visible" r:id="rId57"/>
    <sheet xmlns:r="http://schemas.openxmlformats.org/officeDocument/2006/relationships" name="Stockholders' Equity - Summar_2" sheetId="58" state="visible" r:id="rId58"/>
    <sheet xmlns:r="http://schemas.openxmlformats.org/officeDocument/2006/relationships" name="Earnings (Loss) Per Share - Add" sheetId="59" state="visible" r:id="rId59"/>
    <sheet xmlns:r="http://schemas.openxmlformats.org/officeDocument/2006/relationships" name="Earnings (Loss) Per Share - Sch" sheetId="60" state="visible" r:id="rId60"/>
    <sheet xmlns:r="http://schemas.openxmlformats.org/officeDocument/2006/relationships" name="Noncontrolling Interests - Addi" sheetId="61" state="visible" r:id="rId61"/>
    <sheet xmlns:r="http://schemas.openxmlformats.org/officeDocument/2006/relationships" name="Noncontrolling Interests - Sche" sheetId="62" state="visible" r:id="rId62"/>
    <sheet xmlns:r="http://schemas.openxmlformats.org/officeDocument/2006/relationships" name="Noncontrolling Interests - Summ" sheetId="63" state="visible" r:id="rId63"/>
    <sheet xmlns:r="http://schemas.openxmlformats.org/officeDocument/2006/relationships" name="Related Party Transactions - Ad" sheetId="64" state="visible" r:id="rId64"/>
    <sheet xmlns:r="http://schemas.openxmlformats.org/officeDocument/2006/relationships" name="Commitments and Contingencies -" sheetId="65" state="visible" r:id="rId65"/>
    <sheet xmlns:r="http://schemas.openxmlformats.org/officeDocument/2006/relationships" name="Subsequent Events - Additional " sheetId="66" state="visible" r:id="rId66"/>
  </sheets>
  <definedNames/>
  <calcPr calcId="124519" fullCalcOnLoad="1"/>
</workbook>
</file>

<file path=xl/sharedStrings.xml><?xml version="1.0" encoding="utf-8"?>
<sst xmlns="http://schemas.openxmlformats.org/spreadsheetml/2006/main" uniqueCount="1070">
  <si>
    <t>Document and Entity Information - shares</t>
  </si>
  <si>
    <t>9 Months Ended</t>
  </si>
  <si>
    <t>Sep. 30, 2019</t>
  </si>
  <si>
    <t>Nov. 07, 2019</t>
  </si>
  <si>
    <t>Cover [Abstract]</t>
  </si>
  <si>
    <t>Document Type</t>
  </si>
  <si>
    <t>10-Q</t>
  </si>
  <si>
    <t>Amendment Flag</t>
  </si>
  <si>
    <t>false</t>
  </si>
  <si>
    <t>Document Period End Date</t>
  </si>
  <si>
    <t>Sep. 30,
		2019</t>
  </si>
  <si>
    <t>Document Fiscal Year Focus</t>
  </si>
  <si>
    <t>2019</t>
  </si>
  <si>
    <t>Document Fiscal Period Focus</t>
  </si>
  <si>
    <t>Q3</t>
  </si>
  <si>
    <t>Trading Symbol</t>
  </si>
  <si>
    <t>NXRT</t>
  </si>
  <si>
    <t>Entity Registrant Name</t>
  </si>
  <si>
    <t>NexPoint Residential Trust, Inc.</t>
  </si>
  <si>
    <t>Entity Central Index Key</t>
  </si>
  <si>
    <t>0001620393</t>
  </si>
  <si>
    <t>Current Fiscal Year End Date</t>
  </si>
  <si>
    <t>--12-31</t>
  </si>
  <si>
    <t>Entity Filer Category</t>
  </si>
  <si>
    <t>Accelerated Filer</t>
  </si>
  <si>
    <t>Entity Small Business</t>
  </si>
  <si>
    <t>Entity Emerging Growth Company</t>
  </si>
  <si>
    <t>true</t>
  </si>
  <si>
    <t>Entity Ex Transition Period</t>
  </si>
  <si>
    <t>Entity Common Stock, Shares Outstanding</t>
  </si>
  <si>
    <t>Entity Current Reporting Status</t>
  </si>
  <si>
    <t>Yes</t>
  </si>
  <si>
    <t>Entity Shell Company</t>
  </si>
  <si>
    <t>Entity File Number</t>
  </si>
  <si>
    <t>001-36663</t>
  </si>
  <si>
    <t>Entity Tax Identification Number</t>
  </si>
  <si>
    <t>47-1881359</t>
  </si>
  <si>
    <t>Entity Address, Address Line One</t>
  </si>
  <si>
    <t>300 Crescent Court</t>
  </si>
  <si>
    <t>Entity Address, Address Line Two</t>
  </si>
  <si>
    <t>Suite 700</t>
  </si>
  <si>
    <t>Entity Address, City or Town</t>
  </si>
  <si>
    <t>Dallas</t>
  </si>
  <si>
    <t>Entity Address, State or Province</t>
  </si>
  <si>
    <t>TX</t>
  </si>
  <si>
    <t>Entity Address, Postal Zip Code</t>
  </si>
  <si>
    <t>75201</t>
  </si>
  <si>
    <t>City Area Code</t>
  </si>
  <si>
    <t>(972)</t>
  </si>
  <si>
    <t>Local Phone Number</t>
  </si>
  <si>
    <t>628-4100</t>
  </si>
  <si>
    <t>Document Quarterly Report</t>
  </si>
  <si>
    <t>Document Transition Report</t>
  </si>
  <si>
    <t>Entity Interactive Data Current</t>
  </si>
  <si>
    <t>Entity Incorporation, State or Country Code</t>
  </si>
  <si>
    <t>MD</t>
  </si>
  <si>
    <t>Title of 12(b) Security</t>
  </si>
  <si>
    <t>Common Stock, par value $0.01 per share</t>
  </si>
  <si>
    <t>Security Exchange Name</t>
  </si>
  <si>
    <t>NYSE</t>
  </si>
  <si>
    <t>CONSOLIDATED BALANCE SHEETS - USD ($) $ in Thousands</t>
  </si>
  <si>
    <t>Dec. 31, 2018</t>
  </si>
  <si>
    <t>Operating Real Estate Investments</t>
  </si>
  <si>
    <t>Land</t>
  </si>
  <si>
    <t>Buildings and improvements</t>
  </si>
  <si>
    <t>Intangible lease assets</t>
  </si>
  <si>
    <t>Construction in progress</t>
  </si>
  <si>
    <t>Furniture, fixtures, and equipment</t>
  </si>
  <si>
    <t>Total Gross Operating Real Estate Investments</t>
  </si>
  <si>
    <t>Accumulated depreciation and amortization</t>
  </si>
  <si>
    <t>Total Net Operating Real Estate Investments</t>
  </si>
  <si>
    <t>Total Net Real Estate Investments</t>
  </si>
  <si>
    <t>Cash and cash equivalents</t>
  </si>
  <si>
    <t>Restricted cash</t>
  </si>
  <si>
    <t>Accounts receivable</t>
  </si>
  <si>
    <t>Prepaid and other assets</t>
  </si>
  <si>
    <t>Fair market value of interest rate swaps</t>
  </si>
  <si>
    <t>TOTAL ASSETS</t>
  </si>
  <si>
    <t>Liabilities:</t>
  </si>
  <si>
    <t>Mortgages payable, net</t>
  </si>
  <si>
    <t>Mortgages payable held for sale, net</t>
  </si>
  <si>
    <t>Credit facility, net</t>
  </si>
  <si>
    <t>Accounts payable and other accrued liabilities</t>
  </si>
  <si>
    <t>Accrued real estate taxes payable</t>
  </si>
  <si>
    <t>Accrued interest payable</t>
  </si>
  <si>
    <t>Security deposit liability</t>
  </si>
  <si>
    <t>Prepaid rents</t>
  </si>
  <si>
    <t>Total Liabilities</t>
  </si>
  <si>
    <t>Redeemable noncontrolling interests in the Operating Partnership</t>
  </si>
  <si>
    <t>Stockholders' Equity:</t>
  </si>
  <si>
    <t>Preferred stock, $0.01 par value: 100,000,000 shares authorized; 0 shares issued</t>
  </si>
  <si>
    <t xml:space="preserve"> </t>
  </si>
  <si>
    <t>Common stock, $0.01 par value: 500,000,000 shares authorized; 24,799,905 and 23,499,635 shares issued and outstanding, respectively</t>
  </si>
  <si>
    <t>Additional paid-in capital</t>
  </si>
  <si>
    <t>Accumulated earnings (loss) less dividends</t>
  </si>
  <si>
    <t>Accumulated other comprehensive income (loss)</t>
  </si>
  <si>
    <t>Total Stockholders' Equity</t>
  </si>
  <si>
    <t>TOTAL LIABILITIES AND STOCKHOLDERS' EQUITY</t>
  </si>
  <si>
    <t>Real Estate Properties Held For Sale</t>
  </si>
  <si>
    <t>CONSOLIDATED BALANCE SHEETS (Parenthetical) - USD ($) $ in Thousands</t>
  </si>
  <si>
    <t>Statement Of Financial Position [Abstract]</t>
  </si>
  <si>
    <t>Net of accumulated depreciation</t>
  </si>
  <si>
    <t>Preferred stock, shares authorized</t>
  </si>
  <si>
    <t>Preferred stock, shares issued</t>
  </si>
  <si>
    <t>Preferred stock, par value</t>
  </si>
  <si>
    <t>Common stock, shares authorized</t>
  </si>
  <si>
    <t>Common stock, shares, issued</t>
  </si>
  <si>
    <t>Common stock, shares, outstanding</t>
  </si>
  <si>
    <t>Common stock, par value</t>
  </si>
  <si>
    <t>CONSOLIDATED STATEMENTS OF OPERATIONS AND COMPREHENSIVE INCOME (LOSS) (Unaudited) - USD ($) shares in Thousands, $ in Thousands</t>
  </si>
  <si>
    <t>3 Months Ended</t>
  </si>
  <si>
    <t>Sep. 30, 2018</t>
  </si>
  <si>
    <t>Revenues</t>
  </si>
  <si>
    <t>Rental income</t>
  </si>
  <si>
    <t>Other income</t>
  </si>
  <si>
    <t>Total revenues</t>
  </si>
  <si>
    <t>Expenses</t>
  </si>
  <si>
    <t>Property operating expenses</t>
  </si>
  <si>
    <t>Real estate taxes and insurance</t>
  </si>
  <si>
    <t>Property management fees</t>
  </si>
  <si>
    <t>[1]</t>
  </si>
  <si>
    <t>Advisory and administrative fees</t>
  </si>
  <si>
    <t>[2]</t>
  </si>
  <si>
    <t>Corporate general and administrative expenses</t>
  </si>
  <si>
    <t>Property general and administrative expenses</t>
  </si>
  <si>
    <t>Depreciation and amortization</t>
  </si>
  <si>
    <t>Total expenses</t>
  </si>
  <si>
    <t>Operating income before gain on sales of real estate</t>
  </si>
  <si>
    <t>Gain on sales of real estate</t>
  </si>
  <si>
    <t>Operating income</t>
  </si>
  <si>
    <t>Interest expense</t>
  </si>
  <si>
    <t>Loss on extinguishment of debt and modification costs</t>
  </si>
  <si>
    <t>Net income (loss)</t>
  </si>
  <si>
    <t>Net income (loss) attributable to redeemable noncontrolling interests in the Operating Partnership</t>
  </si>
  <si>
    <t>Net income (loss) attributable to common stockholders</t>
  </si>
  <si>
    <t>Other comprehensive income (loss)</t>
  </si>
  <si>
    <t>Unrealized gains (losses) on interest rate derivatives</t>
  </si>
  <si>
    <t>Total comprehensive income (loss)</t>
  </si>
  <si>
    <t>Comprehensive income (loss) attributable to redeemable noncontrolling interests in the Operating Partnership</t>
  </si>
  <si>
    <t>Comprehensive income (loss) attributable to common stockholders</t>
  </si>
  <si>
    <t>Weighted average common shares outstanding - basic</t>
  </si>
  <si>
    <t>Weighted average common shares outstanding - diluted</t>
  </si>
  <si>
    <t>Earnings (loss) per share - basic</t>
  </si>
  <si>
    <t>Earnings (loss) per share - diluted</t>
  </si>
  <si>
    <t>Fees incurred to an unaffiliated third party that is an affiliate of the noncontrolling limited partner of the Company’s operating partnership, NexPoint Residential Trust Operating Partnership, L.P. (see Note 10).</t>
  </si>
  <si>
    <t>Fees incurred to the Adviser (see Note 11).</t>
  </si>
  <si>
    <t>CONSOLIDATED STATEMENTS OF STOCKHOLDERS' EQUITY (Unaudited) - USD ($) $ in Thousands</t>
  </si>
  <si>
    <t>Total</t>
  </si>
  <si>
    <t>Common Stock</t>
  </si>
  <si>
    <t>Additional Paid-in Capital</t>
  </si>
  <si>
    <t>Accumulated Earnings (Loss) Less Dividends</t>
  </si>
  <si>
    <t>Accumulated Other Comprehensive Income (Loss)</t>
  </si>
  <si>
    <t>Common Stock Held in Treasury at Cost</t>
  </si>
  <si>
    <t>Beginning Balance, Values at Dec. 31, 2017</t>
  </si>
  <si>
    <t>Beginning Balance, Shares at Dec. 31, 2017</t>
  </si>
  <si>
    <t>Cumulative effect upon adoption of ASU 2017-12</t>
  </si>
  <si>
    <t>Repurchase of common stock</t>
  </si>
  <si>
    <t>Retirement of common stock held in treasury</t>
  </si>
  <si>
    <t>Retirement of common stock held in treasury, Shares</t>
  </si>
  <si>
    <t>Vesting of stock-based compensation</t>
  </si>
  <si>
    <t>Vesting of stock-based compensation, Shares</t>
  </si>
  <si>
    <t>Common stock dividends declared</t>
  </si>
  <si>
    <t>Adjustment to reflect redemption value of redeemable noncontrolling interests in the Operating Partnership</t>
  </si>
  <si>
    <t>Ending Balance, Values at Sep. 30, 2018</t>
  </si>
  <si>
    <t>Ending Balance, Shares at Sep. 30, 2018</t>
  </si>
  <si>
    <t>Beginning Balance, Values at Jun. 30, 2018</t>
  </si>
  <si>
    <t>Beginning Balance, Shares at Jun. 30, 2018</t>
  </si>
  <si>
    <t>Beginning Balance, Values at Dec. 31, 2018</t>
  </si>
  <si>
    <t>Beginning Balance, Shares at Dec. 31, 2018</t>
  </si>
  <si>
    <t>Issuance of common shares through at-the-market offering</t>
  </si>
  <si>
    <t>Issuance of common shares through at-the-market offering, Shares</t>
  </si>
  <si>
    <t>Ending Balance, Values at Sep. 30, 2019</t>
  </si>
  <si>
    <t>Ending Balance, Shares at Sep. 30, 2019</t>
  </si>
  <si>
    <t>Beginning Balance, Values at Jun. 30, 2019</t>
  </si>
  <si>
    <t>Beginning Balance, Shares at Jun. 30, 2019</t>
  </si>
  <si>
    <t>CONSOLIDATED STATEMENTS OF STOCKHOLDERS' EQUITY (Unaudited) (Parenthetical) - $ / shares</t>
  </si>
  <si>
    <t>Statement Of Stockholders Equity [Abstract]</t>
  </si>
  <si>
    <t>Common stock, dividend per share declared</t>
  </si>
  <si>
    <t>CONSOLIDATED STATEMENTS OF CASH FLOWS (Unaudited) - USD ($) $ in Thousands</t>
  </si>
  <si>
    <t>Cash flows from operating activities</t>
  </si>
  <si>
    <t>Net income</t>
  </si>
  <si>
    <t>Adjustments to reconcile net income to net cash provided by operating activities:</t>
  </si>
  <si>
    <t>Amortization/write-off of deferred financing costs</t>
  </si>
  <si>
    <t>Change in fair value on derivative instruments included in interest expense</t>
  </si>
  <si>
    <t>Net cash received on derivative settlements</t>
  </si>
  <si>
    <t>Amortization/write-off of fair market value adjustment of assumed debt</t>
  </si>
  <si>
    <t>Changes in operating assets and liabilities, net of effects of acquisitions:</t>
  </si>
  <si>
    <t>Operating assets</t>
  </si>
  <si>
    <t>Operating liabilities</t>
  </si>
  <si>
    <t>Net cash provided by operating activities</t>
  </si>
  <si>
    <t>Cash flows from investing activities</t>
  </si>
  <si>
    <t>Net proceeds from sales of real estate</t>
  </si>
  <si>
    <t>Additions to real estate investments</t>
  </si>
  <si>
    <t>Acquisitions of real estate investments</t>
  </si>
  <si>
    <t>Net cash used in investing activities</t>
  </si>
  <si>
    <t>Cash flows from financing activities</t>
  </si>
  <si>
    <t>Mortgage proceeds received</t>
  </si>
  <si>
    <t>Mortgage payments</t>
  </si>
  <si>
    <t>Credit facilities proceeds received</t>
  </si>
  <si>
    <t>Credit facilities payments</t>
  </si>
  <si>
    <t>Bridge facility proceeds received</t>
  </si>
  <si>
    <t>Bridge facility payments</t>
  </si>
  <si>
    <t>Deferred financing costs paid</t>
  </si>
  <si>
    <t>Interest rate cap fees paid</t>
  </si>
  <si>
    <t>Proceeds from the issuance of common shares through at-the-market offering, net of offering costs</t>
  </si>
  <si>
    <t>Payments for taxes related to net share settlement of stock-based compensation</t>
  </si>
  <si>
    <t>Dividends paid to common stockholders</t>
  </si>
  <si>
    <t>Net cash provided by financing activities</t>
  </si>
  <si>
    <t>Net increase in cash, cash equivalents and restricted cash</t>
  </si>
  <si>
    <t>Cash, cash equivalents and restricted cash, beginning of period</t>
  </si>
  <si>
    <t>Cash, cash equivalents and restricted cash, end of period</t>
  </si>
  <si>
    <t>Supplemental Disclosure of Cash Flow Information</t>
  </si>
  <si>
    <t>Interest paid</t>
  </si>
  <si>
    <t>Prepayment penalties</t>
  </si>
  <si>
    <t>Supplemental Disclosure of Noncash Activities</t>
  </si>
  <si>
    <t>Capitalized construction costs included in accounts payable and other accrued liabilities</t>
  </si>
  <si>
    <t>Change in fair value on derivative instruments designated as hedges</t>
  </si>
  <si>
    <t>Other assets acquired from acquisitions</t>
  </si>
  <si>
    <t>Liabilities assumed from acquisitions</t>
  </si>
  <si>
    <t>Fair market value adjustment of assumed debt</t>
  </si>
  <si>
    <t>Assumed debt on acquisitions</t>
  </si>
  <si>
    <t>Increase in dividends payable upon vesting of restricted stock units</t>
  </si>
  <si>
    <t>Organization and Description of Business</t>
  </si>
  <si>
    <t>Organization Consolidation And Presentation Of Financial Statements [Abstract]</t>
  </si>
  <si>
    <t>1. Organization and Description of Business NexPoint Residential Trust, Inc. (the “Company”, “we”, “our”) was incorporated in Maryland on September 19, 2014, and has elected to be taxed as a real estate investment trust (“REIT”). The Company is focused on “value-add” multifamily investments primarily located in the Southeastern and Southwestern United States. Substantially all of the Company’s business is conducted through NexPoint Residential Trust Operating Partnership, L.P. (the “OP”), the Company’s operating partnership. The Company owns its properties (the “Portfolio”) through the OP and its wholly owned taxable REIT subsidiary (“TRS”). The OP owns approximately 99.9% of the Portfolio; the TRS owns approximately 0.1% of the Portfolio. The Company’s wholly owned subsidiary, NexPoint Residential Trust Operating Partnership GP, LLC (the “OP GP”), is the sole general partner of the OP. As of September 30, 2019, there were 23,819,402 common units in the OP (“OP Units”) outstanding, of which 23,746,169, or 99.7%, were owned by the Company and 73,233, or 0.3%, were owned by a noncontrolling limited partner (see Note 10). The Company is externally managed by NexPoint Real Estate Advisors, L.P. (the “Adviser”), through an agreement dated March 16, 2015, as amended, and renewed on February 13, 2019 for a one-year term set to expire on March 16, 2020 (the “Advisory Agreement”), by and among the Company, the OP and the Adviser. The Adviser conducts substantially all of the Company’s operations and provides asset management services for its real estate investments. The Company expects it will only have accounting employees while the Advisory Agreement is in effect. All of the Company’s investment decisions are made by the Adviser, subject to general oversight by the Adviser’s investment committee and the Company’s board of directors (the “Board”). The Adviser is wholly owned by NexPoint Advisors, L.P. (the “Sponsor”). The Company’s investment objectives are to maximize the cash flow and value of properties owned, acquire properties with cash flow growth potential, provide quarterly cash distributions and achieve long-term capital appreciation for its stockholders through targeted management and a value-add program. Consistent with the Company’s policy to acquire assets for both income and capital gain, the Company intends to hold at least majority interests in its properties for long-term appreciation and to engage in the business of directly or indirectly acquiring, owning, and operating well-located multifamily properties with a value-add component in large cities and suburban submarkets of large cities primarily in the Southeastern and Southwestern United States consistent with its investment objectives. Economic and market conditions may influence the Company to hold properties for different periods of time. From time to time, the Company may sell a property if, among other deciding factors, the sale would be in the best interest of its stockholders.</t>
  </si>
  <si>
    <t>Summary of Significant Accounting Policies</t>
  </si>
  <si>
    <t>Accounting Policies [Abstract]</t>
  </si>
  <si>
    <t xml:space="preserve">2. Summary of Significant Accounting Policies Basis of Accounting The accompanying unaudited consolidated financial statements are presented in accordance with accounting principles generally accepted in the United States (“GAAP”). GAAP requires management to make estimates and assumptions that affect the reported amounts of assets and liabilities and the disclosure of contingent liabilities at the dates of the unaudited consolidated financial statements and the amounts of revenues and expenses during the reporting periods. Actual amounts realized or paid could differ from those estimates. All significant intercompany accounts and transactions have been eliminated in consolidation. There have been no significant changes to the Company’s significant accounting policies during the nine months ended September 30, 2019. The accompanying unaudited consolidated financial statements have been prepared according to the rules and regulations of the SEC. Certain information and note disclosures normally included in financial statements prepared in accordance with GAAP have been condensed or omitted according to such rules and regulations, although management believes that the disclosures are adequate to make the information presented not misleading. In the opinion of management, all adjustments and eliminations necessary for the fair presentation of the Company’s financial position as of September 30, 2019 and results of operations for the nine months ended September 30, 2019 and 2018 have been included. Such adjustments are normal and recurring in nature. The unaudited information included in this quarterly report on Form 10-Q should be read in conjunction with the Company’s audited consolidated financial statements for the year ended December 31, 2018 and notes thereto included in its Annual Report on Form 10-K filed with the SEC on February 19, 2019. Principles of Consolidation The Company accounts for subsidiary partnerships, joint ventures and other similar entities in which it holds an ownership interest in accordance with Financial Accounting Standards Board (“FASB”) Accounting Standards Codification (“ASC”) 810, Consolidation Revenue Recognition The Company’s primary operations consist of rental income earned from its residents under lease agreements typically with terms of one year or less. Rental income is recognized when earned. This policy effectively results in income recognition on the straight-line method over the related terms of the leases. Resident reimbursements and other income consist of charges billed to residents for utilities, carport and garage rental, and pets, administrative, application and other fees and are recognized when earned. The Company implemented the provisions of Accounting Standards Update (“ASU”) 2014-09, Revenue from Contracts with Customers Purchase Price Allocation Upon acquisition of a property, the purchase price and related acquisition costs (“total consideration”) are allocated to land, buildings, improvements, furniture, fixtures, and equipment, and intangible lease assets in accordance with FASB ASC 805, Business Combinations. The allocation of total consideration, which is determined using inputs that are classified within Level 3 of the fair value hierarchy established by FASB ASC 820, Fair Value Measurement and Disclosures Real estate assets, including land, buildings, improvements, furniture, fixtures and equipment, and intangible lease assets are stated at historical cost less accumulated depreciation and amortization. Costs incurred in making repairs and maintaining real estate assets are expensed as incurred. Expenditures for improvements, renovations, and replacements are capitalized at cost. Real estate-related depreciation and amortization are computed on a straight-line basis over the estimated useful lives as described in the following table:
Land
Not depreciated
Buildings
30 years
Improvements
15 years
Furniture, fixtures, and equipment
3 years
Intangible lease assets
6 months Construction in progress includes the cost of renovation projects being performed at the various properties. Once a project is complete, the historical cost of the renovation is placed into service in one of the categories above depending on the type of renovation project and is depreciated over the estimated useful lives as described in the table above. Impairment Real estate assets are reviewed for impairment whenever events or changes in circumstances indicate that the carrying amount of an asset may not be recoverable. In such cases, the Company will evaluate the recoverability of such real estate assets based on estimated future cash flows and the estimated liquidation value of such real estate assets, and provide for impairment if such undiscounted cash flows are insufficient to recover the carrying amount of the real estate asset. If impaired, the real estate asset will be written down to its estimated fair value. The Company periodically classifies real estate assets as held for sale when certain criteria are met, in accordance with GAAP. At that time, the Company presents the net real estate assets and the net debt associated with the real estate held for sale separately in its consolidated balance sheet, and the Company ceases recording depreciation and amortization expense related to that property. Real estate held for sale is reported at the lower of its carrying amount or its estimated fair value less estimated costs to sell. As of September 30, 2019, there are two properties that are held for sale. Approximately $0.1 million of other assets and approximately $0.5 million of other liabilities related to the held for sale assets are included on the consolidated balance sheet. Income Taxes The Company has elected to be taxed as a REIT under Sections 856 through 860 of the Internal Revenue Code of 1986, as amended (the “Code”), and expects to continue to qualify as a REIT. To qualify as a REIT, the Company must meet a number of organizational and operational requirements, including a requirement to distribute annually at least 90% of its “REIT taxable income,” as defined by the Code, to its stockholders. As a REIT, the Company will be subject to federal income tax on its undistributed REIT taxable income and net capital gain and to a 4% nondeductible excise tax on any amount by which distributions it pays with respect to any calendar year are less than the sum of (1) 85% of its ordinary income, (2) 95% of its capital gain net income and (3) 100% of its undistributed income from prior years. The Company intends to operate in such a manner so as to qualify as a REIT, but no assurance can be given that the Company will operate in a manner so as to qualify as a REIT. Taxable income from certain non-REIT activities is managed through a TRS and is subject to applicable federal, state, and local income and margin taxes. The Company had no significant taxes associated with its TRS for the nine months ended September 30, 2019 and 2018. If the Company fails to meet these requirements, it could be subject to federal income tax on all of the Company’s taxable income at regular corporate rates for that year. The Company would not be able to deduct distributions paid to stockholders in any year in which it fails to qualify as a REIT. Additionally, the Company will also be disqualified from electing to be taxed as a REIT for the four taxable years following the year during which qualification was lost unless the Company is entitled to relief under specific statutory provisions. As of September 30, 2019, the Company believes it is in compliance with all applicable REIT requirements. The Company evaluates the accounting and disclosure of tax positions taken or expected to be taken in the course of preparing the Company’s tax returns to determine whether the tax positions are “more-likely-than-not” (greater than 50 percent probability) of being sustained by the applicable tax authority. Tax positions not deemed to meet the more-likely-than-not threshold would be recorded as a tax benefit or expense in the current year. The Company’s management is required to analyze all open tax years, as defined by the statute of limitations, for all major jurisdictions, which include federal and certain states. The Company has no examinations in progress and none are expected at this time. The Company recognizes its tax positions and evaluates them using a two-step process. First, the Company determines whether a tax position is more likely than not to be sustained upon examination, including resolution of any related appeals or litigation processes, based on the technical merits of the position. Second, the Company will determine the amount of benefit to recognize and record the amount that is more likely than not to be realized upon ultimate settlement. The Company had no material unrecognized tax benefit or expense, accrued interest or penalties as of September 30, 2019. The Company and its subsidiaries are subject to federal income tax as well as income tax of various state and local jurisdictions. The 2018, 2017 and 2016 tax years remain open to examination by tax jurisdictions to which the Company and its subsidiaries are subject. When applicable, the Company recognizes interest and/or penalties related to uncertain tax positions on its consolidated statements of operations and comprehensive income (loss). Accounting Pronouncements Adopted in the Current Year In May 2014, the FASB issued ASU 2014-09, which requires an entity to recognize revenue to depict the transfer of promised goods or services to customers in an amount that reflects the consideration to which the entity expects to be entitled in exchange for those goods or services. An entity should also disclose sufficient quantitative and qualitative information to enable users of financial statements to understand the nature, amount, timing, and uncertainty of revenue and cash flows arising from contracts with customers. In August 2015, the FASB issued ASU 2015-14, Revenue from Contracts with Customers – Deferral of the Effective Date In January 2016, the FASB issued ASU 2016-01, Recognition and Measurement of Financial Assets and Financial Liabilities Recent Accounting Pronouncements Section 107 of the Jumpstart Our Business Startups Act (“JOBS Act”) provides that an emerging growth company can take advantage of the extended transition period provided in Section 13(a) of the Securities Exchange Act of 1934, as amended (the “Exchange Act”), for complying with new or revised accounting standards applicable to public companies. In other words, an emerging growth company can delay the adoption of certain accounting standards until those standards would otherwise apply to private companies. The Company has elected to take advantage of this extended transition period. As a result of this election, the Company’s financial statements may not be comparable to companies that comply with public company effective dates for such new or revised standards. At September 30, 2019, the Company’s public float exceeded $700 million, and as such, the transition period will end at December 31, 2019. At the point the transition period ends, the Company will follow the adoption criteria for public companies and reflect such adoption criteria in the Company’s Annual Report on Form 10-K for the 2019 fiscal year. In August 2017, the FASB issued ASU 2017-12, Derivatives and Hedging (Topic 815) In February 2016, the FASB issued ASU 2016-02, Leases In July 2018, the FASB issued ASU 2018-11, Leases – Targeted Improvements In August 2018, the SEC adopted SEC Release No. 33-10532, Disclosure Update and Simplification Reclassifications Certain reclassifications have been made to conform the prior period consolidated financial statements and notes to the current period presentation. </t>
  </si>
  <si>
    <t>Investments in Subsidiaries</t>
  </si>
  <si>
    <t>Schedule Of Investments [Abstract]</t>
  </si>
  <si>
    <t>3. Investments in Subsidiaries The Company conducts its operations through the OP, which owns the properties through single asset limited liability companies that are special purpose entities (“SPEs”). The Company consolidates the SPEs that it controls as well as any VIEs where it is the primary beneficiary. In connection with its indirect equity investments in the properties acquired, the Company, through the OP and the TRS, directly or indirectly holds 100% of the membership interests in SPEs that directly own the properties. All of the properties the SPEs own are consolidated in the Company’s consolidated financial statements. The assets of each entity can only be used to settle obligations of that particular entity, and the creditors of each entity have no recourse to the assets of other entities or the Company. Additionally, the Company has in the past and may in the future enter into purchase and sale transactions structured as reverse like-kind exchanges (“1031 Exchanges”) under Section 1031 of the Code. For a reverse 1031 Exchange in which the Company purchases a new property prior to selling the property to be matched in the like-kind exchange (the Company refers to the new property being acquired in the 1031 Exchange prior to the sale of the related property as a “Parked Asset”), legal title to the Parked Asset is held by an Exchange Accommodation Titleholder (“EAT”) engaged to execute the 1031 Exchange until the sale transaction and the 1031 Exchange are completed. The Company, through a wholly owned subsidiary, enters into a master lease agreement with the EAT whereby the EAT leases the acquired property and all other rights acquired in connection with the acquisition to the Company. The term of the master lease agreement is the earlier of the completion of the reverse 1031 Exchange or 180 days from the date that the property was acquired. The EAT is classified as a VIE as it does not have sufficient equity investment at risk to finance its activities without additional subordinated financial support. The Company consolidates the EAT as its primary beneficiary because it has the ability to control the activities that most significantly impact the EAT’s economic performance and the Company retains all of the legal and economic benefits and obligations related to the Parked Assets prior to completion of the 1031 Exchange. As such, the Parked Assets are included in the Company’s consolidated financial statements as VIEs until legal title is transferred to the Company upon either completion of the 1031 Exchange or termination of the master lease agreement, at which time they will be consolidated as wholly owned subsidiaries. As of September 30, 2019, the Company, through the OP and the wholly owned TRS, owned 37 properties through single-asset LLCs. The following table represents the Company’s ownership in each property by virtue of its 100% ownership of the single-asset LLCs that directly own the title to each property as of September 30, 2019 and December 31, 2018:
Effective Ownership Percentage at
Property Name
Location
Year
September 30, 2019
December 31, 2018
Arbors on Forest Ridge
Bedford, Texas
2014
100
%
100
%
Cutter's Point
Richardson, Texas
2014
100
%
100
%
Eagle Crest
Irving, Texas
2014
100
%
100
%
Silverbrook
Grand Prairie, Texas
2014
100
%
100
%
Beechwood Terrace
Antioch, Tennessee
2014
100
%
100
%
Willow Grove
Nashville, Tennessee
2014
100
%
100
%
Woodbridge
(1)
Nashville, Tennessee
2014
100
%
100
%
The Summit at Sabal Park
Tampa, Florida
2014
100
%
100
%
Courtney Cove
Tampa, Florida
2014
100
%
100
%
Radbourne Lake
Charlotte, North Carolina
2014
100
%
100
%
Timber Creek
Charlotte, North Carolina
2014
100
%
100
%
Sabal Palm at Lake Buena Vista
Orlando, Florida
2014
100
%
100
%
Southpoint Reserve at Stoney Creek
(1)
Fredericksburg, Virginia
2014
100
%
100
%
Cornerstone
Orlando, Florida
2015
100
%
100
%
The Preserve at Terrell Mill
Marietta, Georgia
2015
100
%
100
%
Versailles
Dallas, Texas
2015
100
%
100
%
Seasons 704 Apartments
West Palm Beach, Florida
2015
100
%
100
%
Madera Point
Mesa, Arizona
2015
100
%
100
%
Venue at 8651
Fort Worth, Texas
2015
100
%
100
%
Parc500
West Palm Beach, Florida
2016
100
%
100
%
The Venue on Camelback
(2)
Phoenix, Arizona
2016
100
%
100
%
Old Farm
Houston, Texas
2016
100
%
100
%
Stone Creek at Old Farm
Houston, Texas
2016
100
%
100
%
Hollister Place
Houston, Texas
2017
100
%
100
%
Rockledge Apartments
Marietta, Georgia
2017
100
%
100
%
Atera Apartments
Dallas, Texas
2017
100
%
100
%
Cedar Pointe
(3)
Antioch, Tennessee
2018
100
%
100
%
Crestmont Reserve
Dallas, Texas
2018
100
%
100
%
Brandywine I &amp; II
Nashville, Tennessee
2018
100
%
100
%
Bella Vista
(4)
Phoenix, Arizona
2019
100
%
—
(6)
The Enclave
(4)
Tempe, Arizona
2019
100
%
—
(6)
The Heritage
(4)
Phoenix, Arizona
2019
100
%
—
(6)
Summers Landing
Fort Worth, Texas
2019
100
%
—
(6)
Residences at Glenview Reserve
(5)
Nashville, Tennessee
2019
100
%
—
(6)
Residences at West Place
(5)
Orlando, Florida
2019
100
%
—
(6)
Avant at Pembroke Pines
Pembroke Pines, Florida
2019
100
%
—
(6)
Arbors of Brentwood
Nashville, Tennessee
2019
100
%
—
(6)
(1)
Property was classified as held for sale as of September 30, 2019.
(2)
Formerly known as The Colonnade.
(3)
The EAT that directly owned Cedar Pointe was consolidated as a VIE at December 31, 2018. The master lease agreement with the EAT that directly owned Cedar Pointe terminated on February 20, 2019, at which time legal title to Cedar Pointe transferred to the Company. Upon the transfer of title, the entity that directly owned Cedar Pointe was no longer considered a VIE.
(4)
The EAT that directly owned Bella Vista, The Enclave and The Heritage was consolidated as a VIE at March 31, 2019. The master lease agreement with the EAT that directly owned these properties terminated on July 27, 2019, at which time legal title transferred to the Company. Upon the transfer of title, the EAT that directly owned these properties was no longer considered a VIE.
(5)
NXRT acquired two multifamily properties, the Residences at Glenview Reserve and the Residences at West Place (the “Residences”) on July 17, 2019. The master lease agreement with the EAT that directly owned these properties terminated on September 3, 2019, at which time legal title transferred to the Company. Upon the transfer of title, the EAT that directly owned these properties was no longer considered a VIE.
(6)
Properties were acquired in 2019; therefore, no ownership as of December 31, 2018.</t>
  </si>
  <si>
    <t>Real Estate Investments Statistics</t>
  </si>
  <si>
    <t>Business Combinations [Abstract]</t>
  </si>
  <si>
    <t>4. Real Estate Investments Statistics As of September 30, 2019, the Company was invested in a total of 37 multifamily properties, as listed below:
Average Effective Monthly Rent Per Unit (1) as of
% Occupied (2) as of
Property Name
Rentable Square Footage (in thousands)
Number of Units
Date Acquired
September 30, 2019
December 31, 2018
September 30, 2019
December 31, 2018
Arbors on Forest Ridge
155
210
1/31/2014
$
878
$
870
94.3
%
95.2
%
Cutter's Point
198
196
1/31/2014
1,151
1,109
92.3
%
95.4
%
Eagle Crest
396
447
1/31/2014
960
922
93.1
%
94.9
%
Silverbrook
526
642
1/31/2014
870
835
93.6
%
94.9
%
Beechwood Terrace
272
300
7/21/2014
956
933
94.3
%
93.7
%
Willow Grove
229
244
7/21/2014
993
960
93.9
%
95.1
%
Woodbridge
(3)
247
220
7/21/2014
1,054
1,028
92.3
%
94.1
%
The Summit at Sabal Park
205
252
8/20/2014
993
955
95.6
%
94.4
%
Courtney Cove
225
324
8/20/2014
904
895
93.8
%
95.7
%
Radbourne Lake
247
225
9/30/2014
1,120
1,082
92.4
%
96.0
%
Timber Creek
248
352
9/30/2014
907
847
92.0
%
92.6
%
Sabal Palm at Lake Buena Vista
371
400
11/5/2014
1,279
1,255
92.8
%
96.5
%
Southpoint Reserve at Stoney Creek
(3)
116
156
12/18/2014
1,154
1,093
96.8
%
98.1
%
Cornerstone
318
430
1/15/2015
1,054
1,007
92.6
%
94.2
%
The Preserve at Terrell Mill
692
752
2/6/2015
957
921
92.7
%
94.8
%
Versailles
301
388
2/26/2015
909
884
91.5
%
96.4
%
Seasons 704 Apartments
217
222
4/15/2015
1,142
1,130
94.1
%
96.8
%
Madera Point
193
256
8/5/2015
915
866
93.8
%
94.5
%
Venue at 8651
289
333
10/30/2015
909
875
93.4
%
92.8
%
Parc500
266
217
7/27/2016
1,267
1,254
89.9
%
94.9
%
The Venue on Camelback
256
415
10/11/2016
764
719
92.0
%
93.3
%
Old Farm
697
734
12/29/2016
1,163
1,176
93.1
%
92.9
%
Stone Creek at Old Farm
186
190
12/29/2016
1,184
1,173
95.8
%
96.8
%
Hollister Place
246
260
2/1/2017
1,005
984
96.2
%
93.5
%
Rockledge Apartments
802
708
6/30/2017
1,243
1,186
94.5
%
94.6
%
Atera Apartments
334
380
10/25/2017
1,249
1,232
91.8
%
97.4
%
Cedar Pointe
224
210
8/24/2018
1,042
1,051
93.8
%
95.7
%
Crestmont Reserve
199
242
9/26/2018
902
914
96.3
%
94.6
%
Brandywine I &amp; II
414
632
9/26/2018
973
957
93.2
%
93.8
%
Bella Vista
243
248
1/28/2019
1,244
—
(4)
96.4
%
—
(4)
The Enclave
194
204
1/28/2019
1,285
—
(4)
94.6
%
—
(4)
The Heritage
199
204
1/28/2019
1,226
—
(4)
92.6
%
—
(4)
Summers Landing
139
196
6/7/2019
928
—
(4)
93.9
%
—
(4)
Residences at Glenview Reserve
344
360
7/17/2019
966
—
(4)
93.9
%
—
(4)
Residences at West Place
345
342
7/17/2019
1,212
—
(4)
93.9
%
—
(4)
Avant at Pembroke Pines
1,442
1520
8/30/2019
1,487
—
(4)
95.0
%
—
(4)
Arbors of Brentwood
325
346
9/10/2019
1,171
—
(4)
94.2
%
—
(4)
12,300
13,757
(1)
Average effective monthly rent per unit is equal to the average of the contractual rent for commenced leases as of September 30, 2019 and December 31, 2018, respectively, minus any tenant concessions over the term of the lease, divided by the number of units under commenced leases as of September 30, 2019 and December 31, 2018, respectively.
(2)
Percent occupied is calculated as the number of units occupied as of September 30, 2019 and December 31, 2018, divided by the total number of units, expressed as a percentage.
(3)
Property was classified as held for sale as of September 30, 2019.
(4)
Properties were acquired in 2019.</t>
  </si>
  <si>
    <t>Real Estate Investments</t>
  </si>
  <si>
    <t>Real Estate [Abstract]</t>
  </si>
  <si>
    <t xml:space="preserve">5. Real Estate Investments As of September 30, 2019, the major components of the Company’s investments in multifamily properties were as follows (in thousands):
Operating Properties
Land
Buildings and Improvements
Intangible Lease Assets
Construction in Progress
Furniture, Fixtures and Equipment
Totals
Arbors on Forest Ridge
$
2,330
$
11,349
$
—
$
129
$
1,369
$
15,177
Cutter's Point
3,330
13,480
—
—
1,605
18,415
Eagle Crest
5,450
23,609
—
27
1,779
30,865
Silverbrook
4,860
26,938
—
5
4,195
35,998
Beechwood Terrace
1,390
21,625
—
—
2,243
25,258
Willow Grove
3,940
10,929
—
—
1,644
16,513
The Summit at Sabal Park
5,770
13,597
—
—
1,567
20,934
Courtney Cove
5,880
13,309
—
77
1,768
21,034
Radbourne Lake
2,440
22,341
—
83
1,807
26,671
Timber Creek
11,260
13,947
—
—
2,666
27,873
Sabal Palm at Lake Buena Vista
7,580
42,154
—
—
1,884
51,618
Cornerstone
1,500
30,554
—
6
2,681
34,741
The Preserve at Terrell Mill
10,170
49,174
—
7
5,896
65,247
Versailles
6,720
21,874
—
—
3,263
31,857
Seasons 704 Apartments
7,480
14,305
—
—
1,410
23,195
Madera Point
4,920
17,608
—
—
1,663
24,191
Venue at 8651
2,350
18,153
—
—
3,120
23,623
Parc500
3,860
20,785
—
74
3,022
27,741
The Venue on Camelback
8,340
37,912
—
97
1,986
48,335
Old Farm
11,078
70,801
—
294
2,231
84,404
Stone Creek at Old Farm
3,493
19,420
—
8
638
23,559
Hollister Place
2,782
21,735
—
—
1,912
26,429
Rockledge Apartments
17,451
96,018
—
27
4,510
118,006
Atera Apartments
22,371
37,356
—
2
1,851
61,580
Cedar Pointe
(1)
2,372
23,857
—
183
1,069
27,481
Crestmont Reserve
4,124
20,552
—
111
842
25,629
Brandywine I &amp; II
6,237
73,436
—
162
2,118
81,953
Bella Vista
(2)
10,942
36,549
—
39
1,115
48,645
The Enclave
(2)
11,046
30,183
—
122
865
42,216
The Heritage
(2)
6,835
34,599
—
73
943
42,450
Summers Landing
1,798
16,852
533
72
424
19,679
Residences at Glenview Reserve
(3)
3,367
40,161
982
—
705
45,215
Residences at West Place
(3)
3,345
50,866
1,178
—
746
56,135
Avant at Pembroke Pines
48,435
265,572
6,990
—
3,155
324,152
Arbors of Brentwood
6,346
54,487
1,214
—
725
62,772
261,592
1,316,087
10,897
1,598
69,417
1,659,591
Accumulated depreciation and amortization
—
(97,950
)
(2,803
)
—
(37,457
)
(138,210
)
Total Operating Properties
$
261,592
$
1,218,137
$
8,094
$
1,598
$
31,960
$
1,521,381
Held For Sale Property
Southpoint Reserve at Stoney Creek
6,120
11,413
—
—
918
18,451
Woodbridge
3,650
13,282
—
—
1,846
18,778
Accumulated depreciation and amortization
—
(3,237
)
—
—
(1,357
)
(4,594
)
Total Held For Sale Property
$
9,770
$
21,458
$
—
$
—
$
1,407
$
32,635
Total
$
271,362
$
1,239,595
$
8,094
$
1,598
$
33,367
$
1,554,016
(1)
The EAT that directly owned Cedar Pointe was consolidated as a VIE at December 31, 2018. The master lease agreement with the EAT that directly owned Cedar Pointe terminated on February 20, 2019, at which time legal title to Cedar Pointe transferred to the Company. Upon the transfer of title, the entity that directly owned Cedar Pointe was no longer considered a VIE.
(2)
The EAT that directly owned Bella Vista, The Enclave and The Heritage was consolidated as a VIE at March 31, 2019. The master lease agreement with the EAT that directly owned these properties terminated on July 27, 2019, at which time legal title transferred to the Company. Upon the transfer of title, the EAT that directly owned these properties was no longer considered a VIE.
(3)
NXRT acquired the Residences on July 17, 2019. The master lease agreement with the EAT that directly owned these properties terminated on September 3, 2019, at which time legal title transferred to the Company. Upon the transfer of title, the EAT that directly owned these properties was no longer considered a VIE. As of December 31, 2018, the major components of the Company’s investments in multifamily properties were as follows (in thousands):
Operating Properties
Land
Buildings and Improvements
Intangible Lease Assets
Construction in Progress
Furniture, Fixtures and Equipment
Totals
Arbors on Forest Ridge
$
2,330
$
11,319
$
—
$
—
$
1,047
$
14,696
Cutter's Point
3,330
13,347
—
—
1,320
17,997
Eagle Crest
5,450
22,969
—
—
1,563
29,982
Silverbrook
4,860
26,485
—
60
3,230
34,635
Edgewater at Sandy Springs
14,290
44,186
—
349
5,083
63,908
Beechwood Terrace
1,390
21,123
—
31
1,670
24,214
Willow Grove
3,940
10,829
—
—
1,231
16,000
Woodbridge
3,650
13,125
—
—
1,536
18,311
Abbington Heights
1,770
17,140
—
—
1,539
20,449
The Summit at Sabal Park
5,770
13,447
—
43
1,347
20,607
Courtney Cove
5,880
13,170
—
—
1,268
20,318
Radbourne Lake
2,440
22,138
—
72
1,536
26,186
Timber Creek
11,260
13,582
—
—
1,556
26,398
Belmont at Duck Creek
1,910
17,397
—
—
1,471
20,778
Sabal Palm at Lake Buena Vista
7,580
41,336
—
—
1,280
50,196
Cornerstone
1,500
30,513
—
—
1,885
33,898
The Preserve at Terrell Mill
10,170
49,091
—
57
4,843
64,161
The Ashlar
4,090
12,845
—
—
2,017
18,952
Heatherstone
2,320
8,132
—
—
1,199
11,651
Versailles
6,720
21,513
—
—
3,033
31,266
Seasons 704 Apartments
7,480
14,223
—
—
1,288
22,991
Madera Point
4,920
17,570
—
—
1,431
23,921
The Pointe at the Foothills
4,840
46,998
—
—
2,078
53,916
Venue at 8651
2,350
18,084
—
—
2,499
22,933
Parc500
3,860
20,692
—
37
2,600
27,189
The Colonnade
8,340
37,086
—
567
1,604
47,597
Old Farm
11,078
70,471
—
—
1,800
83,349
Stone Creek at Old Farm
3,493
19,394
—
—
467
23,354
Hollister Place
2,782
21,389
—
135
1,410
25,716
Rockledge Apartments
17,451
95,484
—
428
3,314
116,677
Atera Apartments
22,371
36,563
—
86
1,151
60,171
Cedar Pointe
(1)
2,371
23,458
600
16
441
26,886
Crestmont Reserve
4,124
19,544
687
—
504
24,859
Brandywine I &amp; II
6,237
70,961
1,762
—
1,215
80,175
202,347
935,604
3,049
1,881
61,456
1,204,337
Accumulated depreciation and amortization
—
(95,364
)
(1,625
)
—
(37,135
)
(134,124
)
Total Operating Properties
$
202,347
$
840,240
$
1,424
$
1,881
$
24,321
$
1,070,213
Held For Sale Properties
Southpoint Reserve at Stoney Creek
6,120
11,319
—
—
787
18,226
Accumulated depreciation and amortization
—
(736
)
—
—
(161
)
(897
)
Total Held For Sale Properties
$
6,120
$
10,583
$
—
$
—
$
626
$
17,329
Total
$
208,467
$
850,823
$
1,424
$
1,881
$
24,947
$
1,087,542
(1)
The EAT that directly owned Cedar Pointe was consolidated as a VIE at December 31, 2018. The master lease agreement with the EAT that directly owned Cedar Pointe terminated on February 20, 2019, at which time legal title to Cedar Pointe transferred to the Company. Upon the transfer of title, the entity that directly owned Cedar Pointe was no longer considered a VIE. Depreciation expense was $14.1 million and $11.1 million for the three months ended September 30, 2019 and 2018, respectively. Depreciation expense was $39.0 million and $32.7 million for the nine months ended September 30, 2019 and 2018, respectively. Amortization expense related to the Company’s intangible lease assets was $3.1 million and $0.1 million for the three months ended September 30, 2019 and 2018. Amortization expense related to the Company’s intangible lease assets was $6.7 million and $0.9 million for the nine months ended September 30, 2019 and 2018, respectively. Amortization expense related to the Company’s intangible lease assets for all acquisitions completed through September 30, 2019 is expected to be $8.1 million for the remainder of the year ended December 31, 2019. Due to the six-month useful life attributable to intangible lease assets, the value of intangible lease assets on any acquisition prior to March 31, 2019 has been fully amortized and the assets and related accumulated amortization have been written off as of September 30, 2019. Acquisitions The Company acquired eight properties during the nine months ended September 30, 2019, as detailed in the table below (dollars in thousands). The Company acquired three properties for a combined purchase price of $131.0 million during the nine months ended September 30, 2018.
Property Name
Location
Date of Acquisition
Purchase Price
Mortgage Debt (1)
# Units
Effective Ownership
Bella Vista
Phoenix, Arizona
January 28, 2019
$
48,400
$
29,040
248
100
%
The Enclave
Tempe, Arizona
January 28, 2019
41,800
25,322
204
100
%
The Heritage
Phoenix, Arizona
January 28, 2019
41,900
24,625
204
100
%
Summers Landing
Fort Worth, Texas
June 7, 2019
19,396
10,109
196
100
%
Residences at Glenview Reserve
Nashville, Tennessee
July 17, 2019
45,000
26,560
360
100
%
Residences at West Place
Orlando, Florida
July 17, 2019
55,000
33,817
342
100
%
Avant at Pembroke Pines
Pembroke Pines, Florida
August 30, 2019
322,000
177,100
1,520
100
%
Arbors of Brentwood
Nashville, Tennessee
September 10, 2019
62,250
34,237
346
100
%
$
635,746
$
360,810
3,420
(1)
For additional information regarding the Company’s debt, see Note 6. Dispositions The Company sold six properties during the nine months ended September 30, 2019, as detailed in the table below (dollars in thousands). The Company sold one property for approximately $30.0 million during the nine months ended September 30, 2018.
Property Name
Location
Date of Sale
Sales Price
Net Cash Proceeds
Gain on Sale of Real Estate
Edgewater at Sandy Springs
Atlanta, Georgia
August 28, 2019
$
101,250
$
100,117
$
47,329
Abbington Heights
Antioch, Tennessee
August 30, 2019
28,050
27,606
10,888
Belmont at Duck Creek
Garland, Texas
August 28, 2019
29,500
29,094
11,985
The Ashlar
Dallas, Texas
August 28, 2019
29,400
29,029
13,205
Heatherstone
Dallas, Texas
August 28, 2019
16,275
16,034
6,368
The Pointe at the Foothills
Mesa, Arizona
August 28, 2019
85,400
84,615
37,925
$
289,875
$
286,495
$
127,700
(1)
Represents sales price, net of closing costs. </t>
  </si>
  <si>
    <t>Debt</t>
  </si>
  <si>
    <t>Debt Disclosure [Abstract]</t>
  </si>
  <si>
    <t>6. Debt Mortgage Debt The following table contains summary information concerning the mortgage debt of the Company as of September 30, 2019 (dollars in thousands):
Operating Properties
Type
Term
Outstanding Principal (1)
Interest Rate (2)
Maturity Date
Arbors on Forest Ridge
(3)
Floating
84
$
13,130
3.70%
7/1/2024
Cutter's Point
(3)
Floating
84
$
16,640
3.70%
7/1/2024
Eagle Crest
(3)
Floating
84
$
29,510
3.70%
7/1/2024
Silverbrook
(3)
Floating
84
$
30,590
3.70%
7/1/2024
Beechwood Terrace
(3)
Floating
84
$
23,365
3.46%
9/1/2025
Willow Grove
(3)
Floating
84
$
14,818
3.80%
7/1/2024
The Summit at Sabal Park
(3)
Floating
84
$
13,560
3.64%
7/1/2024
Courtney Cove
(3)
Floating
84
$
13,680
3.64%
7/1/2024
The Preserve at Terrell Mill
(3)
Floating
84
$
42,480
3.64%
7/1/2024
Versailles
(3)
Floating
84
$
23,880
3.64%
7/1/2024
Seasons 704 Apartments
(3)
Floating
84
$
17,460
3.64%
7/1/2024
Madera Point
(3)
Floating
84
$
15,150
3.64%
7/1/2024
Venue at 8651
(3)
Floating
84
$
13,734
3.80%
7/1/2024
The Venue on Camelback
(3)
Floating
84
$
28,093
3.70%
7/1/2024
Old Farm
(3)
Floating
84
$
52,886
3.70%
7/1/2024
Stone Creek at Old Farm
(3)
Floating
84
$
15,274
3.70%
7/1/2024
Timber Creek
(3)
Floating
84
$
24,100
3.28%
10/1/2025
Radbourne Lake
(3)
Floating
84
$
20,000
3.31%
10/1/2025
Sabal Palm at Lake Buena Vista
(3)
Floating
84
$
42,100
3.32%
9/1/2025
Cornerstone
(4)
Fixed
120
$
21,888
4.24%
3/1/2023
Parc500
(5)
Fixed
120
$
15,289
4.49%
8/1/2025
Hollister Place
(3)
Floating
84
$
14,811
3.36%
10/1/2025
Rockledge Apartments
(3)
Floating
84
$
68,100
3.59%
7/1/2024
Atera Apartments
(3)
Floating
84
$
29,500
3.50%
11/1/2024
Cedar Pointe
(6)
Floating
84
$
17,300
3.37%
9/1/2025
Crestmont Reserve
(3)
Floating
84
$
12,061
3.20%
10/1/2025
Brandywine I &amp; II
(3)
Floating
84
$
43,835
3.20%
10/1/2025
Bella Vista
(7)
Floating
84
$
29,040
3.34%
2/1/2026
The Enclave
(7)
Floating
84
$
25,322
3.34%
2/1/2026
The Heritage
(7)
Floating
84
$
24,625
3.34%
2/1/2026
Summers Landing
(8)
Floating
84
$
10,109
3.20%
10/1/2025
Residences at Glenview Reserve
(9)
Floating
84
$
26,560
3.46%
10/1/2025
Residences at West Place
(9)
Fixed
120
$
33,817
4.24%
10/1/2028
Avant at Pembroke Pines
(3)
Floating
84
$
177,100
3.45%
9/1/2026
Arbors of Brentwood
(3)
Floating
84
$
34,237
3.45%
10/1/2026
$
1,034,044
Fair market value adjustment
1,514
(10)
Deferred financing costs, net of accumulated amortization of $2,254
(7,611
)
$
1,027,947
Held For Sale Property
Southpoint Reserve at Stoney Creek
(3)
Floating
84
13,227
4.13%
1/1/2022
Woodbridge
(3)
Floating
84
13,677
3.80%
7/1/2024
$
26,904
Deferred financing costs, net of accumulated amortization of $223
(288
)
$
26,616
(1)
Mortgage debt that is non-recourse to the Company and encumbers the multifamily properties.
(2)
Interest rate is based on one-month LIBOR plus an applicable margin, except for fixed rate mortgage debt. One-month LIBOR as of September 30, 2019 was 2.0156%.
(3)
Loan can be pre-paid in the first 12 months of the term in certain circumstances at par plus 5.00%. Starting in the 13 th st
(4)
Debt in the amount of $18.0 million was assumed upon acquisition of this property and recorded at approximated fair value. The assumed debt carries a 4.09% fixed rate, was originally issued in March 2013, and had a term of 120 months with an initial 24 months of interest only. At the time of acquisition, the principal balance of the first mortgage remained unchanged and had a remaining term of 98 months with 2 months of interest only. The first mortgage is pre-payable and subject to yield maintenance from the 13 th
(5)
Debt was assumed upon acquisition of this property and recorded at approximated fair value. The loan is open to pre-payment in the last four months of the term.
(6)
Loan can be pre-paid in the first 12 months of the term in certain circumstances at par plus 5.00%. Starting in the 13 th st
(7)
Loan can be pre-paid in the first 12 months of the term in certain circumstances at par plus 5.00%. Starting in the 13 th st
( 8 )
Debt was assumed upon acquisition of this property and recorded at approximated fair value. It can be pre-paid in the first 12 months of the term in certain circumstances at par plus 5.00%. Starting in the 13 th st
( 9 )
Debt was assumed upon acquisition of this property and recorded at approximated fair value. The loan can be prepaid at the greater of par plus 1.00% of the unpaid principal balance or the product obtained by multiplying the present value of the principal being prepaid by the excess of the monthly fixed interest rate of the loan over a daily discount rate. The loan is open to pre-payment in the last three months of the term.
(10)
The Company reflected a valuation adjustment on its fixed rate debt for Parc500 and Residences at West Place to adjust it to fair market value on their respective dates of acquisition for the difference between the fair value and the assumed principal amount of debt. The difference is amortized into interest expense over the remaining terms of the mortgages. During the nine months ended September 30, 2019, the Company sold six properties and repaid the related mortgage loans that encumbered the properties, as detailed in the table below (in thousands):
Property Name
Date of Sale
Type
Outstanding Principal (1)
Edgewater at Sandy Springs
August 28, 2019
Floating
$
52,000
Abbington Heights
August 30, 2019
Floating
16,920
Belmont at Duck Creek
August 28, 2019
Floating
17,760
The Ashlar
August 28, 2019
Floating
14,520
Heatherstone
August 28, 2019
Floating
8,880
The Pointe at the Foothills
August 28, 2019
Floating
34,800
$
144,880
(1)
Represents the outstanding principal balance when the loan was repaid. The weighted average interest rate of the Company’s mortgage indebtedness was 3.56% as of September 30, 2019 and 4.07% as of December 31, 2018. The decrease between the periods is primarily related to a decrease in one-month LIBOR of approximately 49 basis points to 2.0156% as of September 30, 2019 from 2.5027% as of December 31, 2018. As of September 30, 2019, the adjusted weighted average interest rate of the Company’s mortgage indebtedness was 3.01%. For purposes of calculating the adjusted weighted average interest rate of the outstanding mortgage indebtedness, the Company has included the weighted average fixed rate of 1.4147% for one-month LIBOR on its combined $975.0 million notional amount of interest rate swap agreements, which effectively fix the interest rate on $975.0 million of the Company’s floating rate mortgage indebtedness (see Note 7). Each of the Company’s mortgages is a non-recourse obligation subject to customary provisions. The loan agreements contain customary events of default, including defaults in the payment of principal or interest, defaults in compliance with the covenants contained in the documents evidencing the loan, defaults in payments under any other security instrument covering any part of the property, whether junior or senior to the loan, and bankruptcy or other insolvency events. As of September 30, 2019, the Company believes it is in compliance with all provisions. Freddie Mac Multifamily Green Advantage . In order to obtain more favorable pricing on the Company’s mortgage debt financing with Freddie Mac, the Company has decided to participate in Freddie Mac’s new Multifamily Green Advantage program (the “Green Program”). In the second quarter of 2017, the Company escrowed approximately $4.2 million to finance smarter, greener property improvements at 18 of its properties. In connection with the three acquisitions and seven refinancings the Company completed in 2018, the Company escrowed approximately $1.2 million related to the Green Program. In connection with the eight acquisitions in 2019, the Company escrowed approximately $0.9 million related to the Green Program. Credit Facility The following table contains summary information concerning the Company’s credit facility as of September 30, 2019 (dollars in thousands):
Type
Term
Outstanding Principal
Interest Rate (1)
Maturity Date
Corporate Credit Facility
Floating
24
$
41,700
4.35%
1/28/2021
Corporate Credit Facility
Floating
24
19,000
4.29%
1/28/2021
Corporate Credit Facility
Floating
24
46,300
4.36%
1/28/2021
Deferred financing costs, net of accumulated amortization of $284
(966
)
$
106,034
(1)
Interest rate is based on one-month LIBOR plus an applicable margin. One-month LIBOR as of September 30, 2019 was 2.0156%. Corporate Credit Facility . On January 28, 2019, the Company, through the OP, entered into a $75.0 million credit facility (the “Corporate Credit Facility”) with SunTrust Bank, as administrative agent and the lenders party thereto, and immediately drew $52.5 million to fund a portion of the purchase price of Bella Vista, The Enclave, and The Heritage. The Corporate Credit Facility is a full-term, interest-only facility with an initial 24-month term, has one 12-month extension option, and the Company has the right to request an increase in the facility amount up to $140 million (the “Accordion Feature”). The facility bears interest at a rate of one-month LIBOR plus a range from 2.00% to 2.50%, depending on the Company’s leverage level as determined under the Corporate Credit Facility agreement, and is guaranteed by the Company. On June 29, 2019, the Company, through the OP, exercised its option under the Accordion Feature of the Corporate Credit Facility and increased the amount of the facility from $75 million to $125 million. In conjunction with the increase in the facility, the Company incurred costs of $0.5 million in obtaining the additional financing through the Accordion Feature (see “Deferred Financing Costs” below). On August 28, 2019, the Company, through the OP, increased the amount of the Corporate Credit Facility by $25 million, resulting in aggregate commitments of $150 million as of September 30, 2019. In conjunction with the increase in the facility, the Company incurred costs of $0.2 million of deferred financing costs. The Corporate Credit Facility is a non-recourse obligation and contains customary events of default, including defaults in the payment of principal or interest, defaults in compliance with the covenants contained in the document evidencing the loan, defaults in payments under any other security instrument, and bankruptcy or other insolvency events. As of September 30, 2019, the Company believes it is in compliance with all provisions. Deferred Financing Costs The Company defers costs incurred in obtaining financing and amortizes the costs over the terms of the related loans using the straight-line method, which approximates the effective interest method. Deferred financing costs, net of amortization, are recorded as a reduction from the related debt on the Company’s consolidated balance sheets. Upon repayment of or in conjunction with a material change in the terms of the underlying debt agreement (i.e. a 10% or greater difference in the cash flows between instruments), any unamortized costs and fair market value adjustments related to the original debt are charged to loss on extinguishment of debt and modification costs. For the three months ended September 30, 2019 and 2018, the Company wrote-off deferred financing costs of approximately $1.4 million and $0.9 million, respectively, which is included in loss on extinguishment of debt and modification costs on the consolidated statements of operations and comprehensive income (loss). For the nine months ended September 30, 2019 and 2018, the Company wrote-off deferred financing costs of approximately $1.4 million and $1.4 million, respectively, which is included in loss on extinguishment of debt and modification costs on the consolidated statements of operations and comprehensive income (loss). For the three months ended September 30, 2019 and 2018, amortization of deferred financing costs of approximately $0.5 million and $0.3 million, respectively, is included in interest expense on the consolidated statements of operations and comprehensive income (loss). For the nine months ended September 30, 2019 and 2018, amortization of deferred financing costs of approximately $1.4 million and $1.1 million, respectively, is included in interest expense on the consolidated statements of operations and comprehensive income (loss). Loss on Extinguishment of Debt and Modification Costs Loss on extinguishment of debt and modification costs includes prepayment penalties and defeasance costs incurred on the early repayment of debt, costs incurred in a debt modification that are not capitalized as deferred financing costs and other costs incurred in a debt extinguishment. Schedule of Debt Maturities The aggregate scheduled maturities, including amortizing principal payments, of total debt for the next five calendar years subsequent to September 30, 2019 are as follows (in thousands):
Operating Properties
Held For Sale Property
Credit Facility
Total
2019
$
183
$
60
—
$
243
2020
744
266
—
1,010
2021
876
290
107,000
108,166
2022
1,391
12,610
—
14,001
2023
21,187
—
—
21,187
Thereafter
1,009,663
13,678
—
1,023,341
Total
$
1,034,044
$
26,904
$
107,000
$
1,167,948</t>
  </si>
  <si>
    <t>Fair Value of Derivative and Financial Instruments</t>
  </si>
  <si>
    <t>Fair Value Disclosures [Abstract]</t>
  </si>
  <si>
    <t>Fair Value Measures and Derivative Financial Instruments</t>
  </si>
  <si>
    <t>7. Fair Value of Derivatives and Financial Instruments Fair value measurements are determined based on the assumptions that market participants would use in pricing an asset or liability. As a basis for considering market participant assumptions in fair value measurements, ASC 820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
Level 1 inputs utilize quoted prices (unadjusted) in active markets for identical assets or liabilities that the Company has the ability to access.
•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and yield curves that are observable at commonly quoted intervals.
•
Level 3 inputs are the unobservable inputs for the asset or liability, which are typically based on an entity’s own assumption, as there is little, if any, related market activity. In instances where the determination of the fair value measurement is based on input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Company utilizes independent third parties to perform the allocation of value analysis for each property acquisition and to perform the market valuations on its derivative financial instruments and has established policies, as described above, processes and procedures intended to ensure that the valuation methodologies for investments and derivative financial instruments are fair and consistent as of the measurement date. Derivative Financial Instruments and Hedging Activiti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debt funding and the use of derivative financial instruments. Specifically, the Company may enter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payments principally related to the Company’s borrowings. In order to minimize counterparty credit risk, the Company enters into and expects to enter into hedging arrangements only with major financial institutions that have high credit ratings. The Company utilizes an independent third party to perform the market valuations on its derivative financial instruments.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The fair values of interest rate swaps are determined using the market standard methodology of netting the discounted future fixed cash receipts (or payments) and the discounted expected variable cash payments (or receipts). The variable cash payments (or receipts) are based on an expectation of future interest rates (forward curves) derived from observable market interest rate curves. The fair values of interest rate caps are determined using the market standard methodology of discounting the future expected cash receipts that would occur if variable interest rates rise above the strike rate of the caps. The variable interest rates used in the calculation of projected receipts on the cap are based on an expectation of future interest rates derived from observable market interest rate curves and volatilities. To comply with the provisions of ASC 820, the Company incorporates credit valuation adjustments to appropriately reflect both the Company’s own nonperformance risk and the respective counterparty’s nonperformance risk in the fair value measurements. In adjusting the fair value of the Company’s derivative contracts for the effect of nonperformance risk, the Company has considered the impact of netting and any applicable credit enhancements, such as collateral postings, thresholds, mutual puts and guarantees. Although the Company has determined that the majority of the inputs used to value its derivatives fall within Level 2 of the fair value hierarchy, the credit valuation adjustments associated with the Company’s derivatives utilize Level 3 inputs, such as estimates of current credit spreads, to evaluate the likelihood of default by the Company and its counterparties. The Company has determined that the significance of the impact of the credit valuation adjustments made to its derivative contracts, which determination was based on the fair value of each individual contract, was not significant to the overall valuation. As a result, all of the Company’s derivatives held as of September 30, 2019 and December 31, 2018 were classified as Level 2 of the fair value hierarchy. The Company’s main objective in using interest rate derivatives is to add stability to interest expense related to floating rate debt. To accomplish this objective, the Company primarily uses interest rate swaps and caps as part of its interest rate risk management strategy. Interest rate swaps involve the receipt of variable-rate amounts from a counterparty in exchange for the Company making fixed-rate payments over the life of the agreements without exchange of the underlying notional amount. The interest rate swaps have terms ranging from four to five years. Interest rate caps involve the receipt of variable-rate amounts from a counterparty if interest rates rise above the strike rate on the contract in exchange for an up-front premium. The interest rate caps have terms ranging from three to four years. During the nine months ended September 30, 2019 and 2018, interest rate cap derivatives were used to hedge the variable cash flows associated with a portion of the Company’s floating rate debt. The interest rate cap agreements the Company has entered into effectively cap one-month LIBOR on $346.7 million of the Company’s floating rate mortgage indebtedness at a weighted average rate of 5.74% as of September 30, 2019. The changes in the fair value of derivative financial instruments that are designated as cash flow hedges are recorded in OCI and are subsequently reclassified into net income (loss) in the period that the hedged forecasted transaction affects earnings. Amounts reported in OCI related to derivatives will be reclassified to interest expense as interest payments are made on the Company’s floating rate debt. Prior to the Company’s adoption of ASU 2017-12 on January 1, 2018, the ineffective portion of changes in the fair value of the Company’s derivatives designated as cash flow hedges was recognized directly in net income (loss) as interest expense. The adoption of ASU 2017-12 eliminates the separate measurement of effectiveness and ineffectiveness, and all changes in the fair value of derivatives that are designated as cash flow hedges are recorded directly in OCI. Therefore, during the nine months ended September 30, 2019, the Company recorded no gain or loss related to the ineffective portion of changes in the fair value of its derivatives designated as cash flow hedges. During the nine months ended September 30, 2019 and 2018, the Company recorded no gain/(loss) related to the ineffective portion of changes in the fair value of its derivatives designated as cash flow hedges, which is recorded as a decrease/(increase) to interest expense on the accompanying consolidated statements of operations and comprehensive income (loss). In order to fix a portion of, and mitigate the risk associated with, the Company’s floating rate indebtedness (without incurring substantial prepayment penalties or defeasance costs typically associated with fixed rate indebtedness when repaid early or refinanced), the Company, through the OP, has entered into 11 interest rate swap transactions with KeyBank National Association (“KeyBank”) and SunTrust Bank with a combined notional amount of $975.0 million. The interest rate swaps the Company has entered into effectively replace the floating interest rate (one-month LIBOR) with respect to that amount with a weighted average fixed rate of 1.4147%. The Company has designated these interest rate swaps as cash flow hedges of interest rate risk. As of September 30, 2019, the Company had the following outstanding interest rate swaps that were designated as cash flow hedges of interest rate risk (dollars in thousands):
Effective Date
Termination Date
Counterparty
Notional
Fixed Rate (1)
July 1, 2016
June 1, 2021
KeyBank
$
100,000
1.1055
%
July 1, 2016
June 1, 2021
KeyBank
100,000
1.0210
%
July 1, 2016
June 1, 2021
KeyBank
100,000
0.9000
%
September 1, 2016
June 1, 2021
KeyBank
100,000
0.9560
%
April 1, 2017
April 1, 2022
KeyBank
100,000
1.9570
%
May 1, 2017
April 1, 2022
KeyBank
50,000
1.9610
%
July 1, 2017
July 1, 2022
KeyBank
100,000
1.7820
%
June 1, 2019
June 1, 2024
KeyBank
50,000
2.0020
%
June 1, 2019
June 1, 2024
SunTrust
50,000
2.0020
%
September 1, 2019
September 1, 2026
KeyBank
100,000
1.4620
%
September 1, 2019
September 1, 2026
KeyBank
125,000
1.3020
%
$
975,000
1.4147
%
(2)
(1)
The floating rate option for the interest rate swaps is one-month LIBOR. As of September 30, 2019, one-month LIBOR was 2.0156%.
(2)
Represents the weighted average fixed rate of the interest rate swaps. Derivatives not designated as hedges are not speculative and are used to manage the Company’s exposure to interest rate movements but either do not meet the strict requirements to apply hedge accounting in accordance with FASB ASC 815, Derivatives and Hedging As of September 30, 2019, the Company had the following outstanding derivatives that were not designated as hedges in qualifying hedging relationships (dollars in thousands):
Product
Number of Instruments
Notional
Interest rate caps
15
$
346,697
As of September 30, 2018, the Company had 19 interest rate cap derivatives, with a notional amount of $382.1 million, which were not designated as hedges in qualifying hedging relationships. The table below presents the fair value of the Company’s derivative financial instruments as well as their classification on the consolidated balance sheets as of September 30, 2019 and December 31, 2018 (in thousands):
Asset Derivatives
Liability Derivatives
Balance Sheet Location
September 30, 2019
December 31, 2018
September 30, 2019
December 31, 2018
Derivatives designated as hedging instruments:
Interest rate swaps
Fair market value of interest rate swaps
$
4,201
$
18,141
$
6,252
$
—
Derivatives not designated as hedging instruments:
Interest rate caps
Prepaid and other assets
1
10
—
—
Total
$
4,202
$
18,151
$
6,252
$
—
The tables below present the effect of the Company’s derivative financial instruments on the consolidated statements of operations and comprehensive income (loss) for the three and nine months ended September 30, 2019 and 2018 (in thousands):
Amount of gain (loss) recognized in OCI
Location of gain (loss) reclassified from accumulated
Amount of gain (loss) reclassified from OCI into income
Location of gain (loss) recognized
Amount of gain (loss) recognized in income
2019
2018
OCI into income
2019
2018
in income
2019
2018
Derivatives designated as hedging instruments:
For the three months ended September 30,
Interest rate products
$
(1,871
)
$
2,403
(1)
Interest expense
$
1,679
$
1,181
(1)
Interest expense
$
—
$
—
For the nine months ended September 30,
Interest rate products
$
(14,720
)
$
14,156
(1)
Interest expense
$
5,441
$
2,424
(1)
Interest expense
$
—
$
—
(2)
(1)
Represents the effective portion of changes in fair value.
(2)
Represents the ineffective portion of changes in fair value.
Location of gain (loss)
Amount of gain (loss) recognized in income
recognized in income
2019
2018
Derivatives not designated as hedging instruments:
For the three months ended September 30,
Interest rate products
Interest expense
(1
)
(31
)
For the nine months ended September 30,
Interest rate products
Interest expense
$
(29
)
$
(33
)
Other Financial Instruments Carried at Fair Value Redeemable noncontrolling interests in the OP have a redemption feature and are marked to their redemption value if such value exceeds the carrying value of the redeemable noncontrolling interests in the OP (see Note 10). The redemption value is based on the fair value of the Company’s common stock at the redemption date, and therefore, is calculated based on the fair value of the Company’s common stock at the balance sheet date. Since the valuation is based on observable inputs such as quoted prices for similar instruments in active markets, redeemable noncontrolling interests in the OP are classified as Level 2 if they are adjusted to their redemption value. Financial Instruments Not Carried at Fair Value At September 30, 2019 and December 31, 2018, the fair values of cash and cash equivalents, restricted cash, accounts receivable, prepaid and other assets, accounts payable and other accrued liabilities, accrued real estate taxes payable, accrued interest payable, security deposits and prepaid rent approximated their carrying values because of the short term nature of these instruments. The estimated fair values of other financial instruments were determined by the Company using available market information and appropriate valuation methodologies. Considerable judgment is necessary to interpret market data and develop estimated fair values. Accordingly, the estimates presented herein are not necessarily indicative of the amounts the Company would realize on the disposition of the financial instruments. The use of different market assumptions or estimation methodologies may have a material effect on the estimated fair value amounts. Long-term indebtedness is carried at amounts that reasonably approximate their fair value. In calculating the fair value of its long-term indebtedness, the Company used interest rate and spread assumptions that reflect current credit worthiness and market conditions available for the issuance of long-term debt with similar terms and remaining maturities. These financial instruments utilize Level 2 inputs. Real estate assets are reviewed for impairment whenever events or changes in circumstances indicate that the carrying amount of an asset may not be recoverable. In such cases, the Company will evaluate the recoverability of such real estate assets based on estimated future cash flows and the estimated liquidation value of such real estate assets, and provide for impairment if such undiscounted cash flows are insufficient to recover the carrying amount of the real estate asset. If impaired, the real estate asset will be written down to its estimated fair value. There can be no assurance that the estimates discussed herein, using Level 3 inputs, are indicative of the amounts the Company could realize on disposition of the real estate asset. For the nine months ended September 30, 2019 and 2018, the Company did not record any impairment charges related to real estate assets.</t>
  </si>
  <si>
    <t>Stockholders' Equity</t>
  </si>
  <si>
    <t>Equity [Abstract]</t>
  </si>
  <si>
    <t xml:space="preserve">8. Stockholders’ Equity Common Stock During the nine months ended September 30, 2019, the Company issued 180,783 shares of common stock pursuant to its long-term incentive plan (see “Long Term Incentive Plan” below) and 1,119,487 pursuant to its at-the-market offering (see “At-the-Market Offering” below). As of September 30, 2019, the Company had 24,799,905 shares of common stock, par value $0.01 per share, issued and outstanding. Share Repurchase Program On June 15, 2016, the Board authorized the Company to repurchase up to $30.0 million of its common stock, par value $0.01 per share, during a two-year period that was set to expire on June 15, 2018 (the “Share Repurchase Program”). On April 30, 2018, the Board increased the Share Repurchase Program to up to $40.0 million and extended it by an additional two years to June 15, 2020. The Company may utilize various methods to effect the repurchases, and the timing and extent of the repurchases will depend upon several factors, including market and business conditions, regulatory requirements and other corporate considerations, including whether the Company’s common stock is trading at a significant discount to net asset value per share. Repurchases under this program may be discontinued at any time. During the nine months ended September 30, 2019, the Company did not repurchase any shares of its common stock. As of September 30, 2019, the Company had repurchased 737,458 shares of its common stock, par value $0.01 per share, at a total cost of approximately $16,694,000, or $22.64 per share. Long Term Incentive Plan On June 15, 2016, the Company’s stockholders approved a long-term incentive plan (the “2016 LTIP”) and the Company filed a registration statement on Form S-8 registering 2,100,000 shares of common stock, par value $0.01 per share, which the Company may issue pursuant to the 2016 LTIP. The 2016 LTIP authorizes the compensation committee of the Board to provide equity-based compensation in the form of stock options, appreciation rights, restricted shares, restricted stock units, performance shares, performance units and certain other awards denominated or payable in, or otherwise based on, the Company’s common stock or factors that may influence the value of the Company’s common stock, plus cash incentive awards, for the purpose of providing the Company’s directors, officers and other key employees (and those of the Adviser and the Company’s subsidiaries), the Company’s non-employee directors, and potentially certain non-employees who perform employee-type functions, incentives and rewards for performance. Restricted Stock Units . Under the 2016 LTIP, restricted stock units may be granted to the Company’s directors, officers and other key employees (and those of the Adviser and the Company’s subsidiaries) and typically vest over a three to five-year period for officers, employees and certain key employees of the Adviser and annually for directors. Beginning on the date of grant, restricted stock units earn dividends that are payable in cash on the vesting date. On August 11, 2016, pursuant to the 2016 LTIP, the Company granted 209,797 restricted stock units to its directors and officers. On March 16, 2017, pursuant to the 2016 LTIP, the Company granted 219,802 restricted stock units to its directors and officers. On February 15, 2018, pursuant to the 2016 LTIP, the Company granted 275,795 restricted stock units to its directors, officers, employees and certain key employees of the Adviser. On February 21, 2019, pursuant to the 2016 LTIP, the Company granted 186,662 restricted stock units to its directors, officers, employees and certain key employees of the Adviser. The following table includes the number of restricted stock units granted, vested, forfeited and outstanding as of September 30, 2019:
2019
Number of Units
Weighted Average Grant Date Fair Value
Outstanding January 1,
464,626
Granted
186,662
37.50
Vested
(197,863
)
(1)
23.10
Forfeited
(6,386
)
—
Outstanding September 30,
447,039
(2)
$
29.13
(1)
Certain key employees of the Adviser elected to net the taxes owed upon vesting against the shares issued resulting in 180,783 shares being issued as shown on the Consolidated Statement of Stockholders’ Equity.
(2)
108,613 restricted stock units vest in February 2020, 69,530 vest in March 2020, 99,564 vest in February 2021, 99,563 vest in February 2022, 34,883 vest in February 2023 and 34,886 vest in February 2024. As of September 30, 2019, the Company had issued 421,551 shares of common stock under the 2016 LTIP. For the three months ended September 30, 2019 and 2018, the Company recognized approximately $1.3 million and $1.1 million, respectively, of equity-based compensation expense related to grants of restricted stock units, which is included in corporate general and administrative expenses on the consolidated statements of operations and comprehensive income (loss). For the nine months ended September 30, 2019 and 2018, the Company recognized approximately $3.9 million and $3.1 million, respectively, of equity-based compensation expense related to grants of restricted stock units. As of September 30, 2019, the Company had recognized a liability of approximately $0.7 million related to dividends earned on restricted stock units that are payable in cash upon vesting. At-the-Market Offering On February 20, 2019, the Company, the OP and the Adviser entered into separate equity distribution agreements with each of Jefferies LLC (“Jefferies”), Raymond James &amp; Associates, Inc. (“Raymond James”) and SunTrust Robinson Humphrey, Inc. (together with Raymond James and Jefferies, the “Sales Agents”), pursuant to which the Company may issue and sell from time to time shares of the Company’s common stock, par value $0.01 per share, having an aggregate sales price of up to $100,000,000. Sales of shares of common stock, if any, may be made in transactions that are deemed to be “at the market” offerings, as defined in Rule 415 under the Securities Act of 1933, as amended (the “Securities Act”), including, without limitation, sales made by means of ordinary brokers’ transactions on the New York Stock Exchange, to or through a market maker at market prices prevailing at the time of sale, at prices related to prevailing market prices or at negotiated prices based on prevailing market prices (the “ATM Program”). In addition to the issuance and sale of shares of common stock, the Company may enter into forward sale agreements with each of Jefferies and Raymond James, or their respective affiliates, through the ATM Program. During the three months ended September 30, 2019 . During the nine months ended September 30, 2019, the Company issued 1,119,487 shares of common stock at an average price of $45.24 per share for net proceeds of approximately $49.9 million. The Company paid approximately $0.8 million in fees to the Sales Agents with respect to such sales and incurred other issuance costs of approximately $0.9 million, both of which were netted against the gross proceeds and recorded in additional paid in capital. </t>
  </si>
  <si>
    <t>Earnings (Loss) Per Share</t>
  </si>
  <si>
    <t>Earnings Per Share [Abstract]</t>
  </si>
  <si>
    <t>9. Earnings (Loss) Per Share Basic earnings (loss) per share is computed by dividing net income (loss) attributable to common stockholders by the weighted average number of shares of the Company’s common stock outstanding, which is adjusted for shares classified as treasury shares during the period and excludes any unvested restricted stock units issued pursuant to the 2016 LTIP. Diluted earnings (loss) per share is computed by adjusting basic earnings (loss) per share for the dilutive effect of the assumed vesting of restricted stock units. During periods of net loss, the assumed vesting of restricted stock units is anti-dilutive and is not included in the calculation of earnings (loss) per share. The effect of the conversion of OP Units held by noncontrolling limited partners is not reflected in the computation of basic and diluted earnings (loss) per share, as they are exchangeable for common stock on a one-for-one basis. The income (loss) allocable to such units is allocated on this same basis and reflected as net income (loss) attributable to redeemable noncontrolling interests in the OP in the accompanying consolidated statements of operations and comprehensive income. As such, the assumed conversion of these units would have no net impact on the determination of diluted earnings (loss) per share. See Note 10 for additional information. The following table sets forth the computation of basic and diluted earnings (loss) per share for the periods presented (in thousands, except per share amounts):
For the Three Months Ended September 30,
For the Nine Months Ended September 30,
2019
2018
2019
2018
Numerator for earnings (loss) per share:
Net income (loss)
$
119,104
$
(5,260
)
$
112,744
$
3,168
Net income (loss) attributable to redeemable noncontrolling interests in the Operating Partnership
357
(15
)
338
10
Net income (loss) attributable to common stockholders
$
118,747
$
(5,245
)
$
112,406
$
3,158
Denominator for earnings (loss) per share:
Weighted average common shares outstanding
24,088
20,775
23,793
20,847
Denominator for basic earnings per share
24,088
20,775
23,793
20,847
Weighted average unvested restricted stock units
469
487
487
481
Denominator for diluted earnings per share
24,557
21,262
24,280
21,328
Earnings (loss) per weighted average common share:
Basic
$
4.93
$
(0.25
)
$
4.72
$
0.15
Diluted
$
4.84
$
(0.25
)
$
4.63
$
0.15</t>
  </si>
  <si>
    <t>Noncontrolling Interests</t>
  </si>
  <si>
    <t>Noncontrolling Interest [Abstract]</t>
  </si>
  <si>
    <t>10. Noncontrolling Interests Redeemable Noncontrolling Interests in the OP Interests in the OP held by limited partners are represented by OP Units. Net income (loss) is allocated to holders of OP Units based upon net income (loss) attributable to common stockholders and the weighted average number of OP Units outstanding to total common shares plus OP Units outstanding during the period. Capital contributions, distributions, and profits and losses are allocated to OP Units in accordance with the terms of the partnership agreement of the OP. Each time the OP distributes cash to the Company, outside limited partners of the OP receive their pro-rata share of the distribution. On June 30, 2017, the Company and the OP entered into a contribution agreement with BH Equities, LLC and its affiliates (collectively, “BH Equity”), whereby the Company purchased 100% of the joint venture interests in the Portfolio owned by BH Equity, representing approximately 8.4% ownership in the Portfolio (the “BH Buyout”), for total consideration of approximately $51.7 million (the “Purchase Amount”). The Purchase Amount consisted of approximately $49.7 million in cash that was paid on June 30, 2017 and 73,233 OP Units (initially valued at $2.0 million) that were issued on August 1, 2017. The number of OP Units issued was calculated by dividing $2.0 million by the midpoint of the range of the Company’s net asset value as publicly disclosed in connection with the Company’s release of its second quarter of 2017 earnings results, which was $27.31 per share. In connection with the issuance of OP Units to BH Equity on August 1, 2017, the Company and the OP amended the partnership agreement of the OP (the “Amendment”). Pursuant to the Amendment, limited partners holding OP Units have the right to cause the OP to redeem their units at a redemption price equal to and in the form of the Cash Amount (as defined in the partnership agreement of the OP), provided that such OP Units have been outstanding for at least one year. The Company, through the OP GP, as the general partner of the OP may, in its sole discretion, purchase the OP Units by paying to the limited partner either the Cash Amount or the REIT Share Amount (one share of common stock of the Company for each OP Unit), as defined in the partnership agreement of the OP. Notwithstanding the foregoing, a limited partner will not be entitled to exercise its redemption right to the extent the issuance of the Company’s common stock to the redeeming limited partner would (1) be prohibited, as determined in the Company’s sole discretion, under the Company’s charter or (2) cause the acquisition of common stock by such redeeming limited partner to be “integrated” with any other distribution of the Company’s common stock for purposes of complying with the Securities Act. Accordingly, the Company records the OP Units held by noncontrolling limited partners outside of permanent equity and reports the OP Units at the greater of their carrying value or their redemption value using the Company’s stock price at each balance sheet date. The following table sets forth the redeemable noncontrolling interests in the OP for the nine months ended September 30, 2019 (in thousands):
Redeemable noncontrolling interests in the OP, December 31, 2018
$
2,567
Net income attributable to redeemable noncontrolling interests in the OP
338
Other comprehensive loss attributable to redeemable noncontrolling interests in the OP
(60
)
Contributions from redeemable noncontrolling interests in the OP
93
Distributions to redeemable noncontrolling interests in the OP
(42
)
Adjustment to reflect redemption value of redeemable noncontrolling interests in the OP
528
Redeemable noncontrolling interests in the OP, September 30, 2019
$
3,424
Fees and Reimbursements to BH and its Affiliates The Company has entered into management agreements with BH Management Services, LLC (“BH”), the Company’s property manager and an independently owned third party, who manages the Company’s properties and supervises the implementation of the Company’s value-add program. BH is an affiliate of BH Equity, who was a noncontrolling interest member of the Company’s joint ventures prior to the BH Buyout on June 30, 2017. Through BH Equity’s noncontrolling interests in such joint ventures, BH Equity was deemed to be a related party. With the completion of the BH Buyout, BH Equity is no longer deemed to be a related party. BH Equity became a noncontrolling limited partner of the OP upon execution of the Amendment. BH and its affiliates do not have common ownership in any joint venture with the Adviser; there is also no common ownership between BH and its affiliates and the Adviser. The property management fee paid to BH is approximately 3% of the monthly gross income from each property managed. Currently, BH manages all of the Company’s properties. Additionally, the Company may pay BH certain other fees, including: (1) a fee of $15-25 per unit for the one-time setup and inspection of properties, (2) a construction supervision fee of 5-6% of total project costs, which is capitalized, (3) acquisition fees and due diligence costs reimbursements, and (4) other owner approved fees at $55 per hour. BH also acts as a paymaster for the properties and is reimbursed at cost for various operating expenses it pays on behalf of the properties. The following is a summary of fees that the properties incurred to BH and its affiliates, as well as reimbursements paid to BH from the properties for various operating expenses, for the three and nine months ended September 30, 2019 and 2018 (in thousands):
For the Three Months Ended September 30,
For the Nine Months Ended September 30,
2019
2018
2019
2018
Fees incurred
Property management fees
(1)
$
1,382
$
1,085
$
3,907
$
3,205
Construction supervision fees
(2)
344
265
908
835
Design fees
(2)
65
—
125
—
Acquisition fees
(3)
638
348
946
348
Reimbursements
Payroll and benefits
(4)
4,853
3,355
13,164
10,490
Other reimbursements
(5)
918
581
2,479
1,605
(1)
Included in property management fees on the consolidated statements of operations and comprehensive income (loss).
(2)
Capitalized on the consolidated balance sheets and reflected in buildings and improvements.
(3)
Includes due diligence costs. Acquisition fees are capitalized to real estate assets on the consolidated balance sheets.
(4)
Included in property operating expenses on the consolidated statements of operations and comprehensive income (loss).
(5)
Includes property operating expenses such as repairs and maintenance costs and certain property general and administrative expenses, which are included on the consolidated statements of operations and comprehensive income (loss).</t>
  </si>
  <si>
    <t>Related Party Transactions</t>
  </si>
  <si>
    <t>Related Party Transactions [Abstract]</t>
  </si>
  <si>
    <t xml:space="preserve">11. Related Party Transactions Advisory and Administrative Fee In accordance with the Advisory Agreement, the Company pays the Adviser an advisory fee equal to 1.00% of the Average Real Estate Assets (as defined below). The duties performed by the Company’s Adviser under the terms of the Advisory Agreement include, but are not limited to: providing daily management for the Company, selecting and working with third party service providers, managing the Company’s properties or overseeing the third party property manager, formulating an investment strategy for the Company and selecting suitable properties and investments, managing the Company’s outstanding debt and its interest rate exposure through derivative instruments, determining when to sell assets, and managing the value-add program or overseeing a third party vendor that implements the value-add program. “Average Real Estate Assets” means the average of the aggregate book value of Real Estate Assets before reserves for depreciation or other non-cash reserves, computed by taking the average of the book value of real estate assets at the end of each month (1) for which any fee under the Advisory Agreement is calculated or (2) during the year for which any expense reimbursement under the Advisory Agreement is calculated. “Real Estate Assets” is defined broadly in the Advisory Agreement to include, among other things, investments in real estate-related securities and mortgages and reserves for capital expenditures (the value-add program). The advisory fee is payable monthly in arrears in cash, unless the Adviser elects, in its sole discretion, to receive all or a portion of the advisory fee in shares of common stock, subject to certain limitations. In accordance with the Advisory Agreement, the Company also pays the Adviser an administrative fee equal to 0.20% of the Average Real Estate Assets. The administrative fee is payable monthly in arrears in cash, unless the Adviser elects, in its sole discretion, to receive all or a portion of the administrative fee in shares of common stock, subject to certain limitations. The advisory and administrative fees paid to the Adviser on the Contributed Assets (as defined in the Advisory Agreement) are subject to an annual cap of approximately $5.4 million (the “Contributed Assets Cap”) (see “Expense Cap” below). Pursuant to the terms of the Advisory Agreement, the Company will reimburse the Adviser for all documented Operating Expenses and Offering Expenses it incurs on behalf of the Company. “Operating Expenses” include legal, accounting, financial and due diligence services performed by the Adviser that outside professionals or outside consultants would otherwise perform, the Company’s pro rata share of rent, telephone, utilities, office furniture, equipment, machinery and other office, internal and overhead expenses of the Adviser required for the Company’s operations, and compensation expenses under the 2016 LTIP. Operating Expenses do not include expenses for the advisory and administrative services described in the Advisory Agreement. Certain Operating Expenses, such as the Company’s ratable share of rent, telephone, utilities, office furniture, equipment, machinery and other office, internal and overhead expenses incurred by the Adviser or its affiliates that relate to the operations of the Company, may be billed monthly to the Company under a shared services agreement. “Offering Expenses” include all expenses (other than underwriters’ discounts) in connection with an offering, including, without limitation, legal, accounting, printing, mailing and filing fees and other documented offering expenses. For the nine months ended September 30, 2019 and 2018, the Adviser did not bill any Operating Expenses or Offering Expenses to the Company and any such expenses the Adviser incurred during the periods are considered to be permanently waived. Expense Cap Pursuant to the terms of the Advisory Agreement, expenses paid or incurred by the Company for advisory and administrative fees payable to the Adviser and Operating Expenses will not exceed 1.5% of Average Real Estate Assets per calendar year (or part thereof that the Advisory Agreement is in effect (the “Expense Cap”)). The Expense Cap does not limit the reimbursement of expenses related to Offering Expenses. The Expense Cap also does not apply to legal, accounting, financial, due diligence and other service fees incurred in connection with mergers and acquisitions, extraordinary litigation or other events outside the Company’s ordinary course of business or any out-of-pocket acquisitions or due diligence expenses incurred in connection with the acquisition or disposition of real estate assets. Also, advisory and administrative fees are further limited on Contributed Assets to approximately $5.4 million in any calendar year. Contributed Assets refers to all Real Estate Assets contributed to the Company as part of its spin-off. The Contributed Assets Cap is not reduced for dispositions of such assets subsequent to its spin-off. Advisory and administrative fees on New Assets are not subject to the above limitation and are based on an annual rate of 1.2% on Average Real Estate Assets, but are subject to the Expense Cap. New Assets are all Real Estate Assets that are not Contributed Assets. For the three months ended September 30, 2019 and 2018, the Company incurred advisory and administrative fees of $1.9 million and $1.9 million, respectively. The amount paid for the three months ended September 30, 2019 and 2018 represents the maximum fee allowed on Contributed Assets under the Advisory Agreement plus approximately $0.5 million and $0.5 million, respectively, of advisory and administrative fees incurred on New Assets. For the nine months ended September 30, 2019 and 2018, the Company incurred advisory and administrative fees of $5.6 million and $5.6 million, respectively. The amount paid for the nine months ended September 30, 2019 and 2018 represents the maximum fee allowed on Contributed Assets under the Advisory Agreement plus approximately $1.6 million and $1.5 million, respectively, of advisory and administrative fees incurred on New Assets. For the three months and nine months ended September 30, 2019, the Adviser elected to voluntarily waive the advisory and administrative fees incurred on the fourteen properties acquired subsequent to October 2016, which totaled approximately $2.3 million and $5.6 million, respectively, and are considered to be permanently waived. For the three and nine months ended September 30, 2018, the Adviser elected to voluntarily waive the advisory and administrative fees incurred on properties acquired subsequent to October 2016, which totaled approximately $1.0 million and $2.8 million, respectively, and are considered to be permanently waived. The Adviser is not contractually obligated to waive fees on New Assets in the future and may cease waiving fees on New Assets at its discretion. Other Related Party Transactions The Company has in the past, and may in the future, utilize the services of affiliated parties. For the nine months ended September 30, 2019 and 2018, the Company paid approximately $0.3 million and $0.3 million, respectively, to NexBank Title, Inc. (“NexBank Title”). NexBank Title is an affiliate of the Adviser through common beneficial ownership. NexBank Title provides title insurance and work related to providing title insurance on properties related to acquisitions, dispositions and refinancing transactions. These amounts are either capitalized as real estate assets or deferred financing costs, expensed as loss on extinguishment of debt and modification costs, or expensed as selling costs when determining gain (loss) on sales of real estate, depending on the appropriate accounting as determined for each specific transaction. In the normal course of business, the Company may purchase properties from affiliates of the Adviser. During the three months ended September 30, 2019, the Company purchased the Residences from an affiliate of the Adviser for approximately $100.0 million (see Note 5 to our consolidated financial statements for additional details related to acquisitions during the period). The Company’s Audit Committee authorized, approved and ratified the acquisition of the Residences. </t>
  </si>
  <si>
    <t>Commitments and Contingencies</t>
  </si>
  <si>
    <t>Commitments And Contingencies Disclosure [Abstract]</t>
  </si>
  <si>
    <t xml:space="preserve">12. Commitments and Contingencies Commitments In the normal course of business, the Company enters into various rehabilitation construction related purchase commitments with parties that provide these goods and services. In the event the Company were to terminate rehabilitation construction services prior to the completion of projects, the Company could potentially be committed to satisfy outstanding or uncompleted purchase orders with such parties. As of September 30, 2019, management does not anticipate any material deviations from schedule or budget related to rehabilitation projects currently in process. Contingencies In the normal course of business, the Company is subject to claims, lawsuits, and legal proceedings. While it is not possible to ascertain the ultimate outcome of all such matters, management believes that the aggregate amount of such liabilities, if any, in excess of amounts provided or covered by insurance, will not have a material adverse effect on the consolidated balance sheets or consolidated statements of operations and comprehensive income of the Company. The Company is not involved in any material litigation nor, to management’s knowledge, is any material litigation currently threatened against the Company or its properties or subsidiaries. The Company is not aware of any environmental liability with respect to the properties that could have a material adverse effect on the Company’s business, assets, or results of operations. However, there can be no assurance that such a material environmental liability does not exist. The existence of any such material environmental liability could have an adverse effect on the Company’s results of operations and cash flows. Self-Insurance Program Effective March 1, 2019, the Company maintains a partial self-insurance program for property casualty claims whereby it incurs the “first-loss” portion of a claim up to an aggregate loss amount. Claims resulting in losses in excess of a $100,000 per occurrence property deductible will be paid by the Company up to an aggregate amount of $1.2 million (the “Aggregate Amount”). For the period from March 1, 2019 to September 30, 2019, the Company has not incurred a claim it has funded as part of the Aggregate Amount. Under ASC 450-20 “Loss Contingencies”, the Company does not reserve for the Aggregate Amount or any portion thereof until a claim is made and the amount of the claim and the timing of payment on the claim can be reasonably estimated. For the period from March 1, 2019 to September 30, 2019, there were no potential claims that met the criteria as set forth under ASC 450-20. The Company believes it has sufficient resources through cash reserves and unused capacity on the Corporate Credit Facility to fund any potential future claims toward the Aggregate Amount. </t>
  </si>
  <si>
    <t>Subsequent Events</t>
  </si>
  <si>
    <t>Subsequent Events [Abstract]</t>
  </si>
  <si>
    <t>13. Subsequent Events Dividends Declared On October 28, 2019, the Company’s Board declared a quarterly dividend of $0.3125 per share, payable on December 31, 2019 to stockholders of record on December 17, 2019. C asualty Damage On October 21, 2019, a tornado in Dallas, TX damaged Cutter’s Point. The Company estimates that the damage is in excess of the $100,000 per occurrence property deductible and will require the Company to fund the remainder of the Aggregate Amount. The Company’s property loss insurance program is comprehensive and other than the deductible and Aggregate Amount, no direct rehab costs to the Company are expected. Lost rental income is also insured and as such, the Company expects any losses resulting from the damage to be immaterial.</t>
  </si>
  <si>
    <t>Summary of Significant Accounting Policies (Policies)</t>
  </si>
  <si>
    <t>Basis of Accounting</t>
  </si>
  <si>
    <t>Basis of Accounting The accompanying unaudited consolidated financial statements are presented in accordance with accounting principles generally accepted in the United States (“GAAP”). GAAP requires management to make estimates and assumptions that affect the reported amounts of assets and liabilities and the disclosure of contingent liabilities at the dates of the unaudited consolidated financial statements and the amounts of revenues and expenses during the reporting periods. Actual amounts realized or paid could differ from those estimates. All significant intercompany accounts and transactions have been eliminated in consolidation. There have been no significant changes to the Company’s significant accounting policies during the nine months ended September 30, 2019. The accompanying unaudited consolidated financial statements have been prepared according to the rules and regulations of the SEC. Certain information and note disclosures normally included in financial statements prepared in accordance with GAAP have been condensed or omitted according to such rules and regulations, although management believes that the disclosures are adequate to make the information presented not misleading. In the opinion of management, all adjustments and eliminations necessary for the fair presentation of the Company’s financial position as of September 30, 2019 and results of operations for the nine months ended September 30, 2019 and 2018 have been included. Such adjustments are normal and recurring in nature. The unaudited information included in this quarterly report on Form 10-Q should be read in conjunction with the Company’s audited consolidated financial statements for the year ended December 31, 2018 and notes thereto included in its Annual Report on Form 10-K filed with the SEC on February 19, 2019.</t>
  </si>
  <si>
    <t>Principles of Consolidation</t>
  </si>
  <si>
    <t>Principles of Consolidation The Company accounts for subsidiary partnerships, joint ventures and other similar entities in which it holds an ownership interest in accordance with Financial Accounting Standards Board (“FASB”) Accounting Standards Codification (“ASC”) 810, Consolidation</t>
  </si>
  <si>
    <t>Revenue Recognition</t>
  </si>
  <si>
    <t>Revenue Recognition The Company’s primary operations consist of rental income earned from its residents under lease agreements typically with terms of one year or less. Rental income is recognized when earned. This policy effectively results in income recognition on the straight-line method over the related terms of the leases. Resident reimbursements and other income consist of charges billed to residents for utilities, carport and garage rental, and pets, administrative, application and other fees and are recognized when earned. The Company implemented the provisions of Accounting Standards Update (“ASU”) 2014-09, Revenue from Contracts with Customers</t>
  </si>
  <si>
    <t>Purchase Price Allocation</t>
  </si>
  <si>
    <t>Purchase Price Allocation Upon acquisition of a property, the purchase price and related acquisition costs (“total consideration”) are allocated to land, buildings, improvements, furniture, fixtures, and equipment, and intangible lease assets in accordance with FASB ASC 805, Business Combinations. The allocation of total consideration, which is determined using inputs that are classified within Level 3 of the fair value hierarchy established by FASB ASC 820, Fair Value Measurement and Disclosures Real estate assets, including land, buildings, improvements, furniture, fixtures and equipment, and intangible lease assets are stated at historical cost less accumulated depreciation and amortization. Costs incurred in making repairs and maintaining real estate assets are expensed as incurred. Expenditures for improvements, renovations, and replacements are capitalized at cost. Real estate-related depreciation and amortization are computed on a straight-line basis over the estimated useful lives as described in the following table:
Land
Not depreciated
Buildings
30 years
Improvements
15 years
Furniture, fixtures, and equipment
3 years
Intangible lease assets
6 months Construction in progress includes the cost of renovation projects being performed at the various properties. Once a project is complete, the historical cost of the renovation is placed into service in one of the categories above depending on the type of renovation project and is depreciated over the estimated useful lives as described in the table above.</t>
  </si>
  <si>
    <t>Impairment</t>
  </si>
  <si>
    <t xml:space="preserve">Impairment Real estate assets are reviewed for impairment whenever events or changes in circumstances indicate that the carrying amount of an asset may not be recoverable. In such cases, the Company will evaluate the recoverability of such real estate assets based on estimated future cash flows and the estimated liquidation value of such real estate assets, and provide for impairment if such undiscounted cash flows are insufficient to recover the carrying amount of the real estate asset. If impaired, the real estate asset will be written down to its estimated fair value. The Company periodically classifies real estate assets as held for sale when certain criteria are met, in accordance with GAAP. At that time, the Company presents the net real estate assets and the net debt associated with the real estate held for sale separately in its consolidated balance sheet, and the Company ceases recording depreciation and amortization expense related to that property. Real estate held for sale is reported at the lower of its carrying amount or its estimated fair value less estimated costs to sell. As of September 30, 2019, there are two properties that are held for sale. Approximately $0.1 million of other assets and approximately $0.5 million of other liabilities related to the held for sale assets are included on the consolidated balance sheet. </t>
  </si>
  <si>
    <t>Income Taxes</t>
  </si>
  <si>
    <t>Income Taxes The Company has elected to be taxed as a REIT under Sections 856 through 860 of the Internal Revenue Code of 1986, as amended (the “Code”), and expects to continue to qualify as a REIT. To qualify as a REIT, the Company must meet a number of organizational and operational requirements, including a requirement to distribute annually at least 90% of its “REIT taxable income,” as defined by the Code, to its stockholders. As a REIT, the Company will be subject to federal income tax on its undistributed REIT taxable income and net capital gain and to a 4% nondeductible excise tax on any amount by which distributions it pays with respect to any calendar year are less than the sum of (1) 85% of its ordinary income, (2) 95% of its capital gain net income and (3) 100% of its undistributed income from prior years. The Company intends to operate in such a manner so as to qualify as a REIT, but no assurance can be given that the Company will operate in a manner so as to qualify as a REIT. Taxable income from certain non-REIT activities is managed through a TRS and is subject to applicable federal, state, and local income and margin taxes. The Company had no significant taxes associated with its TRS for the nine months ended September 30, 2019 and 2018. If the Company fails to meet these requirements, it could be subject to federal income tax on all of the Company’s taxable income at regular corporate rates for that year. The Company would not be able to deduct distributions paid to stockholders in any year in which it fails to qualify as a REIT. Additionally, the Company will also be disqualified from electing to be taxed as a REIT for the four taxable years following the year during which qualification was lost unless the Company is entitled to relief under specific statutory provisions. As of September 30, 2019, the Company believes it is in compliance with all applicable REIT requirements. The Company evaluates the accounting and disclosure of tax positions taken or expected to be taken in the course of preparing the Company’s tax returns to determine whether the tax positions are “more-likely-than-not” (greater than 50 percent probability) of being sustained by the applicable tax authority. Tax positions not deemed to meet the more-likely-than-not threshold would be recorded as a tax benefit or expense in the current year. The Company’s management is required to analyze all open tax years, as defined by the statute of limitations, for all major jurisdictions, which include federal and certain states. The Company has no examinations in progress and none are expected at this time. The Company recognizes its tax positions and evaluates them using a two-step process. First, the Company determines whether a tax position is more likely than not to be sustained upon examination, including resolution of any related appeals or litigation processes, based on the technical merits of the position. Second, the Company will determine the amount of benefit to recognize and record the amount that is more likely than not to be realized upon ultimate settlement. The Company had no material unrecognized tax benefit or expense, accrued interest or penalties as of September 30, 2019. The Company and its subsidiaries are subject to federal income tax as well as income tax of various state and local jurisdictions. The 2018, 2017 and 2016 tax years remain open to examination by tax jurisdictions to which the Company and its subsidiaries are subject. When applicable, the Company recognizes interest and/or penalties related to uncertain tax positions on its consolidated statements of operations and comprehensive income (loss).</t>
  </si>
  <si>
    <t>Recent Accounting Pronouncements</t>
  </si>
  <si>
    <t>Accounting Pronouncements Adopted in the Current Year In May 2014, the FASB issued ASU 2014-09, which requires an entity to recognize revenue to depict the transfer of promised goods or services to customers in an amount that reflects the consideration to which the entity expects to be entitled in exchange for those goods or services. An entity should also disclose sufficient quantitative and qualitative information to enable users of financial statements to understand the nature, amount, timing, and uncertainty of revenue and cash flows arising from contracts with customers. In August 2015, the FASB issued ASU 2015-14, Revenue from Contracts with Customers – Deferral of the Effective Date In January 2016, the FASB issued ASU 2016-01, Recognition and Measurement of Financial Assets and Financial Liabilities Recent Accounting Pronouncements Section 107 of the Jumpstart Our Business Startups Act (“JOBS Act”) provides that an emerging growth company can take advantage of the extended transition period provided in Section 13(a) of the Securities Exchange Act of 1934, as amended (the “Exchange Act”), for complying with new or revised accounting standards applicable to public companies. In other words, an emerging growth company can delay the adoption of certain accounting standards until those standards would otherwise apply to private companies. The Company has elected to take advantage of this extended transition period. As a result of this election, the Company’s financial statements may not be comparable to companies that comply with public company effective dates for such new or revised standards. At September 30, 2019, the Company’s public float exceeded $700 million, and as such, the transition period will end at December 31, 2019. At the point the transition period ends, the Company will follow the adoption criteria for public companies and reflect such adoption criteria in the Company’s Annual Report on Form 10-K for the 2019 fiscal year. In August 2017, the FASB issued ASU 2017-12, Derivatives and Hedging (Topic 815) In February 2016, the FASB issued ASU 2016-02, Leases In July 2018, the FASB issued ASU 2018-11, Leases – Targeted Improvements In August 2018, the SEC adopted SEC Release No. 33-10532, Disclosure Update and Simplification</t>
  </si>
  <si>
    <t>Reclassifications</t>
  </si>
  <si>
    <t xml:space="preserve">Reclassifications Certain reclassifications have been made to conform the prior period consolidated financial statements and notes to the current period presentation. </t>
  </si>
  <si>
    <t>Summary of Significant Accounting Policies (Tables)</t>
  </si>
  <si>
    <t>Estimated Useful Lives of Assets</t>
  </si>
  <si>
    <t xml:space="preserve">Expenditures for improvements, renovations, and replacements are capitalized at cost. Real estate-related depreciation and amortization are computed on a straight-line basis over the estimated useful lives as described in the following table:
Land
Not depreciated
Buildings
30 years
Improvements
15 years
Furniture, fixtures, and equipment
3 years
Intangible lease assets
6 months </t>
  </si>
  <si>
    <t>Investments in Subsidiaries (Tables)</t>
  </si>
  <si>
    <t>Schedule of Ownership in Each Property</t>
  </si>
  <si>
    <t>As of September 30, 2019, the Company, through the OP and the wholly owned TRS, owned 37 properties through single-asset LLCs. The following table represents the Company’s ownership in each property by virtue of its 100% ownership of the single-asset LLCs that directly own the title to each property as of September 30, 2019 and December 31, 2018:
Effective Ownership Percentage at
Property Name
Location
Year
September 30, 2019
December 31, 2018
Arbors on Forest Ridge
Bedford, Texas
2014
100
%
100
%
Cutter's Point
Richardson, Texas
2014
100
%
100
%
Eagle Crest
Irving, Texas
2014
100
%
100
%
Silverbrook
Grand Prairie, Texas
2014
100
%
100
%
Beechwood Terrace
Antioch, Tennessee
2014
100
%
100
%
Willow Grove
Nashville, Tennessee
2014
100
%
100
%
Woodbridge
(1)
Nashville, Tennessee
2014
100
%
100
%
The Summit at Sabal Park
Tampa, Florida
2014
100
%
100
%
Courtney Cove
Tampa, Florida
2014
100
%
100
%
Radbourne Lake
Charlotte, North Carolina
2014
100
%
100
%
Timber Creek
Charlotte, North Carolina
2014
100
%
100
%
Sabal Palm at Lake Buena Vista
Orlando, Florida
2014
100
%
100
%
Southpoint Reserve at Stoney Creek
(1)
Fredericksburg, Virginia
2014
100
%
100
%
Cornerstone
Orlando, Florida
2015
100
%
100
%
The Preserve at Terrell Mill
Marietta, Georgia
2015
100
%
100
%
Versailles
Dallas, Texas
2015
100
%
100
%
Seasons 704 Apartments
West Palm Beach, Florida
2015
100
%
100
%
Madera Point
Mesa, Arizona
2015
100
%
100
%
Venue at 8651
Fort Worth, Texas
2015
100
%
100
%
Parc500
West Palm Beach, Florida
2016
100
%
100
%
The Venue on Camelback
(2)
Phoenix, Arizona
2016
100
%
100
%
Old Farm
Houston, Texas
2016
100
%
100
%
Stone Creek at Old Farm
Houston, Texas
2016
100
%
100
%
Hollister Place
Houston, Texas
2017
100
%
100
%
Rockledge Apartments
Marietta, Georgia
2017
100
%
100
%
Atera Apartments
Dallas, Texas
2017
100
%
100
%
Cedar Pointe
(3)
Antioch, Tennessee
2018
100
%
100
%
Crestmont Reserve
Dallas, Texas
2018
100
%
100
%
Brandywine I &amp; II
Nashville, Tennessee
2018
100
%
100
%
Bella Vista
(4)
Phoenix, Arizona
2019
100
%
—
(6)
The Enclave
(4)
Tempe, Arizona
2019
100
%
—
(6)
The Heritage
(4)
Phoenix, Arizona
2019
100
%
—
(6)
Summers Landing
Fort Worth, Texas
2019
100
%
—
(6)
Residences at Glenview Reserve
(5)
Nashville, Tennessee
2019
100
%
—
(6)
Residences at West Place
(5)
Orlando, Florida
2019
100
%
—
(6)
Avant at Pembroke Pines
Pembroke Pines, Florida
2019
100
%
—
(6)
Arbors of Brentwood
Nashville, Tennessee
2019
100
%
—
(6)
(1)
Property was classified as held for sale as of September 30, 2019.
(2)
Formerly known as The Colonnade.
(3)
The EAT that directly owned Cedar Pointe was consolidated as a VIE at December 31, 2018. The master lease agreement with the EAT that directly owned Cedar Pointe terminated on February 20, 2019, at which time legal title to Cedar Pointe transferred to the Company. Upon the transfer of title, the entity that directly owned Cedar Pointe was no longer considered a VIE.
(4)
The EAT that directly owned Bella Vista, The Enclave and The Heritage was consolidated as a VIE at March 31, 2019. The master lease agreement with the EAT that directly owned these properties terminated on July 27, 2019, at which time legal title transferred to the Company. Upon the transfer of title, the EAT that directly owned these properties was no longer considered a VIE.
(5)
NXRT acquired two multifamily properties, the Residences at Glenview Reserve and the Residences at West Place (the “Residences”) on July 17, 2019. The master lease agreement with the EAT that directly owned these properties terminated on September 3, 2019, at which time legal title transferred to the Company. Upon the transfer of title, the EAT that directly owned these properties was no longer considered a VIE.
(6)
Properties were acquired in 2019; therefore, no ownership as of December 31, 2018.</t>
  </si>
  <si>
    <t>Real Estate Investments Statistics (Tables)</t>
  </si>
  <si>
    <t>Multifamily Properties</t>
  </si>
  <si>
    <t>Business Acquisition [Line Items]</t>
  </si>
  <si>
    <t>Summary of Investment in Multifamily Properties</t>
  </si>
  <si>
    <t>As of September 30, 2019, the Company was invested in a total of 37 multifamily properties, as listed below:
Average Effective Monthly Rent Per Unit (1) as of
% Occupied (2) as of
Property Name
Rentable Square Footage (in thousands)
Number of Units
Date Acquired
September 30, 2019
December 31, 2018
September 30, 2019
December 31, 2018
Arbors on Forest Ridge
155
210
1/31/2014
$
878
$
870
94.3
%
95.2
%
Cutter's Point
198
196
1/31/2014
1,151
1,109
92.3
%
95.4
%
Eagle Crest
396
447
1/31/2014
960
922
93.1
%
94.9
%
Silverbrook
526
642
1/31/2014
870
835
93.6
%
94.9
%
Beechwood Terrace
272
300
7/21/2014
956
933
94.3
%
93.7
%
Willow Grove
229
244
7/21/2014
993
960
93.9
%
95.1
%
Woodbridge
(3)
247
220
7/21/2014
1,054
1,028
92.3
%
94.1
%
The Summit at Sabal Park
205
252
8/20/2014
993
955
95.6
%
94.4
%
Courtney Cove
225
324
8/20/2014
904
895
93.8
%
95.7
%
Radbourne Lake
247
225
9/30/2014
1,120
1,082
92.4
%
96.0
%
Timber Creek
248
352
9/30/2014
907
847
92.0
%
92.6
%
Sabal Palm at Lake Buena Vista
371
400
11/5/2014
1,279
1,255
92.8
%
96.5
%
Southpoint Reserve at Stoney Creek
(3)
116
156
12/18/2014
1,154
1,093
96.8
%
98.1
%
Cornerstone
318
430
1/15/2015
1,054
1,007
92.6
%
94.2
%
The Preserve at Terrell Mill
692
752
2/6/2015
957
921
92.7
%
94.8
%
Versailles
301
388
2/26/2015
909
884
91.5
%
96.4
%
Seasons 704 Apartments
217
222
4/15/2015
1,142
1,130
94.1
%
96.8
%
Madera Point
193
256
8/5/2015
915
866
93.8
%
94.5
%
Venue at 8651
289
333
10/30/2015
909
875
93.4
%
92.8
%
Parc500
266
217
7/27/2016
1,267
1,254
89.9
%
94.9
%
The Venue on Camelback
256
415
10/11/2016
764
719
92.0
%
93.3
%
Old Farm
697
734
12/29/2016
1,163
1,176
93.1
%
92.9
%
Stone Creek at Old Farm
186
190
12/29/2016
1,184
1,173
95.8
%
96.8
%
Hollister Place
246
260
2/1/2017
1,005
984
96.2
%
93.5
%
Rockledge Apartments
802
708
6/30/2017
1,243
1,186
94.5
%
94.6
%
Atera Apartments
334
380
10/25/2017
1,249
1,232
91.8
%
97.4
%
Cedar Pointe
224
210
8/24/2018
1,042
1,051
93.8
%
95.7
%
Crestmont Reserve
199
242
9/26/2018
902
914
96.3
%
94.6
%
Brandywine I &amp; II
414
632
9/26/2018
973
957
93.2
%
93.8
%
Bella Vista
243
248
1/28/2019
1,244
—
(4)
96.4
%
—
(4)
The Enclave
194
204
1/28/2019
1,285
—
(4)
94.6
%
—
(4)
The Heritage
199
204
1/28/2019
1,226
—
(4)
92.6
%
—
(4)
Summers Landing
139
196
6/7/2019
928
—
(4)
93.9
%
—
(4)
Residences at Glenview Reserve
344
360
7/17/2019
966
—
(4)
93.9
%
—
(4)
Residences at West Place
345
342
7/17/2019
1,212
—
(4)
93.9
%
—
(4)
Avant at Pembroke Pines
1,442
1520
8/30/2019
1,487
—
(4)
95.0
%
—
(4)
Arbors of Brentwood
325
346
9/10/2019
1,171
—
(4)
94.2
%
—
(4)
12,300
13,757
(1)
Average effective monthly rent per unit is equal to the average of the contractual rent for commenced leases as of September 30, 2019 and December 31, 2018, respectively, minus any tenant concessions over the term of the lease, divided by the number of units under commenced leases as of September 30, 2019 and December 31, 2018, respectively.
(2)
Percent occupied is calculated as the number of units occupied as of September 30, 2019 and December 31, 2018, divided by the total number of units, expressed as a percentage.
(3)
Property was classified as held for sale as of September 30, 2019.
(4)
Properties were acquired in 2019.</t>
  </si>
  <si>
    <t>Real Estate Investments (Tables)</t>
  </si>
  <si>
    <t>Summary of Major Components of Investments in Multifamily Properties</t>
  </si>
  <si>
    <t>As of September 30, 2019, the major components of the Company’s investments in multifamily properties were as follows (in thousands):
Operating Properties
Land
Buildings and Improvements
Intangible Lease Assets
Construction in Progress
Furniture, Fixtures and Equipment
Totals
Arbors on Forest Ridge
$
2,330
$
11,349
$
—
$
129
$
1,369
$
15,177
Cutter's Point
3,330
13,480
—
—
1,605
18,415
Eagle Crest
5,450
23,609
—
27
1,779
30,865
Silverbrook
4,860
26,938
—
5
4,195
35,998
Beechwood Terrace
1,390
21,625
—
—
2,243
25,258
Willow Grove
3,940
10,929
—
—
1,644
16,513
The Summit at Sabal Park
5,770
13,597
—
—
1,567
20,934
Courtney Cove
5,880
13,309
—
77
1,768
21,034
Radbourne Lake
2,440
22,341
—
83
1,807
26,671
Timber Creek
11,260
13,947
—
—
2,666
27,873
Sabal Palm at Lake Buena Vista
7,580
42,154
—
—
1,884
51,618
Cornerstone
1,500
30,554
—
6
2,681
34,741
The Preserve at Terrell Mill
10,170
49,174
—
7
5,896
65,247
Versailles
6,720
21,874
—
—
3,263
31,857
Seasons 704 Apartments
7,480
14,305
—
—
1,410
23,195
Madera Point
4,920
17,608
—
—
1,663
24,191
Venue at 8651
2,350
18,153
—
—
3,120
23,623
Parc500
3,860
20,785
—
74
3,022
27,741
The Venue on Camelback
8,340
37,912
—
97
1,986
48,335
Old Farm
11,078
70,801
—
294
2,231
84,404
Stone Creek at Old Farm
3,493
19,420
—
8
638
23,559
Hollister Place
2,782
21,735
—
—
1,912
26,429
Rockledge Apartments
17,451
96,018
—
27
4,510
118,006
Atera Apartments
22,371
37,356
—
2
1,851
61,580
Cedar Pointe
(1)
2,372
23,857
—
183
1,069
27,481
Crestmont Reserve
4,124
20,552
—
111
842
25,629
Brandywine I &amp; II
6,237
73,436
—
162
2,118
81,953
Bella Vista
(2)
10,942
36,549
—
39
1,115
48,645
The Enclave
(2)
11,046
30,183
—
122
865
42,216
The Heritage
(2)
6,835
34,599
—
73
943
42,450
Summers Landing
1,798
16,852
533
72
424
19,679
Residences at Glenview Reserve
(3)
3,367
40,161
982
—
705
45,215
Residences at West Place
(3)
3,345
50,866
1,178
—
746
56,135
Avant at Pembroke Pines
48,435
265,572
6,990
—
3,155
324,152
Arbors of Brentwood
6,346
54,487
1,214
—
725
62,772
261,592
1,316,087
10,897
1,598
69,417
1,659,591
Accumulated depreciation and amortization
—
(97,950
)
(2,803
)
—
(37,457
)
(138,210
)
Total Operating Properties
$
261,592
$
1,218,137
$
8,094
$
1,598
$
31,960
$
1,521,381
Held For Sale Property
Southpoint Reserve at Stoney Creek
6,120
11,413
—
—
918
18,451
Woodbridge
3,650
13,282
—
—
1,846
18,778
Accumulated depreciation and amortization
—
(3,237
)
—
—
(1,357
)
(4,594
)
Total Held For Sale Property
$
9,770
$
21,458
$
—
$
—
$
1,407
$
32,635
Total
$
271,362
$
1,239,595
$
8,094
$
1,598
$
33,367
$
1,554,016
(1)
The EAT that directly owned Cedar Pointe was consolidated as a VIE at December 31, 2018. The master lease agreement with the EAT that directly owned Cedar Pointe terminated on February 20, 2019, at which time legal title to Cedar Pointe transferred to the Company. Upon the transfer of title, the entity that directly owned Cedar Pointe was no longer considered a VIE.
(2)
The EAT that directly owned Bella Vista, The Enclave and The Heritage was consolidated as a VIE at March 31, 2019. The master lease agreement with the EAT that directly owned these properties terminated on July 27, 2019, at which time legal title transferred to the Company. Upon the transfer of title, the EAT that directly owned these properties was no longer considered a VIE.
(3)
NXRT acquired the Residences on July 17, 2019. The master lease agreement with the EAT that directly owned these properties terminated on September 3, 2019, at which time legal title transferred to the Company. Upon the transfer of title, the EAT that directly owned these properties was no longer considered a VIE. As of December 31, 2018, the major components of the Company’s investments in multifamily properties were as follows (in thousands):
Operating Properties
Land
Buildings and Improvements
Intangible Lease Assets
Construction in Progress
Furniture, Fixtures and Equipment
Totals
Arbors on Forest Ridge
$
2,330
$
11,319
$
—
$
—
$
1,047
$
14,696
Cutter's Point
3,330
13,347
—
—
1,320
17,997
Eagle Crest
5,450
22,969
—
—
1,563
29,982
Silverbrook
4,860
26,485
—
60
3,230
34,635
Edgewater at Sandy Springs
14,290
44,186
—
349
5,083
63,908
Beechwood Terrace
1,390
21,123
—
31
1,670
24,214
Willow Grove
3,940
10,829
—
—
1,231
16,000
Woodbridge
3,650
13,125
—
—
1,536
18,311
Abbington Heights
1,770
17,140
—
—
1,539
20,449
The Summit at Sabal Park
5,770
13,447
—
43
1,347
20,607
Courtney Cove
5,880
13,170
—
—
1,268
20,318
Radbourne Lake
2,440
22,138
—
72
1,536
26,186
Timber Creek
11,260
13,582
—
—
1,556
26,398
Belmont at Duck Creek
1,910
17,397
—
—
1,471
20,778
Sabal Palm at Lake Buena Vista
7,580
41,336
—
—
1,280
50,196
Cornerstone
1,500
30,513
—
—
1,885
33,898
The Preserve at Terrell Mill
10,170
49,091
—
57
4,843
64,161
The Ashlar
4,090
12,845
—
—
2,017
18,952
Heatherstone
2,320
8,132
—
—
1,199
11,651
Versailles
6,720
21,513
—
—
3,033
31,266
Seasons 704 Apartments
7,480
14,223
—
—
1,288
22,991
Madera Point
4,920
17,570
—
—
1,431
23,921
The Pointe at the Foothills
4,840
46,998
—
—
2,078
53,916
Venue at 8651
2,350
18,084
—
—
2,499
22,933
Parc500
3,860
20,692
—
37
2,600
27,189
The Colonnade
8,340
37,086
—
567
1,604
47,597
Old Farm
11,078
70,471
—
—
1,800
83,349
Stone Creek at Old Farm
3,493
19,394
—
—
467
23,354
Hollister Place
2,782
21,389
—
135
1,410
25,716
Rockledge Apartments
17,451
95,484
—
428
3,314
116,677
Atera Apartments
22,371
36,563
—
86
1,151
60,171
Cedar Pointe
(1)
2,371
23,458
600
16
441
26,886
Crestmont Reserve
4,124
19,544
687
—
504
24,859
Brandywine I &amp; II
6,237
70,961
1,762
—
1,215
80,175
202,347
935,604
3,049
1,881
61,456
1,204,337
Accumulated depreciation and amortization
—
(95,364
)
(1,625
)
—
(37,135
)
(134,124
)
Total Operating Properties
$
202,347
$
840,240
$
1,424
$
1,881
$
24,321
$
1,070,213
Held For Sale Properties
Southpoint Reserve at Stoney Creek
6,120
11,319
—
—
787
18,226
Accumulated depreciation and amortization
—
(736
)
—
—
(161
)
(897
)
Total Held For Sale Properties
$
6,120
$
10,583
$
—
$
—
$
626
$
17,329
Total
$
208,467
$
850,823
$
1,424
$
1,881
$
24,947
$
1,087,542
(1)
The EAT that directly owned Cedar Pointe was consolidated as a VIE at December 31, 2018. The master lease agreement with the EAT that directly owned Cedar Pointe terminated on February 20, 2019, at which time legal title to Cedar Pointe transferred to the Company. Upon the transfer of title, the entity that directly owned Cedar Pointe was no longer considered a VIE.</t>
  </si>
  <si>
    <t>Summary of Acquired Properties</t>
  </si>
  <si>
    <t>The Company acquired eight properties during the nine months ended September 30, 2019, as detailed in the table below (dollars in thousands). The Company acquired three properties for a combined purchase price of $131.0 million during the nine months ended September 30, 2018.
Property Name
Location
Date of Acquisition
Purchase Price
Mortgage Debt (1)
# Units
Effective Ownership
Bella Vista
Phoenix, Arizona
January 28, 2019
$
48,400
$
29,040
248
100
%
The Enclave
Tempe, Arizona
January 28, 2019
41,800
25,322
204
100
%
The Heritage
Phoenix, Arizona
January 28, 2019
41,900
24,625
204
100
%
Summers Landing
Fort Worth, Texas
June 7, 2019
19,396
10,109
196
100
%
Residences at Glenview Reserve
Nashville, Tennessee
July 17, 2019
45,000
26,560
360
100
%
Residences at West Place
Orlando, Florida
July 17, 2019
55,000
33,817
342
100
%
Avant at Pembroke Pines
Pembroke Pines, Florida
August 30, 2019
322,000
177,100
1,520
100
%
Arbors of Brentwood
Nashville, Tennessee
September 10, 2019
62,250
34,237
346
100
%
$
635,746
$
360,810
3,420
(1)
For additional information regarding the Company’s debt, see Note 6.</t>
  </si>
  <si>
    <t>Schedule of Sale of Properties</t>
  </si>
  <si>
    <t xml:space="preserve">The Company sold six properties during the nine months ended September 30, 2019, as detailed in the table below (dollars in thousands). The Company sold one property for approximately $30.0 million during the nine months ended September 30, 2018.
Property Name
Location
Date of Sale
Sales Price
Net Cash Proceeds
Gain on Sale of Real Estate
Edgewater at Sandy Springs
Atlanta, Georgia
August 28, 2019
$
101,250
$
100,117
$
47,329
Abbington Heights
Antioch, Tennessee
August 30, 2019
28,050
27,606
10,888
Belmont at Duck Creek
Garland, Texas
August 28, 2019
29,500
29,094
11,985
The Ashlar
Dallas, Texas
August 28, 2019
29,400
29,029
13,205
Heatherstone
Dallas, Texas
August 28, 2019
16,275
16,034
6,368
The Pointe at the Foothills
Mesa, Arizona
August 28, 2019
85,400
84,615
37,925
$
289,875
$
286,495
$
127,700
(1)
Represents sales price, net of closing costs. </t>
  </si>
  <si>
    <t>Debt (Tables)</t>
  </si>
  <si>
    <t>Summary of Mortgage Debt of Company and Encumbers Multifamily Properties</t>
  </si>
  <si>
    <t>The following table contains summary information concerning the mortgage debt of the Company as of September 30, 2019 (dollars in thousands):
Operating Properties
Type
Term
Outstanding Principal (1)
Interest Rate (2)
Maturity Date
Arbors on Forest Ridge
(3)
Floating
84
$
13,130
3.70%
7/1/2024
Cutter's Point
(3)
Floating
84
$
16,640
3.70%
7/1/2024
Eagle Crest
(3)
Floating
84
$
29,510
3.70%
7/1/2024
Silverbrook
(3)
Floating
84
$
30,590
3.70%
7/1/2024
Beechwood Terrace
(3)
Floating
84
$
23,365
3.46%
9/1/2025
Willow Grove
(3)
Floating
84
$
14,818
3.80%
7/1/2024
The Summit at Sabal Park
(3)
Floating
84
$
13,560
3.64%
7/1/2024
Courtney Cove
(3)
Floating
84
$
13,680
3.64%
7/1/2024
The Preserve at Terrell Mill
(3)
Floating
84
$
42,480
3.64%
7/1/2024
Versailles
(3)
Floating
84
$
23,880
3.64%
7/1/2024
Seasons 704 Apartments
(3)
Floating
84
$
17,460
3.64%
7/1/2024
Madera Point
(3)
Floating
84
$
15,150
3.64%
7/1/2024
Venue at 8651
(3)
Floating
84
$
13,734
3.80%
7/1/2024
The Venue on Camelback
(3)
Floating
84
$
28,093
3.70%
7/1/2024
Old Farm
(3)
Floating
84
$
52,886
3.70%
7/1/2024
Stone Creek at Old Farm
(3)
Floating
84
$
15,274
3.70%
7/1/2024
Timber Creek
(3)
Floating
84
$
24,100
3.28%
10/1/2025
Radbourne Lake
(3)
Floating
84
$
20,000
3.31%
10/1/2025
Sabal Palm at Lake Buena Vista
(3)
Floating
84
$
42,100
3.32%
9/1/2025
Cornerstone
(4)
Fixed
120
$
21,888
4.24%
3/1/2023
Parc500
(5)
Fixed
120
$
15,289
4.49%
8/1/2025
Hollister Place
(3)
Floating
84
$
14,811
3.36%
10/1/2025
Rockledge Apartments
(3)
Floating
84
$
68,100
3.59%
7/1/2024
Atera Apartments
(3)
Floating
84
$
29,500
3.50%
11/1/2024
Cedar Pointe
(6)
Floating
84
$
17,300
3.37%
9/1/2025
Crestmont Reserve
(3)
Floating
84
$
12,061
3.20%
10/1/2025
Brandywine I &amp; II
(3)
Floating
84
$
43,835
3.20%
10/1/2025
Bella Vista
(7)
Floating
84
$
29,040
3.34%
2/1/2026
The Enclave
(7)
Floating
84
$
25,322
3.34%
2/1/2026
The Heritage
(7)
Floating
84
$
24,625
3.34%
2/1/2026
Summers Landing
(8)
Floating
84
$
10,109
3.20%
10/1/2025
Residences at Glenview Reserve
(9)
Floating
84
$
26,560
3.46%
10/1/2025
Residences at West Place
(9)
Fixed
120
$
33,817
4.24%
10/1/2028
Avant at Pembroke Pines
(3)
Floating
84
$
177,100
3.45%
9/1/2026
Arbors of Brentwood
(3)
Floating
84
$
34,237
3.45%
10/1/2026
$
1,034,044
Fair market value adjustment
1,514
(10)
Deferred financing costs, net of accumulated amortization of $2,254
(7,611
)
$
1,027,947
Held For Sale Property
Southpoint Reserve at Stoney Creek
(3)
Floating
84
13,227
4.13%
1/1/2022
Woodbridge
(3)
Floating
84
13,677
3.80%
7/1/2024
$
26,904
Deferred financing costs, net of accumulated amortization of $223
(288
)
$
26,616
(1)
Mortgage debt that is non-recourse to the Company and encumbers the multifamily properties.
(2)
Interest rate is based on one-month LIBOR plus an applicable margin, except for fixed rate mortgage debt. One-month LIBOR as of September 30, 2019 was 2.0156%.
(3)
Loan can be pre-paid in the first 12 months of the term in certain circumstances at par plus 5.00%. Starting in the 13 th st
(4)
Debt in the amount of $18.0 million was assumed upon acquisition of this property and recorded at approximated fair value. The assumed debt carries a 4.09% fixed rate, was originally issued in March 2013, and had a term of 120 months with an initial 24 months of interest only. At the time of acquisition, the principal balance of the first mortgage remained unchanged and had a remaining term of 98 months with 2 months of interest only. The first mortgage is pre-payable and subject to yield maintenance from the 13 th
(5)
Debt was assumed upon acquisition of this property and recorded at approximated fair value. The loan is open to pre-payment in the last four months of the term.
(6)
Loan can be pre-paid in the first 12 months of the term in certain circumstances at par plus 5.00%. Starting in the 13 th st
(7)
Loan can be pre-paid in the first 12 months of the term in certain circumstances at par plus 5.00%. Starting in the 13 th st
( 8 )
Debt was assumed upon acquisition of this property and recorded at approximated fair value. It can be pre-paid in the first 12 months of the term in certain circumstances at par plus 5.00%. Starting in the 13 th st
( 9 )
Debt was assumed upon acquisition of this property and recorded at approximated fair value. The loan can be prepaid at the greater of par plus 1.00% of the unpaid principal balance or the product obtained by multiplying the present value of the principal being prepaid by the excess of the monthly fixed interest rate of the loan over a daily discount rate. The loan is open to pre-payment in the last three months of the term.
(10)
The Company reflected a valuation adjustment on its fixed rate debt for Parc500 and Residences at West Place to adjust it to fair market value on their respective dates of acquisition for the difference between the fair value and the assumed principal amount of debt. The difference is amortized into interest expense over the remaining terms of the mortgages.</t>
  </si>
  <si>
    <t>Sale of Properties and Repayment of Related Mortgage Loans</t>
  </si>
  <si>
    <t>During the nine months ended September 30, 2019, the Company sold six properties and repaid the related mortgage loans that encumbered the properties, as detailed in the table below (in thousands):
Property Name
Date of Sale
Type
Outstanding Principal (1)
Edgewater at Sandy Springs
August 28, 2019
Floating
$
52,000
Abbington Heights
August 30, 2019
Floating
16,920
Belmont at Duck Creek
August 28, 2019
Floating
17,760
The Ashlar
August 28, 2019
Floating
14,520
Heatherstone
August 28, 2019
Floating
8,880
The Pointe at the Foothills
August 28, 2019
Floating
34,800
$
144,880
(1)
Represents the outstanding principal balance when the loan was repaid.</t>
  </si>
  <si>
    <t>Schedule of Credit Facility</t>
  </si>
  <si>
    <t>The following table contains summary information concerning the Company’s credit facility as of September 30, 2019 (dollars in thousands):
Type
Term
Outstanding Principal
Interest Rate (1)
Maturity Date
Corporate Credit Facility
Floating
24
$
41,700
4.35%
1/28/2021
Corporate Credit Facility
Floating
24
19,000
4.29%
1/28/2021
Corporate Credit Facility
Floating
24
46,300
4.36%
1/28/2021
Deferred financing costs, net of accumulated amortization of $284
(966
)
$
106,034
(1)
Interest rate is based on one-month LIBOR plus an applicable margin. One-month LIBOR as of September 30, 2019 was 2.0156%.</t>
  </si>
  <si>
    <t>Schedule of Debt Maturities</t>
  </si>
  <si>
    <t>Schedule of Debt Maturities The aggregate scheduled maturities, including amortizing principal payments, of total debt for the next five calendar years subsequent to September 30, 2019 are as follows (in thousands):
Operating Properties
Held For Sale Property
Credit Facility
Total
2019
$
183
$
60
—
$
243
2020
744
266
—
1,010
2021
876
290
107,000
108,166
2022
1,391
12,610
—
14,001
2023
21,187
—
—
21,187
Thereafter
1,009,663
13,678
—
1,023,341
Total
$
1,034,044
$
26,904
$
107,000
$
1,167,948</t>
  </si>
  <si>
    <t>Fair Value of Derivative and Financial Instruments (Tables)</t>
  </si>
  <si>
    <t>Summary of Company's Outstanding Interest Rate Swaps</t>
  </si>
  <si>
    <t>As of September 30, 2019, the Company had the following outstanding interest rate swaps that were designated as cash flow hedges of interest rate risk (dollars in thousands):
Effective Date
Termination Date
Counterparty
Notional
Fixed Rate (1)
July 1, 2016
June 1, 2021
KeyBank
$
100,000
1.1055
%
July 1, 2016
June 1, 2021
KeyBank
100,000
1.0210
%
July 1, 2016
June 1, 2021
KeyBank
100,000
0.9000
%
September 1, 2016
June 1, 2021
KeyBank
100,000
0.9560
%
April 1, 2017
April 1, 2022
KeyBank
100,000
1.9570
%
May 1, 2017
April 1, 2022
KeyBank
50,000
1.9610
%
July 1, 2017
July 1, 2022
KeyBank
100,000
1.7820
%
June 1, 2019
June 1, 2024
KeyBank
50,000
2.0020
%
June 1, 2019
June 1, 2024
SunTrust
50,000
2.0020
%
September 1, 2019
September 1, 2026
KeyBank
100,000
1.4620
%
September 1, 2019
September 1, 2026
KeyBank
125,000
1.3020
%
$
975,000
1.4147
%
(2)
(1)
The floating rate option for the interest rate swaps is one-month LIBOR. As of September 30, 2019, one-month LIBOR was 2.0156%.
(2)
Represents the weighted average fixed rate of the interest rate swaps.</t>
  </si>
  <si>
    <t>Schedule of Outstanding Interest Rate Derivatives</t>
  </si>
  <si>
    <t>As of September 30, 2019, the Company had the following outstanding derivatives that were not designated as hedges in qualifying hedging relationships (dollars in thousands):
Product
Number of Instruments
Notional
Interest rate caps
15
$
346,697</t>
  </si>
  <si>
    <t>Summary of Derivative Financial Instruments and Classification on the Consolidated Balance Sheet</t>
  </si>
  <si>
    <t>The table below presents the fair value of the Company’s derivative financial instruments as well as their classification on the consolidated balance sheets as of September 30, 2019 and December 31, 2018 (in thousands):
Asset Derivatives
Liability Derivatives
Balance Sheet Location
September 30, 2019
December 31, 2018
September 30, 2019
December 31, 2018
Derivatives designated as hedging instruments:
Interest rate swaps
Fair market value of interest rate swaps
$
4,201
$
18,141
$
6,252
$
—
Derivatives not designated as hedging instruments:
Interest rate caps
Prepaid and other assets
1
10
—
—
Total
$
4,202
$
18,151
$
6,252
$
—</t>
  </si>
  <si>
    <t>Summary of Derivative Financial Instruments on Consolidated Statements of Operations and Comprehensive Income (Loss)</t>
  </si>
  <si>
    <t>The tables below present the effect of the Company’s derivative financial instruments on the consolidated statements of operations and comprehensive income (loss) for the three and nine months ended September 30, 2019 and 2018 (in thousands):
Amount of gain (loss) recognized in OCI
Location of gain (loss) reclassified from accumulated
Amount of gain (loss) reclassified from OCI into income
Location of gain (loss) recognized
Amount of gain (loss) recognized in income
2019
2018
OCI into income
2019
2018
in income
2019
2018
Derivatives designated as hedging instruments:
For the three months ended September 30,
Interest rate products
$
(1,871
)
$
2,403
(1)
Interest expense
$
1,679
$
1,181
(1)
Interest expense
$
—
$
—
For the nine months ended September 30,
Interest rate products
$
(14,720
)
$
14,156
(1)
Interest expense
$
5,441
$
2,424
(1)
Interest expense
$
—
$
—
(2)
(1)
Represents the effective portion of changes in fair value.
(2)
Represents the ineffective portion of changes in fair value.
Location of gain (loss)
Amount of gain (loss) recognized in income
recognized in income
2019
2018
Derivatives not designated as hedging instruments:
For the three months ended September 30,
Interest rate products
Interest expense
(1
)
(31
)
For the nine months ended September 30,
Interest rate products
Interest expense
$
(29
)
$
(33
)</t>
  </si>
  <si>
    <t>Stockholders' Equity (Tables)</t>
  </si>
  <si>
    <t>Summary of Restricted Stock Units</t>
  </si>
  <si>
    <t>The following table includes the number of restricted stock units granted, vested, forfeited and outstanding as of September 30, 2019:
2019
Number of Units
Weighted Average Grant Date Fair Value
Outstanding January 1,
464,626
Granted
186,662
37.50
Vested
(197,863
)
(1)
23.10
Forfeited
(6,386
)
—
Outstanding September 30,
447,039
(2)
$
29.13
(1)
Certain key employees of the Adviser elected to net the taxes owed upon vesting against the shares issued resulting in 180,783 shares being issued as shown on the Consolidated Statement of Stockholders’ Equity.
(2)
108,613 restricted stock units vest in February 2020, 69,530 vest in March 2020, 99,564 vest in February 2021, 99,563 vest in February 2022, 34,883 vest in February 2023 and 34,886 vest in February 2024.</t>
  </si>
  <si>
    <t>Earnings (Loss) Per Share (Tables)</t>
  </si>
  <si>
    <t>Schedule of Computation of Basic and Diluted Earnings (Loss) Per Share</t>
  </si>
  <si>
    <t>The following table sets forth the computation of basic and diluted earnings (loss) per share for the periods presented (in thousands, except per share amounts):
For the Three Months Ended September 30,
For the Nine Months Ended September 30,
2019
2018
2019
2018
Numerator for earnings (loss) per share:
Net income (loss)
$
119,104
$
(5,260
)
$
112,744
$
3,168
Net income (loss) attributable to redeemable noncontrolling interests in the Operating Partnership
357
(15
)
338
10
Net income (loss) attributable to common stockholders
$
118,747
$
(5,245
)
$
112,406
$
3,158
Denominator for earnings (loss) per share:
Weighted average common shares outstanding
24,088
20,775
23,793
20,847
Denominator for basic earnings per share
24,088
20,775
23,793
20,847
Weighted average unvested restricted stock units
469
487
487
481
Denominator for diluted earnings per share
24,557
21,262
24,280
21,328
Earnings (loss) per weighted average common share:
Basic
$
4.93
$
(0.25
)
$
4.72
$
0.15
Diluted
$
4.84
$
(0.25
)
$
4.63
$
0.15</t>
  </si>
  <si>
    <t>Noncontrolling Interests (Tables)</t>
  </si>
  <si>
    <t>Schedule of Redeemable Noncontrolling Interests</t>
  </si>
  <si>
    <t>The following table sets forth the redeemable noncontrolling interests in the OP for the nine months ended September 30, 2019 (in thousands):
Redeemable noncontrolling interests in the OP, December 31, 2018
$
2,567
Net income attributable to redeemable noncontrolling interests in the OP
338
Other comprehensive loss attributable to redeemable noncontrolling interests in the OP
(60
)
Contributions from redeemable noncontrolling interests in the OP
93
Distributions to redeemable noncontrolling interests in the OP
(42
)
Adjustment to reflect redemption value of redeemable noncontrolling interests in the OP
528
Redeemable noncontrolling interests in the OP, September 30, 2019
$
3,424</t>
  </si>
  <si>
    <t>Summary of Fees Incurred to BH And Its Affiliates As Well As Reimbursements Paid to BH</t>
  </si>
  <si>
    <t>The following is a summary of fees that the properties incurred to BH and its affiliates, as well as reimbursements paid to BH from the properties for various operating expenses, for the three and nine months ended September 30, 2019 and 2018 (in thousands):
For the Three Months Ended September 30,
For the Nine Months Ended September 30,
2019
2018
2019
2018
Fees incurred
Property management fees
(1)
$
1,382
$
1,085
$
3,907
$
3,205
Construction supervision fees
(2)
344
265
908
835
Design fees
(2)
65
—
125
—
Acquisition fees
(3)
638
348
946
348
Reimbursements
Payroll and benefits
(4)
4,853
3,355
13,164
10,490
Other reimbursements
(5)
918
581
2,479
1,605
(1)
Included in property management fees on the consolidated statements of operations and comprehensive income (loss).
(2)
Capitalized on the consolidated balance sheets and reflected in buildings and improvements.
(3)
Includes due diligence costs. Acquisition fees are capitalized to real estate assets on the consolidated balance sheets.
(4)
Included in property operating expenses on the consolidated statements of operations and comprehensive income (loss).
(5)
Includes property operating expenses such as repairs and maintenance costs and certain property general and administrative expenses, which are included on the consolidated statements of operations and comprehensive income (loss).</t>
  </si>
  <si>
    <t>Organization and Description of Business - Additional Information (Details)</t>
  </si>
  <si>
    <t>Sep. 30, 2019shares</t>
  </si>
  <si>
    <t>Real Estate Properties [Line Items]</t>
  </si>
  <si>
    <t>Date of incorporation</t>
  </si>
  <si>
    <t>Sep. 19,
		2014</t>
  </si>
  <si>
    <t>OP Units, outstanding</t>
  </si>
  <si>
    <t>OP Units owned</t>
  </si>
  <si>
    <t>NexPoint Residential Trust Operating Partnership LP</t>
  </si>
  <si>
    <t>Percentage of OP Units, outstanding owned by company</t>
  </si>
  <si>
    <t>99.70%</t>
  </si>
  <si>
    <t>B H Equity</t>
  </si>
  <si>
    <t>Percentage of OP Units, outstanding owned by noncontrolling limited partner</t>
  </si>
  <si>
    <t>0.30%</t>
  </si>
  <si>
    <t>OP</t>
  </si>
  <si>
    <t>Percentage of ownership in portfolio</t>
  </si>
  <si>
    <t>99.90%</t>
  </si>
  <si>
    <t>TRS</t>
  </si>
  <si>
    <t>0.10%</t>
  </si>
  <si>
    <t>Noncontrolling Limited Partner | B H Equity</t>
  </si>
  <si>
    <t>Summary of Significant Accounting Policies - Estimated Useful Lives of Assets (Details)</t>
  </si>
  <si>
    <t>Property Plant And Equipment [Line Items]</t>
  </si>
  <si>
    <t>Estimated useful lives of assets</t>
  </si>
  <si>
    <t>Not depreciated</t>
  </si>
  <si>
    <t>Buildings</t>
  </si>
  <si>
    <t>30 years</t>
  </si>
  <si>
    <t>Improvements</t>
  </si>
  <si>
    <t>15 years</t>
  </si>
  <si>
    <t>Furniture, Fixtures, and Equipment</t>
  </si>
  <si>
    <t>3 years</t>
  </si>
  <si>
    <t>Intangible Lease Assets</t>
  </si>
  <si>
    <t>6 months</t>
  </si>
  <si>
    <t>Summary of Significant Accounting Policies - Additional Information (Details)</t>
  </si>
  <si>
    <t>Sep. 30, 2019USD ($)Property</t>
  </si>
  <si>
    <t>Summary Of Significant Accounting Policies [Line Items]</t>
  </si>
  <si>
    <t>Number of properties held for sale | Property</t>
  </si>
  <si>
    <t>Minimum percentage of distributed taxable income to qualify as REIT</t>
  </si>
  <si>
    <t>90.00%</t>
  </si>
  <si>
    <t>Percentage of non-deductible excise tax on distribution</t>
  </si>
  <si>
    <t>4.00%</t>
  </si>
  <si>
    <t>Percentage of ordinary income considered for payment of distribution</t>
  </si>
  <si>
    <t>85.00%</t>
  </si>
  <si>
    <t>Percentage of capital gain net income considered for payment of distribution</t>
  </si>
  <si>
    <t>95.00%</t>
  </si>
  <si>
    <t>Percentage of undistributed income of prior considered for payment of distribution</t>
  </si>
  <si>
    <t>100.00%</t>
  </si>
  <si>
    <t>Unrecognized tax benefit or expense, accrued interest or penalties</t>
  </si>
  <si>
    <t>Threshold public float limit for transition period</t>
  </si>
  <si>
    <t>Accounting Standards Update 2017-12</t>
  </si>
  <si>
    <t>Increase to OCI due to reclassification adjustment from AOCI on derivatives</t>
  </si>
  <si>
    <t>Minimum</t>
  </si>
  <si>
    <t>Percentage of uncertain tax positions likelihood of being sustained</t>
  </si>
  <si>
    <t>50.00%</t>
  </si>
  <si>
    <t>Held for Sale</t>
  </si>
  <si>
    <t>Other assets</t>
  </si>
  <si>
    <t>Other liabilities</t>
  </si>
  <si>
    <t>Investments in Subsidiaries - Additional Information (Details)</t>
  </si>
  <si>
    <t>Sep. 30, 2019subsidiary</t>
  </si>
  <si>
    <t>Consolidated investment in SPEs</t>
  </si>
  <si>
    <t>Number of wholly owned subsidiaries</t>
  </si>
  <si>
    <t>Investments in Subsidiaries - Schedule of Ownership in Each Property (Details)</t>
  </si>
  <si>
    <t>Wholly Owned Subsidiaries And Variable Interest Entities [Line Items]</t>
  </si>
  <si>
    <t>Effective ownership percentage, wholly owned subsidiary</t>
  </si>
  <si>
    <t>Arbors on Forest Ridge | Bedford, Texas</t>
  </si>
  <si>
    <t>Year of acquisition</t>
  </si>
  <si>
    <t>2014</t>
  </si>
  <si>
    <t>Cutter's Point | Richardson, Texas</t>
  </si>
  <si>
    <t>Eagle Crest | Irving, Texas</t>
  </si>
  <si>
    <t>Silverbrook | Grand Prairie, Texas</t>
  </si>
  <si>
    <t>Beechwood Terrace | Antioch, Tennessee</t>
  </si>
  <si>
    <t>Willow Grove | Nashville, Tennessee</t>
  </si>
  <si>
    <t>Woodbridge | Nashville, Tennessee</t>
  </si>
  <si>
    <t>The Summit at Sabal Park | Tampa, Florida</t>
  </si>
  <si>
    <t>Courtney Cove | Tampa, Florida</t>
  </si>
  <si>
    <t>Radbourne Lake | Charlotte, North Carolina</t>
  </si>
  <si>
    <t>Timber Creek | Charlotte, North Carolina</t>
  </si>
  <si>
    <t>Sabal Palm at Lake Buena Vista | Orlando, Florida</t>
  </si>
  <si>
    <t>Southpoint Reserve at Stoney Creek | Fredericksburg, Virginia</t>
  </si>
  <si>
    <t>Cornerstone | Orlando, Florida</t>
  </si>
  <si>
    <t>2015</t>
  </si>
  <si>
    <t>The Preserve at Terrell Mill | Marietta, Georgia</t>
  </si>
  <si>
    <t>Versailles | Dallas, Texas</t>
  </si>
  <si>
    <t>Seasons 704 Apartments | West Palm Beach, Florida</t>
  </si>
  <si>
    <t>Madera Point | Mesa, Arizona</t>
  </si>
  <si>
    <t>Venue at 8651 | Fort Worth, Texas</t>
  </si>
  <si>
    <t>Parc500 | West Palm Beach, Florida</t>
  </si>
  <si>
    <t>2016</t>
  </si>
  <si>
    <t>The Venue on Camelback | Phoenix, Arizona</t>
  </si>
  <si>
    <t>Old Farm | Houston, Texas</t>
  </si>
  <si>
    <t>Stone Creek at Old Farm | Houston, Texas</t>
  </si>
  <si>
    <t>Hollister Place | Houston, Texas</t>
  </si>
  <si>
    <t>2017</t>
  </si>
  <si>
    <t>Rockledge Apartments | Marietta, Georgia</t>
  </si>
  <si>
    <t>Atera Apartments | Dallas, Texas</t>
  </si>
  <si>
    <t>Cedar Pointe | Antioch, Tennessee</t>
  </si>
  <si>
    <t>2018</t>
  </si>
  <si>
    <t>Crestmont Reserve | Dallas, Texas</t>
  </si>
  <si>
    <t>Brandywine I &amp; II | Nashville, Tennessee</t>
  </si>
  <si>
    <t>Bella Vista | Phoenix, Arizona</t>
  </si>
  <si>
    <t>The Enclave | Tempe, Arizona</t>
  </si>
  <si>
    <t>The Heritage | Phoenix, Arizona</t>
  </si>
  <si>
    <t>Summers Landing | Fort Worth, Texas</t>
  </si>
  <si>
    <t>Residences at Glenview Reserve | Nashville, Tennessee</t>
  </si>
  <si>
    <t>Residences at West Place | Orlando, Florida</t>
  </si>
  <si>
    <t>Avant at Pembroke Pines | Pembroke Pines, Florida</t>
  </si>
  <si>
    <t>Arbors of Brentwood | Nashville, Tennessee</t>
  </si>
  <si>
    <t>Investments in Subsidiaries - Schedule of Ownership in Each Property (Parenthetical) (Details) - Property</t>
  </si>
  <si>
    <t>Jul. 17, 2019</t>
  </si>
  <si>
    <t>Number of properties acquired</t>
  </si>
  <si>
    <t>Real Estate Investments Statistics - Additional Information (Details)</t>
  </si>
  <si>
    <t>Sep. 30, 2019Property</t>
  </si>
  <si>
    <t>Number of multifamily properties</t>
  </si>
  <si>
    <t>Real Estate Investments Statistics - Summary of Investment in Multifamily Properties (Details) ft² in Thousands</t>
  </si>
  <si>
    <t>Sep. 30, 2019ft²Property$ / Property</t>
  </si>
  <si>
    <t>Dec. 31, 2018$ / Property</t>
  </si>
  <si>
    <t>Rentable Square Footage | ft²</t>
  </si>
  <si>
    <t>Number of Units | Property</t>
  </si>
  <si>
    <t>Arbors on Forest Ridge</t>
  </si>
  <si>
    <t>Date Acquired</t>
  </si>
  <si>
    <t>Jan. 31,
		2014</t>
  </si>
  <si>
    <t>Average Effective Monthly Rent Per Unit | $ / Property</t>
  </si>
  <si>
    <t>% Occupied</t>
  </si>
  <si>
    <t>94.30%</t>
  </si>
  <si>
    <t>95.20%</t>
  </si>
  <si>
    <t>Cutter's Point</t>
  </si>
  <si>
    <t>92.30%</t>
  </si>
  <si>
    <t>95.40%</t>
  </si>
  <si>
    <t>Eagle Crest</t>
  </si>
  <si>
    <t>93.10%</t>
  </si>
  <si>
    <t>94.90%</t>
  </si>
  <si>
    <t>Silverbrook</t>
  </si>
  <si>
    <t>93.60%</t>
  </si>
  <si>
    <t>Beechwood Terrace</t>
  </si>
  <si>
    <t>Jul. 21,
		2014</t>
  </si>
  <si>
    <t>93.70%</t>
  </si>
  <si>
    <t>Willow Grove</t>
  </si>
  <si>
    <t>93.90%</t>
  </si>
  <si>
    <t>95.10%</t>
  </si>
  <si>
    <t>Woodbridge</t>
  </si>
  <si>
    <t>[3]</t>
  </si>
  <si>
    <t>[1],[3]</t>
  </si>
  <si>
    <t>[2],[3]</t>
  </si>
  <si>
    <t>94.10%</t>
  </si>
  <si>
    <t>The Summit at Sabal Park</t>
  </si>
  <si>
    <t>Aug. 20,
		2014</t>
  </si>
  <si>
    <t>95.60%</t>
  </si>
  <si>
    <t>94.40%</t>
  </si>
  <si>
    <t>Courtney Cove</t>
  </si>
  <si>
    <t>93.80%</t>
  </si>
  <si>
    <t>95.70%</t>
  </si>
  <si>
    <t>Radbourne Lake</t>
  </si>
  <si>
    <t>Sep. 30,
		2014</t>
  </si>
  <si>
    <t>92.40%</t>
  </si>
  <si>
    <t>96.00%</t>
  </si>
  <si>
    <t>Timber Creek</t>
  </si>
  <si>
    <t>92.00%</t>
  </si>
  <si>
    <t>92.60%</t>
  </si>
  <si>
    <t>Sabal Palm at Lake Buena Vista</t>
  </si>
  <si>
    <t>Nov. 5,
		2014</t>
  </si>
  <si>
    <t>92.80%</t>
  </si>
  <si>
    <t>96.50%</t>
  </si>
  <si>
    <t>Southpoint Reserve at Stoney Creek</t>
  </si>
  <si>
    <t>Dec. 18,
		2014</t>
  </si>
  <si>
    <t>96.80%</t>
  </si>
  <si>
    <t>98.10%</t>
  </si>
  <si>
    <t>Cornerstone</t>
  </si>
  <si>
    <t>Jan. 15,
		2015</t>
  </si>
  <si>
    <t>94.20%</t>
  </si>
  <si>
    <t>The Preserve at Terrell Mill</t>
  </si>
  <si>
    <t>Feb. 6,
		2015</t>
  </si>
  <si>
    <t>92.70%</t>
  </si>
  <si>
    <t>94.80%</t>
  </si>
  <si>
    <t>Versailles</t>
  </si>
  <si>
    <t>Feb. 26,
		2015</t>
  </si>
  <si>
    <t>91.50%</t>
  </si>
  <si>
    <t>96.40%</t>
  </si>
  <si>
    <t>Seasons 704 Apartments</t>
  </si>
  <si>
    <t>Apr. 15,
		2015</t>
  </si>
  <si>
    <t>Madera Point</t>
  </si>
  <si>
    <t>Aug. 5,
		2015</t>
  </si>
  <si>
    <t>94.50%</t>
  </si>
  <si>
    <t>Venue at 8651</t>
  </si>
  <si>
    <t>Oct. 30,
		2015</t>
  </si>
  <si>
    <t>93.40%</t>
  </si>
  <si>
    <t>Parc500</t>
  </si>
  <si>
    <t>Jul. 27,
		2016</t>
  </si>
  <si>
    <t>89.90%</t>
  </si>
  <si>
    <t>The Venue on Camelback</t>
  </si>
  <si>
    <t>Oct. 11,
		2016</t>
  </si>
  <si>
    <t>93.30%</t>
  </si>
  <si>
    <t>Old Farm</t>
  </si>
  <si>
    <t>Dec. 29,
		2016</t>
  </si>
  <si>
    <t>92.90%</t>
  </si>
  <si>
    <t>Stone Creek at Old Farm</t>
  </si>
  <si>
    <t>95.80%</t>
  </si>
  <si>
    <t>Hollister Place</t>
  </si>
  <si>
    <t>Feb. 1,
		2017</t>
  </si>
  <si>
    <t>96.20%</t>
  </si>
  <si>
    <t>93.50%</t>
  </si>
  <si>
    <t>Rockledge Apartments</t>
  </si>
  <si>
    <t>Jun. 30,
		2017</t>
  </si>
  <si>
    <t>94.60%</t>
  </si>
  <si>
    <t>Atera Apartments</t>
  </si>
  <si>
    <t>Oct. 25,
		2017</t>
  </si>
  <si>
    <t>91.80%</t>
  </si>
  <si>
    <t>97.40%</t>
  </si>
  <si>
    <t>Cedar Pointe</t>
  </si>
  <si>
    <t>Aug. 24,
		2018</t>
  </si>
  <si>
    <t>Crestmont Reserve</t>
  </si>
  <si>
    <t>Sep. 26,
		2018</t>
  </si>
  <si>
    <t>96.30%</t>
  </si>
  <si>
    <t>Brandywine I &amp; II</t>
  </si>
  <si>
    <t>93.20%</t>
  </si>
  <si>
    <t>Bella Vista</t>
  </si>
  <si>
    <t>Jan. 28,
		2019</t>
  </si>
  <si>
    <t>The Enclave</t>
  </si>
  <si>
    <t>The Heritage</t>
  </si>
  <si>
    <t>Summers Landing</t>
  </si>
  <si>
    <t>Jun. 7,
		2019</t>
  </si>
  <si>
    <t>Residences at Glenview Reserve</t>
  </si>
  <si>
    <t>Jul. 17,
		2019</t>
  </si>
  <si>
    <t>Residences at West Place</t>
  </si>
  <si>
    <t>Avant at Pembroke Pines</t>
  </si>
  <si>
    <t>Aug. 30,
		2019</t>
  </si>
  <si>
    <t>Arbors of Brentwood</t>
  </si>
  <si>
    <t>Sep. 10,
		2019</t>
  </si>
  <si>
    <t>Average effective monthly rent per unit is equal to the average of the contractual rent for commenced leases as of September 30, 2019 and December 31, 2018, respectively, minus any tenant concessions over the term of the lease, divided by the number of units under commenced leases as of September 30, 2019 and December 31, 2018, respectively.</t>
  </si>
  <si>
    <t>Percent occupied is calculated as the number of units occupied as of September 30, 2019 and December 31, 2018, divided by the total number of units, expressed as a percentage.</t>
  </si>
  <si>
    <t>Property was classified as held for sale as of September 30, 2019.</t>
  </si>
  <si>
    <t>Real Estate Investments - Summary of Major Components of Investments in Multifamily Properties (Details) - USD ($) $ in Thousands</t>
  </si>
  <si>
    <t>Real estate investment, gross</t>
  </si>
  <si>
    <t>Multifamily Properties | Intangible Lease Assets</t>
  </si>
  <si>
    <t>Multifamily Properties | Land</t>
  </si>
  <si>
    <t>Multifamily Properties | Buildings and Improvements</t>
  </si>
  <si>
    <t>Multifamily Properties | Construction in Progress</t>
  </si>
  <si>
    <t>Multifamily Properties | Furniture, Fixtures, and Equipment</t>
  </si>
  <si>
    <t>Multifamily Properties | Real Estate Properties Held For Sale</t>
  </si>
  <si>
    <t>Multifamily Properties | Real Estate Properties Held For Sale | Land</t>
  </si>
  <si>
    <t>Multifamily Properties | Real Estate Properties Held For Sale | Buildings and Improvements</t>
  </si>
  <si>
    <t>Multifamily Properties | Real Estate Properties Held For Sale | Furniture, Fixtures, and Equipment</t>
  </si>
  <si>
    <t>Multifamily Properties | Arbors on Forest Ridge</t>
  </si>
  <si>
    <t>Multifamily Properties | Cutter's Point</t>
  </si>
  <si>
    <t>Multifamily Properties | Eagle Crest</t>
  </si>
  <si>
    <t>Multifamily Properties | Silverbrook</t>
  </si>
  <si>
    <t>Multifamily Properties | Beechwood Terrace</t>
  </si>
  <si>
    <t>Multifamily Properties | Willow Grove</t>
  </si>
  <si>
    <t>Multifamily Properties | Woodbridge</t>
  </si>
  <si>
    <t>Multifamily Properties | Woodbridge | Real Estate Properties Held For Sale</t>
  </si>
  <si>
    <t>Multifamily Properties | The Summit at Sabal Park</t>
  </si>
  <si>
    <t>Multifamily Properties | Courtney Cove</t>
  </si>
  <si>
    <t>Multifamily Properties | Radbourne Lake</t>
  </si>
  <si>
    <t>Multifamily Properties | Timber Creek</t>
  </si>
  <si>
    <t>Multifamily Properties | Sabal Palm at Lake Buena Vista</t>
  </si>
  <si>
    <t>Multifamily Properties | Cornerstone</t>
  </si>
  <si>
    <t>Multifamily Properties | The Preserve at Terrell Mill</t>
  </si>
  <si>
    <t>Multifamily Properties | Versailles</t>
  </si>
  <si>
    <t>Multifamily Properties | Seasons 704 Apartments</t>
  </si>
  <si>
    <t>Multifamily Properties | Madera Point</t>
  </si>
  <si>
    <t>Multifamily Properties | Venue at 8651</t>
  </si>
  <si>
    <t>Multifamily Properties | Parc500</t>
  </si>
  <si>
    <t>Multifamily Properties | The Venue on Camelback</t>
  </si>
  <si>
    <t>Multifamily Properties | The Colonnade</t>
  </si>
  <si>
    <t>Multifamily Properties | Old Farm</t>
  </si>
  <si>
    <t>Multifamily Properties | Stone Creek at Old Farm</t>
  </si>
  <si>
    <t>Multifamily Properties | Hollister Place</t>
  </si>
  <si>
    <t>Multifamily Properties | Rockledge Apartments</t>
  </si>
  <si>
    <t>Multifamily Properties | Atera Apartments</t>
  </si>
  <si>
    <t>Multifamily Properties | Cedar Pointe</t>
  </si>
  <si>
    <t>Multifamily Properties | Crestmont Reserve</t>
  </si>
  <si>
    <t>Multifamily Properties | Brandywine I &amp; II</t>
  </si>
  <si>
    <t>Multifamily Properties | Bella Vista</t>
  </si>
  <si>
    <t>Multifamily Properties | The Enclave</t>
  </si>
  <si>
    <t>Multifamily Properties | The Heritage</t>
  </si>
  <si>
    <t>Multifamily Properties | Summers Landing</t>
  </si>
  <si>
    <t>Multifamily Properties | Residences at Glenview Reserve</t>
  </si>
  <si>
    <t>Multifamily Properties | Residences at West Place</t>
  </si>
  <si>
    <t>Multifamily Properties | Avant at Pembroke Pines</t>
  </si>
  <si>
    <t>Multifamily Properties | Arbors of Brentwood</t>
  </si>
  <si>
    <t>Multifamily Properties | Southpoint Reserve at Stoney Creek | Real Estate Properties Held For Sale</t>
  </si>
  <si>
    <t>Multifamily Properties | Southpoint Reserve at Stoney Creek | Real Estate Properties Held For Sale | Land</t>
  </si>
  <si>
    <t>Multifamily Properties | Southpoint Reserve at Stoney Creek | Real Estate Properties Held For Sale | Buildings and Improvements</t>
  </si>
  <si>
    <t>Multifamily Properties | Southpoint Reserve at Stoney Creek | Real Estate Properties Held For Sale | Furniture, Fixtures, and Equipment</t>
  </si>
  <si>
    <t>Multifamily Properties | Operating Properties</t>
  </si>
  <si>
    <t>Multifamily Properties | Operating Properties | Intangible Lease Assets</t>
  </si>
  <si>
    <t>Multifamily Properties | Operating Properties | Land</t>
  </si>
  <si>
    <t>Multifamily Properties | Operating Properties | Buildings and Improvements</t>
  </si>
  <si>
    <t>Multifamily Properties | Operating Properties | Construction in Progress</t>
  </si>
  <si>
    <t>Multifamily Properties | Operating Properties | Furniture, Fixtures, and Equipment</t>
  </si>
  <si>
    <t>Multifamily Properties | Edgewater at Sandy Springs</t>
  </si>
  <si>
    <t>Multifamily Properties | Abbington Heights</t>
  </si>
  <si>
    <t>Multifamily Properties | Belmont at Duck Creek</t>
  </si>
  <si>
    <t>Multifamily Properties | The Ashlar</t>
  </si>
  <si>
    <t>Multifamily Properties | Heatherstone</t>
  </si>
  <si>
    <t>Multifamily Properties | The Pointe at the Foothills</t>
  </si>
  <si>
    <t>Real Estate Investments - Additional Information (Details) $ in Thousands</t>
  </si>
  <si>
    <t>Sep. 30, 2019USD ($)</t>
  </si>
  <si>
    <t>Sep. 30, 2018USD ($)</t>
  </si>
  <si>
    <t>Sep. 30, 2018USD ($)Property</t>
  </si>
  <si>
    <t>Depreciation expense</t>
  </si>
  <si>
    <t>Amortization expense of intangible lease assets</t>
  </si>
  <si>
    <t>Number of properties acquired | Property</t>
  </si>
  <si>
    <t>Purchase Price</t>
  </si>
  <si>
    <t>Number of real estate properties sold | Property</t>
  </si>
  <si>
    <t>Sales of real estate</t>
  </si>
  <si>
    <t>Amortization expense, remainder of year ended December 31, 2019</t>
  </si>
  <si>
    <t>Real Estate Investments - Summary of Acquired Properties (Details) $ in Thousands</t>
  </si>
  <si>
    <t>Mortgage Debt</t>
  </si>
  <si>
    <t>Date of Acquisition</t>
  </si>
  <si>
    <t>Real Estate Investments - Summary of Sale of Properties (Details) - USD ($) $ in Thousands</t>
  </si>
  <si>
    <t>Sales Price</t>
  </si>
  <si>
    <t>Edgewater at Sandy Springs | Atlanta, Georgia</t>
  </si>
  <si>
    <t>Date of Sale</t>
  </si>
  <si>
    <t>Aug. 28,
		2019</t>
  </si>
  <si>
    <t>Abbington Heights | Antioch, Tennessee</t>
  </si>
  <si>
    <t>Belmont at Duck Creek | Garland, Texas</t>
  </si>
  <si>
    <t>The Ashlar | Dallas, Texas</t>
  </si>
  <si>
    <t>Heatherstone | Dallas, Texas</t>
  </si>
  <si>
    <t>The Pointe at the Foothills | Mesa, Arizona</t>
  </si>
  <si>
    <t>Debt - Summary of Mortgage Debt Nonrecourse to Company and Encumbers Multifamily Properties (Details) - USD ($) $ in Thousands</t>
  </si>
  <si>
    <t>Debt Instrument [Line Items]</t>
  </si>
  <si>
    <t>Mortgages Payable | Operating Properties</t>
  </si>
  <si>
    <t>Outstanding Principal</t>
  </si>
  <si>
    <t>Fair market value adjustment</t>
  </si>
  <si>
    <t>Deferred financing costs, net of accumulated amortization</t>
  </si>
  <si>
    <t>Mortgages Payable | Arbors on Forest Ridge | Debt With Floating Interest Rate</t>
  </si>
  <si>
    <t>Term (months)</t>
  </si>
  <si>
    <t>84 months</t>
  </si>
  <si>
    <t>Interest Rate</t>
  </si>
  <si>
    <t>3.70%</t>
  </si>
  <si>
    <t>Maturity Date</t>
  </si>
  <si>
    <t>Jul. 1,
		2024</t>
  </si>
  <si>
    <t>Mortgages Payable | Cutter's Point | Debt With Floating Interest Rate</t>
  </si>
  <si>
    <t>Mortgages Payable | Eagle Crest | Debt With Floating Interest Rate</t>
  </si>
  <si>
    <t>Mortgages Payable | Silverbrook | Debt With Floating Interest Rate</t>
  </si>
  <si>
    <t>Mortgages Payable | Beechwood Terrace | Debt With Floating Interest Rate</t>
  </si>
  <si>
    <t>3.46%</t>
  </si>
  <si>
    <t>Sep. 1,
		2025</t>
  </si>
  <si>
    <t>Mortgages Payable | Willow Grove | Debt With Floating Interest Rate</t>
  </si>
  <si>
    <t>3.80%</t>
  </si>
  <si>
    <t>Mortgages Payable | The Summit at Sabal Park | Debt With Floating Interest Rate</t>
  </si>
  <si>
    <t>3.64%</t>
  </si>
  <si>
    <t>Mortgages Payable | Courtney Cove | Debt With Floating Interest Rate</t>
  </si>
  <si>
    <t>Mortgages Payable | The Preserve at Terrell Mill | Debt With Floating Interest Rate</t>
  </si>
  <si>
    <t>Mortgages Payable | Versailles | Debt With Floating Interest Rate</t>
  </si>
  <si>
    <t>Mortgages Payable | Seasons 704 Apartments | Debt With Floating Interest Rate</t>
  </si>
  <si>
    <t>Mortgages Payable | Madera Point | Debt With Floating Interest Rate</t>
  </si>
  <si>
    <t>Mortgages Payable | Venue at 8651 | Debt With Floating Interest Rate</t>
  </si>
  <si>
    <t>Mortgages Payable | The Venue on Camelback | Debt With Floating Interest Rate</t>
  </si>
  <si>
    <t>Mortgages Payable | Old Farm | Debt With Floating Interest Rate</t>
  </si>
  <si>
    <t>Mortgages Payable | Stone Creek at Old Farm | Debt With Floating Interest Rate</t>
  </si>
  <si>
    <t>Mortgages Payable | Timber Creek | Debt With Floating Interest Rate</t>
  </si>
  <si>
    <t>3.28%</t>
  </si>
  <si>
    <t>Oct. 1,
		2025</t>
  </si>
  <si>
    <t>Mortgages Payable | Radbourne Lake | Debt With Floating Interest Rate</t>
  </si>
  <si>
    <t>3.31%</t>
  </si>
  <si>
    <t>Mortgages Payable | Sabal Palm at Lake Buena Vista | Debt With Floating Interest Rate</t>
  </si>
  <si>
    <t>3.32%</t>
  </si>
  <si>
    <t>Mortgages Payable | Cornerstone | Debt With Fixed Interest Rate</t>
  </si>
  <si>
    <t>120 months</t>
  </si>
  <si>
    <t>4.24%</t>
  </si>
  <si>
    <t>Mar. 1,
		2023</t>
  </si>
  <si>
    <t>Mortgages Payable | Parc500 | Debt With Fixed Interest Rate</t>
  </si>
  <si>
    <t>4.49%</t>
  </si>
  <si>
    <t>Aug. 1,
		2025</t>
  </si>
  <si>
    <t>Mortgages Payable | Hollister Place | Debt With Floating Interest Rate</t>
  </si>
  <si>
    <t>3.36%</t>
  </si>
  <si>
    <t>Mortgages Payable | Rockledge Apartments | Debt With Floating Interest Rate</t>
  </si>
  <si>
    <t>3.59%</t>
  </si>
  <si>
    <t>Mortgages Payable | Atera Apartments | Debt With Floating Interest Rate</t>
  </si>
  <si>
    <t>3.50%</t>
  </si>
  <si>
    <t>Nov. 1,
		2024</t>
  </si>
  <si>
    <t>Mortgages Payable | Cedar Pointe | Debt With Floating Interest Rate</t>
  </si>
  <si>
    <t>3.37%</t>
  </si>
  <si>
    <t>Mortgages Payable | Crestmont Reserve | Debt With Floating Interest Rate</t>
  </si>
  <si>
    <t>3.20%</t>
  </si>
  <si>
    <t>Mortgages Payable | Brandywine I &amp; II | Debt With Floating Interest Rate</t>
  </si>
  <si>
    <t>Mortgages Payable | Bella Vista | Debt With Floating Interest Rate</t>
  </si>
  <si>
    <t>3.34%</t>
  </si>
  <si>
    <t>Feb. 1,
		2026</t>
  </si>
  <si>
    <t>Mortgages Payable | The Enclave | Debt With Floating Interest Rate</t>
  </si>
  <si>
    <t>Mortgages Payable | The Heritage | Debt With Floating Interest Rate</t>
  </si>
  <si>
    <t>Mortgages Payable | Summers Landing | Debt With Floating Interest Rate</t>
  </si>
  <si>
    <t>Mortgages Payable | Residences at Glenview Reserve | Debt With Floating Interest Rate</t>
  </si>
  <si>
    <t>Mortgages Payable | Residences at West Place | Debt With Fixed Interest Rate</t>
  </si>
  <si>
    <t>Oct. 1,
		2028</t>
  </si>
  <si>
    <t>Mortgages Payable | Avant at Pembroke Pines | Debt With Floating Interest Rate</t>
  </si>
  <si>
    <t>3.45%</t>
  </si>
  <si>
    <t>Sep. 1,
		2026</t>
  </si>
  <si>
    <t>Mortgages Payable | Arbors of Brentwood | Debt With Floating Interest Rate</t>
  </si>
  <si>
    <t>Oct. 1,
		2026</t>
  </si>
  <si>
    <t>Mortgages Payable | Real Estate Properties Held For Sale</t>
  </si>
  <si>
    <t>Mortgages Payable | Real Estate Properties Held For Sale | Woodbridge | Debt With Floating Interest Rate</t>
  </si>
  <si>
    <t>Mortgages Payable | Real Estate Properties Held For Sale | Southpoint Reserve at Stoney Creek | Debt With Floating Interest Rate</t>
  </si>
  <si>
    <t>4.13%</t>
  </si>
  <si>
    <t>Jan. 1,
		2022</t>
  </si>
  <si>
    <t>Debt - Summary of Mortgage Debt Nonrecourse to Company and Encumbers Multifamily Properties (Parenthetical) (Details) $ in Thousands</t>
  </si>
  <si>
    <t>Cornerstone | Debt With Fixed Interest Rate</t>
  </si>
  <si>
    <t>4.09%</t>
  </si>
  <si>
    <t>Fair value of debt assumed upon acquisition</t>
  </si>
  <si>
    <t>Debt instrument, payment terms</t>
  </si>
  <si>
    <t>The assumed debt carries a 4.09% fixed rate, was originally issued in March 2013, and had a term of 120 months with an initial 24 months of interest only.</t>
  </si>
  <si>
    <t>Blended pay rate</t>
  </si>
  <si>
    <t>Residences at Glenview Reserve and West Place</t>
  </si>
  <si>
    <t>Mortgage loans payable description</t>
  </si>
  <si>
    <t>Debt was assumed upon acquisition of this property and recorded at approximated fair value. The loan can be prepaid at the greater of par plus 1.00% of the unpaid principal balance or the product obtained by multiplying the present value of the principal being prepaid by the excess of the monthly fixed interest rate of the loan over a daily discount rate. The loan is open to pre-payment in the last three months of the term</t>
  </si>
  <si>
    <t>Loan prepayment fee as a percentage of unpaid principal balance</t>
  </si>
  <si>
    <t>1.00%</t>
  </si>
  <si>
    <t>13th month through 81st month</t>
  </si>
  <si>
    <t>Loan can be pre-paid in the first 12 months of the term at par plus 5.00%. Starting in the 13th month of the term through the 81st month of the term, the loan can be pre-paid at par plus 1.00% of the unpaid principal balance and at par during the last three months of the term.</t>
  </si>
  <si>
    <t>13th month through 81st month | Cedar Pointe | Debt With Floating Interest Rate</t>
  </si>
  <si>
    <t>Loan can be pre-paid in the first 12 months of the term in certain circumstances at par plus 5.00%.  Starting in the 13th month of the term through the 81st month of the term, the loan can be pre-paid at par plus 1.00% of the unpaid principal balance and at par during the last three months of the term.</t>
  </si>
  <si>
    <t>13th month through 81st month | Bella Vista | Debt With Floating Interest Rate</t>
  </si>
  <si>
    <t>Loan can be pre-paid in the first 12 months of the term in certain circumstances at par plus 5.00%. Starting in the 13th month of the term through the 81st month of the term, the loan can be pre-paid at par plus 1.00% of the unpaid principal balance and at par during the last three months of the term.</t>
  </si>
  <si>
    <t>13th month through 81st month | Summers Landing | Debt With Floating Interest Rate</t>
  </si>
  <si>
    <t>Debt was assumed upon acquisition of this property and recorded at approximated fair value.  It can be pre-paid in the first 12 months of the term in certain circumstances at par plus 5.00%. Starting in the 13th month of the term through the 81st month of the term, the loan can be pre-paid at par plus 1.00% of the unpaid principal balance and at par during the last three months of the term.</t>
  </si>
  <si>
    <t>First 12 months</t>
  </si>
  <si>
    <t>5.00%</t>
  </si>
  <si>
    <t>First 12 months | Cedar Pointe | Debt With Floating Interest Rate</t>
  </si>
  <si>
    <t>First 12 months | Bella Vista | Debt With Floating Interest Rate</t>
  </si>
  <si>
    <t>First 12 months | Summers Landing | Debt With Floating Interest Rate</t>
  </si>
  <si>
    <t>First Mortgage | Cornerstone | Debt With Fixed Interest Rate</t>
  </si>
  <si>
    <t>At the time of acquisition, the principal balance of the first mortgage remained unchanged and had a remaining term of 98 months with 2 months of interest only. The first mortgage is pre-payable and subject to yield maintenance from the 13th month through August 31, 2022 and is pre-payable at par September 1, 2022 until maturity.</t>
  </si>
  <si>
    <t>Second Mortgage | Cornerstone | Debt With Fixed Interest Rate</t>
  </si>
  <si>
    <t>4.70%</t>
  </si>
  <si>
    <t>The supplemental second mortgage is pre-payable and subject to yield maintenance from the date of issuance through August 31, 2022 and is pre-payable at par September 1, 2022 until maturity.</t>
  </si>
  <si>
    <t>Acquired property mortgage loan principle amount</t>
  </si>
  <si>
    <t>Last Four Months | Parc500</t>
  </si>
  <si>
    <t>Debt was assumed upon acquisition of this property and recorded at approximated fair value. The loan is open to pre-payment in the last four months of the term.</t>
  </si>
  <si>
    <t>One-month LIBOR</t>
  </si>
  <si>
    <t>2.0156%</t>
  </si>
  <si>
    <t>Debt - Additional Information (Details)</t>
  </si>
  <si>
    <t>Aug. 28, 2019USD ($)</t>
  </si>
  <si>
    <t>Jan. 28, 2019USD ($)</t>
  </si>
  <si>
    <t>Dec. 31, 2019USD ($)Property</t>
  </si>
  <si>
    <t>Dec. 31, 2018USD ($)Property</t>
  </si>
  <si>
    <t>Jun. 29, 2019USD ($)</t>
  </si>
  <si>
    <t>Jun. 30, 2017USD ($)</t>
  </si>
  <si>
    <t>Credit facility proceeds received</t>
  </si>
  <si>
    <t>Write-off deferred financing costs</t>
  </si>
  <si>
    <t>Amortization of deferred financing fees</t>
  </si>
  <si>
    <t>Corporate Credit Facility</t>
  </si>
  <si>
    <t>Costs incurred on additional financing</t>
  </si>
  <si>
    <t>Corporate Credit Facility | SunTrust Bank</t>
  </si>
  <si>
    <t>Line of credit facility, maximum borrowing capacity</t>
  </si>
  <si>
    <t>Facility, term</t>
  </si>
  <si>
    <t>24 months</t>
  </si>
  <si>
    <t>Line of credit facility, extension term</t>
  </si>
  <si>
    <t>12 months</t>
  </si>
  <si>
    <t>Interest rate description</t>
  </si>
  <si>
    <t>one-month LIBOR plus a range from 2.00% to 2.50%</t>
  </si>
  <si>
    <t>Line of credit facility, increase in facility amount</t>
  </si>
  <si>
    <t>Increase in deferred financing cost</t>
  </si>
  <si>
    <t>Corporate Credit Facility | SunTrust Bank | Accordion Feature</t>
  </si>
  <si>
    <t>Corporate Credit Facility | SunTrust Bank | Accordion Feature | Maximum</t>
  </si>
  <si>
    <t>Freddie Mac Multifamily Green Advantage Program</t>
  </si>
  <si>
    <t>Mortgage debt financing, amount escrowed</t>
  </si>
  <si>
    <t>Number of properties covered under mortgage loan program | Property</t>
  </si>
  <si>
    <t>Number of properties refinanced | Property</t>
  </si>
  <si>
    <t>Freddie Mac Multifamily Green Advantage Program | Scenario Forecast</t>
  </si>
  <si>
    <t>One-month LIBOR | Corporate Credit Facility | SunTrust Bank</t>
  </si>
  <si>
    <t>Period of LIBOR</t>
  </si>
  <si>
    <t>1 month</t>
  </si>
  <si>
    <t>One-month LIBOR | Corporate Credit Facility | SunTrust Bank | Maximum</t>
  </si>
  <si>
    <t>Interest rate</t>
  </si>
  <si>
    <t>2.50%</t>
  </si>
  <si>
    <t>One-month LIBOR | Corporate Credit Facility | SunTrust Bank | Minimum</t>
  </si>
  <si>
    <t>2.00%</t>
  </si>
  <si>
    <t>Mortgages Payable</t>
  </si>
  <si>
    <t>Weighted average interest rate of mortgage indebtedness</t>
  </si>
  <si>
    <t>3.56%</t>
  </si>
  <si>
    <t>4.07%</t>
  </si>
  <si>
    <t>Adjusted weighted average interest rate</t>
  </si>
  <si>
    <t>3.01%</t>
  </si>
  <si>
    <t>Weighted average fixed rate</t>
  </si>
  <si>
    <t>1.4147%</t>
  </si>
  <si>
    <t>Mortgages Payable | One-month LIBOR</t>
  </si>
  <si>
    <t>2.5027%</t>
  </si>
  <si>
    <t>Weighted average decrease of spread in basis points</t>
  </si>
  <si>
    <t>0.49%</t>
  </si>
  <si>
    <t>Mortgages Payable | Floating Interest Rate Swap</t>
  </si>
  <si>
    <t>Combined notional amount</t>
  </si>
  <si>
    <t>Mortgages Payable | Interest Rate Swap</t>
  </si>
  <si>
    <t>Mortgage indebtedness</t>
  </si>
  <si>
    <t>Debt - Sale of Properties and Repayment of Related Mortgage Loans That Encumbered (Details) - Mortgages Loan - Debt With Floating Interest Rate $ in Thousands</t>
  </si>
  <si>
    <t>Edgewater at Sandy Springs</t>
  </si>
  <si>
    <t>Abbington Heights</t>
  </si>
  <si>
    <t>Belmont at Duck Creek</t>
  </si>
  <si>
    <t>The Ashlar</t>
  </si>
  <si>
    <t>Heatherstone</t>
  </si>
  <si>
    <t>The Pointe at the Foothills</t>
  </si>
  <si>
    <t>Debt - Summary of the Company's Credit Facility (Details) $ in Thousands</t>
  </si>
  <si>
    <t>Credit facilities, net</t>
  </si>
  <si>
    <t>Corporate Credit Facility | Debt With Floating Interest Rate</t>
  </si>
  <si>
    <t>4.35%</t>
  </si>
  <si>
    <t>Jan. 28,
		2021</t>
  </si>
  <si>
    <t>Credit facilities</t>
  </si>
  <si>
    <t>4.29%</t>
  </si>
  <si>
    <t>4.36%</t>
  </si>
  <si>
    <t>Debt - Summary of the Company's Credit Facility (Parenthetical) (Details) $ in Thousands</t>
  </si>
  <si>
    <t>Debt - Schedule of Debt Maturities (Details) $ in Thousands</t>
  </si>
  <si>
    <t>2020</t>
  </si>
  <si>
    <t>2021</t>
  </si>
  <si>
    <t>2022</t>
  </si>
  <si>
    <t>2023</t>
  </si>
  <si>
    <t>Thereafter</t>
  </si>
  <si>
    <t>Operating Properties</t>
  </si>
  <si>
    <t>Credit Facility</t>
  </si>
  <si>
    <t>Held For Sale Properties</t>
  </si>
  <si>
    <t>Fair Value of Derivative and Financial Instruments - Additional Information (Details)</t>
  </si>
  <si>
    <t>Sep. 30, 2019USD ($)DerivativeInstrument</t>
  </si>
  <si>
    <t>Sep. 30, 2018USD ($)DerivativeInstrument</t>
  </si>
  <si>
    <t>Fair Value Assets And Liabilities Measured On Recurring And Nonrecurring Basis [Line Items]</t>
  </si>
  <si>
    <t>Derivative financial instruments cap weighted average rate</t>
  </si>
  <si>
    <t>5.74%</t>
  </si>
  <si>
    <t>Impairment charges related to real estate assets</t>
  </si>
  <si>
    <t>Designated as hedging instrument</t>
  </si>
  <si>
    <t>Gain (loss) ineffectiveness to derivatives designated as cash flow hedges</t>
  </si>
  <si>
    <t>Interest Rate Swap | One-month LIBOR</t>
  </si>
  <si>
    <t>floating interest rate (one-month LIBOR)</t>
  </si>
  <si>
    <t>Interest rate caps</t>
  </si>
  <si>
    <t>The interest rate cap agreements the Company has entered into effectively cap one-month LIBOR on $346.7 million of the Company’s floating rate mortgage indebtedness at a weighted average rate of 5.74% as of September 30, 2019.</t>
  </si>
  <si>
    <t>Interest rate caps | Not designated as hedging instrument</t>
  </si>
  <si>
    <t>Interest rate caps | DerivativeInstrument</t>
  </si>
  <si>
    <t>Derivative notional amount</t>
  </si>
  <si>
    <t>Minimum | Interest Rate Swap</t>
  </si>
  <si>
    <t>Interest rate term range</t>
  </si>
  <si>
    <t>4 years</t>
  </si>
  <si>
    <t>Minimum | Interest rate caps | One-month LIBOR</t>
  </si>
  <si>
    <t>Maximum | Interest Rate Swap</t>
  </si>
  <si>
    <t>5 years</t>
  </si>
  <si>
    <t>Maximum | Interest rate caps | One-month LIBOR</t>
  </si>
  <si>
    <t>Fair Value of Derivative and Financial Instruments - Summary of Company's Outstanding Interest Rate Swaps (Details)</t>
  </si>
  <si>
    <t>Key Bank And Sun Trust Bank</t>
  </si>
  <si>
    <t>Notional Amount</t>
  </si>
  <si>
    <t>Fixed Rate</t>
  </si>
  <si>
    <t>Interest Rate Swap Transaction One | KeyBank</t>
  </si>
  <si>
    <t>Effective Date</t>
  </si>
  <si>
    <t>Jul. 1,
		2016</t>
  </si>
  <si>
    <t>Termination Date</t>
  </si>
  <si>
    <t>Jun. 1,
		2021</t>
  </si>
  <si>
    <t>1.1055%</t>
  </si>
  <si>
    <t>Interest Rate Swap Transaction Two | KeyBank</t>
  </si>
  <si>
    <t>1.021%</t>
  </si>
  <si>
    <t>Interest Rate Swap Transaction Three | KeyBank</t>
  </si>
  <si>
    <t>0.90%</t>
  </si>
  <si>
    <t>Interest Rate Swap Transaction Four | KeyBank</t>
  </si>
  <si>
    <t>Sep. 1,
		2016</t>
  </si>
  <si>
    <t>0.956%</t>
  </si>
  <si>
    <t>Interest Rate Swap Transaction Five | KeyBank</t>
  </si>
  <si>
    <t>Apr. 1,
		2017</t>
  </si>
  <si>
    <t>Apr. 1,
		2022</t>
  </si>
  <si>
    <t>1.957%</t>
  </si>
  <si>
    <t>Interest Rate Swap Transaction Six | KeyBank</t>
  </si>
  <si>
    <t>May 1,
		2017</t>
  </si>
  <si>
    <t>1.961%</t>
  </si>
  <si>
    <t>Interest Rate Swap Transaction Seven | KeyBank</t>
  </si>
  <si>
    <t>Jul. 1,
		2017</t>
  </si>
  <si>
    <t>Jul. 1,
		2022</t>
  </si>
  <si>
    <t>1.782%</t>
  </si>
  <si>
    <t>Interest Rate Swap Transaction Eight | KeyBank</t>
  </si>
  <si>
    <t>Jun. 1,
		2019</t>
  </si>
  <si>
    <t>Jun. 1,
		2024</t>
  </si>
  <si>
    <t>2.002%</t>
  </si>
  <si>
    <t>Interest Rate Swap Transaction Nine | SunTrust Bank</t>
  </si>
  <si>
    <t>Interest Rate Swap Transaction Ten | KeyBank</t>
  </si>
  <si>
    <t>Sep. 1,
		2019</t>
  </si>
  <si>
    <t>1.462%</t>
  </si>
  <si>
    <t>Interest Rate Swap Transaction Eleven | KeyBank</t>
  </si>
  <si>
    <t>1.302%</t>
  </si>
  <si>
    <t>Fair Value of Derivative and Financial Instruments - Summary of Company's Outstanding Interest Rate Swaps (Parenthetical) (Details)</t>
  </si>
  <si>
    <t>One-month LIBOR | Key Bank And Sun Trust Bank</t>
  </si>
  <si>
    <t>LIBOR, interest rate</t>
  </si>
  <si>
    <t>Fair Value of Derivative and Financial Instruments - Outstanding Interest Rate Derivatives Not Designated as Cash Flow Hedges of Interest Rate Risk (Details) - Not designated as hedging instrument - Interest rate caps</t>
  </si>
  <si>
    <t>Derivative Instruments And Hedging Activities Disclosures [Line Items]</t>
  </si>
  <si>
    <t>Number of Instruments | DerivativeInstrument</t>
  </si>
  <si>
    <t>Derivative notional amount | $</t>
  </si>
  <si>
    <t>Fair Value of Derivative and Financial Instruments - Summary of Derivative Financial Instruments and Classification on the Consolidated Balance Sheet (Details) - USD ($) $ in Thousands</t>
  </si>
  <si>
    <t>Asset Derivatives</t>
  </si>
  <si>
    <t>Liability Derivatives</t>
  </si>
  <si>
    <t>Fair Market Value Of Interest Rate Swaps | Interest Rate Swap | Designated as hedging instrument</t>
  </si>
  <si>
    <t>Prepaid and Other Assets | Interest rate caps | Not designated as hedging instrument</t>
  </si>
  <si>
    <t>Fair Value of Derivative and Financial Instruments - Summary of Derivative Financial Instruments on Consolidated Statements of Operations and Comprehensive Income (Loss) (Details) - USD ($) $ in Thousands</t>
  </si>
  <si>
    <t>Derivative Instruments Gain Loss [Line Items]</t>
  </si>
  <si>
    <t>Amount of gain (loss) recognized in OCI</t>
  </si>
  <si>
    <t>Interest rate products | Interest expense</t>
  </si>
  <si>
    <t>Amount of gain (loss) reclassified from OCI into income</t>
  </si>
  <si>
    <t>Amount of gain (loss) recognized in income</t>
  </si>
  <si>
    <t>Stockholders' Equity - Additional Information (Details) - USD ($)</t>
  </si>
  <si>
    <t>Feb. 21, 2019</t>
  </si>
  <si>
    <t>Feb. 20, 2019</t>
  </si>
  <si>
    <t>Apr. 30, 2018</t>
  </si>
  <si>
    <t>Feb. 15, 2018</t>
  </si>
  <si>
    <t>Mar. 16, 2017</t>
  </si>
  <si>
    <t>Aug. 11, 2016</t>
  </si>
  <si>
    <t>Jun. 15, 2016</t>
  </si>
  <si>
    <t>Jun. 30, 2019</t>
  </si>
  <si>
    <t>Jun. 30, 2018</t>
  </si>
  <si>
    <t>Dec. 31, 2017</t>
  </si>
  <si>
    <t>Class Of Stock [Line Items]</t>
  </si>
  <si>
    <t>Share repurchase program, authorized amount</t>
  </si>
  <si>
    <t>Stock repurchase program, expiration date</t>
  </si>
  <si>
    <t>Jun. 15,
		2020</t>
  </si>
  <si>
    <t>Jun. 15,
		2018</t>
  </si>
  <si>
    <t>Stock repurchase program period in force</t>
  </si>
  <si>
    <t>2 years</t>
  </si>
  <si>
    <t>Share repurchase program, treasury stock shares</t>
  </si>
  <si>
    <t>Share repurchase program, treasury stock, value</t>
  </si>
  <si>
    <t>Share repurchase program, treasury stock, per share</t>
  </si>
  <si>
    <t>Aggregate sale price of common stock</t>
  </si>
  <si>
    <t>Proceeds from issuance of common stock</t>
  </si>
  <si>
    <t>Restricted Stock Units</t>
  </si>
  <si>
    <t>Restricted stock units, granted</t>
  </si>
  <si>
    <t>At-the-Market Offering</t>
  </si>
  <si>
    <t>Shares, issued</t>
  </si>
  <si>
    <t>Shares issued average price per share</t>
  </si>
  <si>
    <t>Stock issuance costs</t>
  </si>
  <si>
    <t>Other stock issuance costs</t>
  </si>
  <si>
    <t>At-the-Market Offering | Common Stock</t>
  </si>
  <si>
    <t>At-the-Market Offering | Maximum | Common Stock</t>
  </si>
  <si>
    <t>2016 LTIP</t>
  </si>
  <si>
    <t>Number of shares authorized to issue</t>
  </si>
  <si>
    <t>2016 LTIP | Restricted Stock Units</t>
  </si>
  <si>
    <t>Equity-based compensation expense</t>
  </si>
  <si>
    <t>Dividends earned on restricted stock units</t>
  </si>
  <si>
    <t>2016 LTIP | Restricted Stock Units | Director</t>
  </si>
  <si>
    <t>Vesting period description</t>
  </si>
  <si>
    <t>annually</t>
  </si>
  <si>
    <t>2016 LTIP | Restricted Stock Units | Directors and Officers</t>
  </si>
  <si>
    <t>2016 LTIP | Restricted Stock Units | Directors, Officers, Employees and Certain Key Employees of Adviser</t>
  </si>
  <si>
    <t>2016 LTIP | Restricted Stock Units | Minimum | Officers, Employees and Certain Key Employees of Adviser</t>
  </si>
  <si>
    <t>Restricted stock units, vesting period</t>
  </si>
  <si>
    <t>2016 LTIP | Restricted Stock Units | Maximum | Officers, Employees and Certain Key Employees of Adviser</t>
  </si>
  <si>
    <t>Stockholders' Equity - Summary of Restricted Stock Units (Details) - Restricted Stock Units</t>
  </si>
  <si>
    <t>Sep. 30, 2019$ / sharesshares</t>
  </si>
  <si>
    <t>Share Based Compensation Arrangement By Share Based Payment Award [Line Items]</t>
  </si>
  <si>
    <t>Number of Units, Outstanding at beginning of the period</t>
  </si>
  <si>
    <t>Number of Units, Granted</t>
  </si>
  <si>
    <t>Number of Units, Vested</t>
  </si>
  <si>
    <t>Number of Units, Forfeited</t>
  </si>
  <si>
    <t>Number of Units, Outstanding at ending of the period</t>
  </si>
  <si>
    <t>Weighted Average Grant Date Fair Value, Granted | $ / shares</t>
  </si>
  <si>
    <t>Weighted Average Grant Date Fair Value, Vested | $ / shares</t>
  </si>
  <si>
    <t>Weighted Average Grant Date Fair Value, Outstanding at ending of the period | $ / shares</t>
  </si>
  <si>
    <t>Stockholders' Equity - Summary of Restricted Stock Units (Parenthetical) (Details) - shares</t>
  </si>
  <si>
    <t>Vest in February 2020</t>
  </si>
  <si>
    <t>Restricted stock units, vested</t>
  </si>
  <si>
    <t>Vest in March 2020</t>
  </si>
  <si>
    <t>Vest in February 2021</t>
  </si>
  <si>
    <t>Vest in February 2022</t>
  </si>
  <si>
    <t>Vest in February 2023</t>
  </si>
  <si>
    <t>Vest in February 2024</t>
  </si>
  <si>
    <t>Stock issued upon vesting awards</t>
  </si>
  <si>
    <t>Earnings (Loss) Per Share - Additional Information (Details)</t>
  </si>
  <si>
    <t>Stock conversion ratio</t>
  </si>
  <si>
    <t>Earnings (Loss) Per Share - Schedule of Computation of Basic and Diluted Earnings (Loss) Per Share (Details) - USD ($) $ / shares in Units, shares in Thousands, $ in Thousands</t>
  </si>
  <si>
    <t>Numerator for earnings (loss) per share:</t>
  </si>
  <si>
    <t>Denominator for earnings (loss) per share:</t>
  </si>
  <si>
    <t>Weighted average unvested restricted stock units</t>
  </si>
  <si>
    <t>Denominator for diluted earnings per share</t>
  </si>
  <si>
    <t>Earnings (loss) per weighted average common share:</t>
  </si>
  <si>
    <t>Basic</t>
  </si>
  <si>
    <t>Diluted</t>
  </si>
  <si>
    <t>Noncontrolling Interests - Additional Information (Details)</t>
  </si>
  <si>
    <t>Sep. 30, 2019$ / Property$ / h</t>
  </si>
  <si>
    <t>Aug. 01, 2017USD ($)$ / sharesshares</t>
  </si>
  <si>
    <t>Minority Interest [Line Items]</t>
  </si>
  <si>
    <t>Common units transferred to acquire ownership interest in properties of noncontrolling interest holders, per share | $ / shares</t>
  </si>
  <si>
    <t>Amount used for calculation of OP units of net asset value</t>
  </si>
  <si>
    <t>BH Equity Portfolio</t>
  </si>
  <si>
    <t>Percentage of noncontrolling interests in joint ventures acquired</t>
  </si>
  <si>
    <t>Consideration transferred to acquire ownership interest in properties of noncontrolling interest holders</t>
  </si>
  <si>
    <t>Payment to acquire ownership interest in properties of noncontrolling interest holders</t>
  </si>
  <si>
    <t>Common units transferred to acquire ownership interest in properties of noncontrolling interest holders | shares</t>
  </si>
  <si>
    <t>Value of common units transferred to acquire ownership interest in properties of noncontrolling interest holders</t>
  </si>
  <si>
    <t>BH Equity Portfolio | B H Equity</t>
  </si>
  <si>
    <t>Percentage of ownership interests in portfolio</t>
  </si>
  <si>
    <t>8.40%</t>
  </si>
  <si>
    <t>BH Management Services, LLC</t>
  </si>
  <si>
    <t>Property management fee percent</t>
  </si>
  <si>
    <t>3.00%</t>
  </si>
  <si>
    <t>Other owner approved fees, per hour | $ / h</t>
  </si>
  <si>
    <t>BH Management Services, LLC | Minimum</t>
  </si>
  <si>
    <t>Inspection of properties fee, per unit | $ / Property</t>
  </si>
  <si>
    <t>Construction supervision fee, percent fee</t>
  </si>
  <si>
    <t>BH Management Services, LLC | Maximum</t>
  </si>
  <si>
    <t>6.00%</t>
  </si>
  <si>
    <t>Noncontrolling Interests - Schedule of Redeemable Noncontrolling Interests (Details) - USD ($) $ in Thousands</t>
  </si>
  <si>
    <t>Redeemable noncontrolling interests in the OP, December 31, 2018</t>
  </si>
  <si>
    <t>Net income attributable to redeemable noncontrolling interests in the OP</t>
  </si>
  <si>
    <t>Other comprehensive loss attributable to redeemable noncontrolling interests in the OP</t>
  </si>
  <si>
    <t>Contributions from redeemable noncontrolling interests in the OP</t>
  </si>
  <si>
    <t>Distributions to redeemable noncontrolling interests in the OP</t>
  </si>
  <si>
    <t>Adjustment to reflect redemption value of redeemable noncontrolling interests in the OP</t>
  </si>
  <si>
    <t>Redeemable noncontrolling interests in the OP, September 30, 2019</t>
  </si>
  <si>
    <t>Noncontrolling Interests - Summary of Fees Incurred to BH And Its Affiliates As Well As Reimbursements Paid to BH (Details) - USD ($) $ in Thousands</t>
  </si>
  <si>
    <t>Fees incurred</t>
  </si>
  <si>
    <t>Construction supervision fees</t>
  </si>
  <si>
    <t>Design fees</t>
  </si>
  <si>
    <t>Acquisition fees</t>
  </si>
  <si>
    <t>Reimbursements</t>
  </si>
  <si>
    <t>Payroll and benefits</t>
  </si>
  <si>
    <t>Other reimbursements</t>
  </si>
  <si>
    <t>Related Party Transactions - Additional Information (Details)</t>
  </si>
  <si>
    <t>35 Months Ended</t>
  </si>
  <si>
    <t>Advisory and Administrative Fees</t>
  </si>
  <si>
    <t>Related Party Transaction [Line Items]</t>
  </si>
  <si>
    <t>Advisory fees waived for number of properties acquired | Property</t>
  </si>
  <si>
    <t>NexPoint Real Estate Advisors, L.P</t>
  </si>
  <si>
    <t>Percentage of annual advisory, paid monthly</t>
  </si>
  <si>
    <t>Percentage of annual administrative fee, paid monthly</t>
  </si>
  <si>
    <t>0.20%</t>
  </si>
  <si>
    <t>Advisory and administrative fees on contributed assets</t>
  </si>
  <si>
    <t>Advisory and administrative fees percentage</t>
  </si>
  <si>
    <t>1.20%</t>
  </si>
  <si>
    <t>Additional advisory and administrative fees</t>
  </si>
  <si>
    <t>Advisory and administrative fees waived</t>
  </si>
  <si>
    <t>NexPoint Real Estate Advisors, L.P | Maximum</t>
  </si>
  <si>
    <t>1.50%</t>
  </si>
  <si>
    <t>NexBank Title, Inc.</t>
  </si>
  <si>
    <t>Payment to affiliate for services rendered</t>
  </si>
  <si>
    <t>Affiliate of the Adviser</t>
  </si>
  <si>
    <t>Purchase of residences from affiliate of Adviser</t>
  </si>
  <si>
    <t>Commitments and Contingencies - Additional Information (Details) - Self-Insurance Program</t>
  </si>
  <si>
    <t>Mar. 01, 2019USD ($)</t>
  </si>
  <si>
    <t>Sep. 30, 2019USD ($)Claim</t>
  </si>
  <si>
    <t>Loss Contingencies [Line Items]</t>
  </si>
  <si>
    <t>Limit of losses for insurance claims</t>
  </si>
  <si>
    <t>Maximum insurance claim amount</t>
  </si>
  <si>
    <t>Insurance claims funded</t>
  </si>
  <si>
    <t>Amount of reserve for aggregate insurance claim</t>
  </si>
  <si>
    <t>Potential claims that met the criteria under ASC 450-20 | Claim</t>
  </si>
  <si>
    <t>Subsequent Events - Additional Information (Details) - Subsequent Event - USD ($)</t>
  </si>
  <si>
    <t>Oct. 28, 2019</t>
  </si>
  <si>
    <t>Oct. 21, 2019</t>
  </si>
  <si>
    <t>Subsequent Event [Line Items]</t>
  </si>
  <si>
    <t>Dividends payable, amount per share</t>
  </si>
  <si>
    <t>Dividends payable, date declared</t>
  </si>
  <si>
    <t>Oct. 28,
		2019</t>
  </si>
  <si>
    <t>Dividends payable, date to be paid</t>
  </si>
  <si>
    <t>Dec. 31,
		2019</t>
  </si>
  <si>
    <t>Dividends payable, date of record</t>
  </si>
  <si>
    <t>Dec. 17,
		2019</t>
  </si>
  <si>
    <t>Dallas, TX</t>
  </si>
  <si>
    <t>Expected Limit of losses for damage</t>
  </si>
  <si>
    <t>Expected direct rehab cost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44"/>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27</v>
      </c>
    </row>
    <row r="16" spans="1:3">
      <c r="A16" s="4" t="s">
        <v>28</v>
      </c>
      <c r="B16" s="4" t="s">
        <v>8</v>
      </c>
    </row>
    <row r="17" spans="1:3">
      <c r="A17" s="4" t="s">
        <v>29</v>
      </c>
      <c r="C17" s="5" t="n">
        <v>25033580</v>
      </c>
    </row>
    <row r="18" spans="1:3">
      <c r="A18" s="4" t="s">
        <v>30</v>
      </c>
      <c r="B18" s="4" t="s">
        <v>31</v>
      </c>
    </row>
    <row r="19" spans="1:3">
      <c r="A19" s="4" t="s">
        <v>32</v>
      </c>
      <c r="B19" s="4" t="s">
        <v>8</v>
      </c>
    </row>
    <row r="20" spans="1:3">
      <c r="A20" s="4" t="s">
        <v>33</v>
      </c>
      <c r="B20" s="4" t="s">
        <v>34</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46</v>
      </c>
    </row>
    <row r="27" spans="1:3">
      <c r="A27" s="4" t="s">
        <v>47</v>
      </c>
      <c r="B27" s="4" t="s">
        <v>48</v>
      </c>
    </row>
    <row r="28" spans="1:3">
      <c r="A28" s="4" t="s">
        <v>49</v>
      </c>
      <c r="B28" s="4" t="s">
        <v>50</v>
      </c>
    </row>
    <row r="29" spans="1:3">
      <c r="A29" s="4" t="s">
        <v>51</v>
      </c>
      <c r="B29" s="4" t="s">
        <v>27</v>
      </c>
    </row>
    <row r="30" spans="1:3">
      <c r="A30" s="4" t="s">
        <v>52</v>
      </c>
      <c r="B30" s="4" t="s">
        <v>8</v>
      </c>
    </row>
    <row r="31" spans="1:3">
      <c r="A31" s="4" t="s">
        <v>53</v>
      </c>
      <c r="B31" s="4" t="s">
        <v>31</v>
      </c>
    </row>
    <row r="32" spans="1:3">
      <c r="A32" s="4" t="s">
        <v>54</v>
      </c>
      <c r="B32" s="4" t="s">
        <v>55</v>
      </c>
    </row>
    <row r="33" spans="1:3">
      <c r="A33" s="4" t="s">
        <v>56</v>
      </c>
      <c r="B33" s="4" t="s">
        <v>57</v>
      </c>
    </row>
    <row r="34" spans="1:3">
      <c r="A34" s="4" t="s">
        <v>58</v>
      </c>
      <c r="B34" s="4" t="s">
        <v>5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61</v>
      </c>
    </row>
    <row r="2" spans="1:3">
      <c r="A2" s="3" t="s">
        <v>62</v>
      </c>
    </row>
    <row r="3" spans="1:3">
      <c r="A3" s="4" t="s">
        <v>63</v>
      </c>
      <c r="B3" s="6" t="n">
        <v>261592</v>
      </c>
      <c r="C3" s="6" t="n">
        <v>202347</v>
      </c>
    </row>
    <row r="4" spans="1:3">
      <c r="A4" s="4" t="s">
        <v>64</v>
      </c>
      <c r="B4" s="5" t="n">
        <v>1316087</v>
      </c>
      <c r="C4" s="5" t="n">
        <v>935604</v>
      </c>
    </row>
    <row r="5" spans="1:3">
      <c r="A5" s="4" t="s">
        <v>65</v>
      </c>
      <c r="B5" s="5" t="n">
        <v>10897</v>
      </c>
      <c r="C5" s="5" t="n">
        <v>3049</v>
      </c>
    </row>
    <row r="6" spans="1:3">
      <c r="A6" s="4" t="s">
        <v>66</v>
      </c>
      <c r="B6" s="5" t="n">
        <v>1598</v>
      </c>
      <c r="C6" s="5" t="n">
        <v>1881</v>
      </c>
    </row>
    <row r="7" spans="1:3">
      <c r="A7" s="4" t="s">
        <v>67</v>
      </c>
      <c r="B7" s="5" t="n">
        <v>69417</v>
      </c>
      <c r="C7" s="5" t="n">
        <v>61456</v>
      </c>
    </row>
    <row r="8" spans="1:3">
      <c r="A8" s="4" t="s">
        <v>68</v>
      </c>
      <c r="B8" s="5" t="n">
        <v>1659591</v>
      </c>
      <c r="C8" s="5" t="n">
        <v>1204337</v>
      </c>
    </row>
    <row r="9" spans="1:3">
      <c r="A9" s="4" t="s">
        <v>69</v>
      </c>
      <c r="B9" s="5" t="n">
        <v>-138210</v>
      </c>
      <c r="C9" s="5" t="n">
        <v>-134124</v>
      </c>
    </row>
    <row r="10" spans="1:3">
      <c r="A10" s="4" t="s">
        <v>70</v>
      </c>
      <c r="B10" s="5" t="n">
        <v>1521381</v>
      </c>
      <c r="C10" s="5" t="n">
        <v>1070213</v>
      </c>
    </row>
    <row r="11" spans="1:3">
      <c r="A11" s="4" t="s">
        <v>71</v>
      </c>
      <c r="B11" s="5" t="n">
        <v>1554016</v>
      </c>
      <c r="C11" s="5" t="n">
        <v>1087542</v>
      </c>
    </row>
    <row r="12" spans="1:3">
      <c r="A12" s="4" t="s">
        <v>72</v>
      </c>
      <c r="B12" s="5" t="n">
        <v>20373</v>
      </c>
      <c r="C12" s="5" t="n">
        <v>19864</v>
      </c>
    </row>
    <row r="13" spans="1:3">
      <c r="A13" s="4" t="s">
        <v>73</v>
      </c>
      <c r="B13" s="5" t="n">
        <v>41108</v>
      </c>
      <c r="C13" s="5" t="n">
        <v>23265</v>
      </c>
    </row>
    <row r="14" spans="1:3">
      <c r="A14" s="4" t="s">
        <v>74</v>
      </c>
      <c r="B14" s="5" t="n">
        <v>3567</v>
      </c>
      <c r="C14" s="5" t="n">
        <v>3340</v>
      </c>
    </row>
    <row r="15" spans="1:3">
      <c r="A15" s="4" t="s">
        <v>75</v>
      </c>
      <c r="B15" s="5" t="n">
        <v>5218</v>
      </c>
      <c r="C15" s="5" t="n">
        <v>9058</v>
      </c>
    </row>
    <row r="16" spans="1:3">
      <c r="A16" s="4" t="s">
        <v>76</v>
      </c>
      <c r="C16" s="5" t="n">
        <v>18141</v>
      </c>
    </row>
    <row r="17" spans="1:3">
      <c r="A17" s="4" t="s">
        <v>77</v>
      </c>
      <c r="B17" s="5" t="n">
        <v>1624282</v>
      </c>
      <c r="C17" s="5" t="n">
        <v>1161210</v>
      </c>
    </row>
    <row r="18" spans="1:3">
      <c r="A18" s="3" t="s">
        <v>78</v>
      </c>
    </row>
    <row r="19" spans="1:3">
      <c r="A19" s="4" t="s">
        <v>79</v>
      </c>
      <c r="B19" s="5" t="n">
        <v>1027947</v>
      </c>
      <c r="C19" s="5" t="n">
        <v>824702</v>
      </c>
    </row>
    <row r="20" spans="1:3">
      <c r="A20" s="4" t="s">
        <v>80</v>
      </c>
      <c r="B20" s="5" t="n">
        <v>26616</v>
      </c>
      <c r="C20" s="5" t="n">
        <v>13318</v>
      </c>
    </row>
    <row r="21" spans="1:3">
      <c r="A21" s="4" t="s">
        <v>81</v>
      </c>
      <c r="B21" s="5" t="n">
        <v>106034</v>
      </c>
    </row>
    <row r="22" spans="1:3">
      <c r="A22" s="4" t="s">
        <v>82</v>
      </c>
      <c r="B22" s="5" t="n">
        <v>13314</v>
      </c>
      <c r="C22" s="5" t="n">
        <v>5765</v>
      </c>
    </row>
    <row r="23" spans="1:3">
      <c r="A23" s="4" t="s">
        <v>83</v>
      </c>
      <c r="B23" s="5" t="n">
        <v>17742</v>
      </c>
      <c r="C23" s="5" t="n">
        <v>12607</v>
      </c>
    </row>
    <row r="24" spans="1:3">
      <c r="A24" s="4" t="s">
        <v>84</v>
      </c>
      <c r="B24" s="5" t="n">
        <v>3111</v>
      </c>
      <c r="C24" s="5" t="n">
        <v>2852</v>
      </c>
    </row>
    <row r="25" spans="1:3">
      <c r="A25" s="4" t="s">
        <v>85</v>
      </c>
      <c r="B25" s="5" t="n">
        <v>2732</v>
      </c>
      <c r="C25" s="5" t="n">
        <v>1889</v>
      </c>
    </row>
    <row r="26" spans="1:3">
      <c r="A26" s="4" t="s">
        <v>86</v>
      </c>
      <c r="B26" s="5" t="n">
        <v>1500</v>
      </c>
      <c r="C26" s="5" t="n">
        <v>1482</v>
      </c>
    </row>
    <row r="27" spans="1:3">
      <c r="A27" s="4" t="s">
        <v>76</v>
      </c>
      <c r="B27" s="5" t="n">
        <v>2051</v>
      </c>
    </row>
    <row r="28" spans="1:3">
      <c r="A28" s="4" t="s">
        <v>87</v>
      </c>
      <c r="B28" s="5" t="n">
        <v>1201047</v>
      </c>
      <c r="C28" s="5" t="n">
        <v>862615</v>
      </c>
    </row>
    <row r="29" spans="1:3">
      <c r="A29" s="4" t="s">
        <v>88</v>
      </c>
      <c r="B29" s="5" t="n">
        <v>3424</v>
      </c>
      <c r="C29" s="5" t="n">
        <v>2567</v>
      </c>
    </row>
    <row r="30" spans="1:3">
      <c r="A30" s="3" t="s">
        <v>89</v>
      </c>
    </row>
    <row r="31" spans="1:3">
      <c r="A31" s="4" t="s">
        <v>90</v>
      </c>
      <c r="B31" s="4" t="s">
        <v>91</v>
      </c>
      <c r="C31" s="4" t="s">
        <v>91</v>
      </c>
    </row>
    <row r="32" spans="1:3">
      <c r="A32" s="4" t="s">
        <v>92</v>
      </c>
      <c r="B32" s="5" t="n">
        <v>247</v>
      </c>
      <c r="C32" s="5" t="n">
        <v>234</v>
      </c>
    </row>
    <row r="33" spans="1:3">
      <c r="A33" s="4" t="s">
        <v>93</v>
      </c>
      <c r="B33" s="5" t="n">
        <v>337694</v>
      </c>
      <c r="C33" s="5" t="n">
        <v>285511</v>
      </c>
    </row>
    <row r="34" spans="1:3">
      <c r="A34" s="4" t="s">
        <v>94</v>
      </c>
      <c r="B34" s="5" t="n">
        <v>84924</v>
      </c>
      <c r="C34" s="5" t="n">
        <v>-6764</v>
      </c>
    </row>
    <row r="35" spans="1:3">
      <c r="A35" s="4" t="s">
        <v>95</v>
      </c>
      <c r="B35" s="5" t="n">
        <v>-3054</v>
      </c>
      <c r="C35" s="5" t="n">
        <v>17047</v>
      </c>
    </row>
    <row r="36" spans="1:3">
      <c r="A36" s="4" t="s">
        <v>96</v>
      </c>
      <c r="B36" s="5" t="n">
        <v>419811</v>
      </c>
      <c r="C36" s="5" t="n">
        <v>296028</v>
      </c>
    </row>
    <row r="37" spans="1:3">
      <c r="A37" s="4" t="s">
        <v>97</v>
      </c>
      <c r="B37" s="5" t="n">
        <v>1624282</v>
      </c>
      <c r="C37" s="5" t="n">
        <v>1161210</v>
      </c>
    </row>
    <row r="38" spans="1:3">
      <c r="A38" s="4" t="s">
        <v>98</v>
      </c>
    </row>
    <row r="39" spans="1:3">
      <c r="A39" s="3" t="s">
        <v>62</v>
      </c>
    </row>
    <row r="40" spans="1:3">
      <c r="A40" s="4" t="s">
        <v>70</v>
      </c>
      <c r="B40" s="6" t="n">
        <v>32635</v>
      </c>
      <c r="C40" s="6" t="n">
        <v>1732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262</v>
      </c>
      <c r="B1" s="2" t="s">
        <v>1</v>
      </c>
    </row>
    <row r="2" spans="1:2">
      <c r="B2" s="2" t="s">
        <v>2</v>
      </c>
    </row>
    <row r="3" spans="1:2">
      <c r="A3" s="3" t="s">
        <v>226</v>
      </c>
    </row>
    <row r="4" spans="1:2">
      <c r="A4" s="4" t="s">
        <v>263</v>
      </c>
      <c r="B4" s="4" t="s">
        <v>264</v>
      </c>
    </row>
    <row r="5" spans="1:2">
      <c r="A5" s="4" t="s">
        <v>265</v>
      </c>
      <c r="B5" s="4" t="s">
        <v>266</v>
      </c>
    </row>
    <row r="6" spans="1:2">
      <c r="A6" s="4" t="s">
        <v>267</v>
      </c>
      <c r="B6" s="4" t="s">
        <v>268</v>
      </c>
    </row>
    <row r="7" spans="1:2">
      <c r="A7" s="4" t="s">
        <v>269</v>
      </c>
      <c r="B7" s="4" t="s">
        <v>270</v>
      </c>
    </row>
    <row r="8" spans="1:2">
      <c r="A8" s="4" t="s">
        <v>271</v>
      </c>
      <c r="B8" s="4" t="s">
        <v>272</v>
      </c>
    </row>
    <row r="9" spans="1:2">
      <c r="A9" s="4" t="s">
        <v>273</v>
      </c>
      <c r="B9" s="4" t="s">
        <v>274</v>
      </c>
    </row>
    <row r="10" spans="1:2">
      <c r="A10" s="4" t="s">
        <v>275</v>
      </c>
      <c r="B10" s="4" t="s">
        <v>276</v>
      </c>
    </row>
    <row r="11" spans="1:2">
      <c r="A11" s="4" t="s">
        <v>277</v>
      </c>
      <c r="B11" s="4" t="s">
        <v>2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9</v>
      </c>
      <c r="B1" s="2" t="s">
        <v>1</v>
      </c>
    </row>
    <row r="2" spans="1:2">
      <c r="B2" s="2" t="s">
        <v>2</v>
      </c>
    </row>
    <row r="3" spans="1:2">
      <c r="A3" s="3" t="s">
        <v>226</v>
      </c>
    </row>
    <row r="4" spans="1:2">
      <c r="A4" s="4" t="s">
        <v>280</v>
      </c>
      <c r="B4" s="4" t="s">
        <v>2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82</v>
      </c>
      <c r="B1" s="2" t="s">
        <v>1</v>
      </c>
    </row>
    <row r="2" spans="1:2">
      <c r="B2" s="2" t="s">
        <v>2</v>
      </c>
    </row>
    <row r="3" spans="1:2">
      <c r="A3" s="3" t="s">
        <v>229</v>
      </c>
    </row>
    <row r="4" spans="1:2">
      <c r="A4" s="4" t="s">
        <v>283</v>
      </c>
      <c r="B4" s="4" t="s">
        <v>2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85</v>
      </c>
      <c r="B1" s="2" t="s">
        <v>1</v>
      </c>
    </row>
    <row r="2" spans="1:2">
      <c r="B2" s="2" t="s">
        <v>2</v>
      </c>
    </row>
    <row r="3" spans="1:2">
      <c r="A3" s="4" t="s">
        <v>286</v>
      </c>
    </row>
    <row r="4" spans="1:2">
      <c r="A4" s="3" t="s">
        <v>287</v>
      </c>
    </row>
    <row r="5" spans="1:2">
      <c r="A5" s="4" t="s">
        <v>288</v>
      </c>
      <c r="B5" s="4" t="s">
        <v>2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290</v>
      </c>
      <c r="B1" s="2" t="s">
        <v>1</v>
      </c>
    </row>
    <row r="2" spans="1:2">
      <c r="B2" s="2" t="s">
        <v>2</v>
      </c>
    </row>
    <row r="3" spans="1:2">
      <c r="A3" s="3" t="s">
        <v>235</v>
      </c>
    </row>
    <row r="4" spans="1:2">
      <c r="A4" s="4" t="s">
        <v>291</v>
      </c>
      <c r="B4" s="4" t="s">
        <v>292</v>
      </c>
    </row>
    <row r="5" spans="1:2">
      <c r="A5" s="4" t="s">
        <v>293</v>
      </c>
      <c r="B5" s="4" t="s">
        <v>294</v>
      </c>
    </row>
    <row r="6" spans="1:2">
      <c r="A6" s="4" t="s">
        <v>295</v>
      </c>
      <c r="B6" s="4" t="s">
        <v>2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80"/>
  </cols>
  <sheetData>
    <row r="1" spans="1:2">
      <c r="A1" s="1" t="s">
        <v>297</v>
      </c>
      <c r="B1" s="2" t="s">
        <v>1</v>
      </c>
    </row>
    <row r="2" spans="1:2">
      <c r="B2" s="2" t="s">
        <v>2</v>
      </c>
    </row>
    <row r="3" spans="1:2">
      <c r="A3" s="3" t="s">
        <v>238</v>
      </c>
    </row>
    <row r="4" spans="1:2">
      <c r="A4" s="4" t="s">
        <v>298</v>
      </c>
      <c r="B4" s="4" t="s">
        <v>299</v>
      </c>
    </row>
    <row r="5" spans="1:2">
      <c r="A5" s="4" t="s">
        <v>300</v>
      </c>
      <c r="B5" s="4" t="s">
        <v>301</v>
      </c>
    </row>
    <row r="6" spans="1:2">
      <c r="A6" s="4" t="s">
        <v>302</v>
      </c>
      <c r="B6" s="4" t="s">
        <v>303</v>
      </c>
    </row>
    <row r="7" spans="1:2">
      <c r="A7" s="4" t="s">
        <v>304</v>
      </c>
      <c r="B7" s="4" t="s">
        <v>3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241</v>
      </c>
    </row>
    <row r="4" spans="1:2">
      <c r="A4" s="4" t="s">
        <v>307</v>
      </c>
      <c r="B4" s="4" t="s">
        <v>308</v>
      </c>
    </row>
    <row r="5" spans="1:2">
      <c r="A5" s="4" t="s">
        <v>309</v>
      </c>
      <c r="B5" s="4" t="s">
        <v>310</v>
      </c>
    </row>
    <row r="6" spans="1:2">
      <c r="A6" s="4" t="s">
        <v>311</v>
      </c>
      <c r="B6" s="4" t="s">
        <v>312</v>
      </c>
    </row>
    <row r="7" spans="1:2">
      <c r="A7" s="4" t="s">
        <v>313</v>
      </c>
      <c r="B7" s="4" t="s">
        <v>3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15</v>
      </c>
      <c r="B1" s="2" t="s">
        <v>1</v>
      </c>
    </row>
    <row r="2" spans="1:2">
      <c r="B2" s="2" t="s">
        <v>2</v>
      </c>
    </row>
    <row r="3" spans="1:2">
      <c r="A3" s="3" t="s">
        <v>245</v>
      </c>
    </row>
    <row r="4" spans="1:2">
      <c r="A4" s="4" t="s">
        <v>316</v>
      </c>
      <c r="B4" s="4" t="s">
        <v>3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18</v>
      </c>
      <c r="B1" s="2" t="s">
        <v>1</v>
      </c>
    </row>
    <row r="2" spans="1:2">
      <c r="B2" s="2" t="s">
        <v>2</v>
      </c>
    </row>
    <row r="3" spans="1:2">
      <c r="A3" s="3" t="s">
        <v>248</v>
      </c>
    </row>
    <row r="4" spans="1:2">
      <c r="A4" s="4" t="s">
        <v>319</v>
      </c>
      <c r="B4" s="4" t="s">
        <v>3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9</v>
      </c>
      <c r="B1" s="2" t="s">
        <v>2</v>
      </c>
      <c r="C1" s="2" t="s">
        <v>61</v>
      </c>
    </row>
    <row r="2" spans="1:3">
      <c r="A2" s="3" t="s">
        <v>100</v>
      </c>
    </row>
    <row r="3" spans="1:3">
      <c r="A3" s="4" t="s">
        <v>101</v>
      </c>
      <c r="B3" s="6" t="n">
        <v>4594</v>
      </c>
      <c r="C3" s="6" t="n">
        <v>897</v>
      </c>
    </row>
    <row r="4" spans="1:3">
      <c r="A4" s="4" t="s">
        <v>102</v>
      </c>
      <c r="B4" s="5" t="n">
        <v>100000000</v>
      </c>
      <c r="C4" s="5" t="n">
        <v>100000000</v>
      </c>
    </row>
    <row r="5" spans="1:3">
      <c r="A5" s="4" t="s">
        <v>103</v>
      </c>
      <c r="B5" s="5" t="n">
        <v>0</v>
      </c>
      <c r="C5" s="5" t="n">
        <v>0</v>
      </c>
    </row>
    <row r="6" spans="1:3">
      <c r="A6" s="4" t="s">
        <v>104</v>
      </c>
      <c r="B6" s="7" t="n">
        <v>0.01</v>
      </c>
      <c r="C6" s="7" t="n">
        <v>0.01</v>
      </c>
    </row>
    <row r="7" spans="1:3">
      <c r="A7" s="4" t="s">
        <v>105</v>
      </c>
      <c r="B7" s="5" t="n">
        <v>500000000</v>
      </c>
      <c r="C7" s="5" t="n">
        <v>500000000</v>
      </c>
    </row>
    <row r="8" spans="1:3">
      <c r="A8" s="4" t="s">
        <v>106</v>
      </c>
      <c r="B8" s="5" t="n">
        <v>24799905</v>
      </c>
      <c r="C8" s="5" t="n">
        <v>23499635</v>
      </c>
    </row>
    <row r="9" spans="1:3">
      <c r="A9" s="4" t="s">
        <v>107</v>
      </c>
      <c r="B9" s="5" t="n">
        <v>24799905</v>
      </c>
      <c r="C9" s="5" t="n">
        <v>23499635</v>
      </c>
    </row>
    <row r="10" spans="1:3">
      <c r="A10" s="4" t="s">
        <v>108</v>
      </c>
      <c r="B10" s="7" t="n">
        <v>0.01</v>
      </c>
      <c r="C10" s="7" t="n">
        <v>0.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251</v>
      </c>
    </row>
    <row r="4" spans="1:2">
      <c r="A4" s="4" t="s">
        <v>322</v>
      </c>
      <c r="B4" s="4" t="s">
        <v>323</v>
      </c>
    </row>
    <row r="5" spans="1:2">
      <c r="A5" s="4" t="s">
        <v>324</v>
      </c>
      <c r="B5" s="4" t="s">
        <v>32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6"/>
    <col customWidth="1" max="2" min="2" width="20"/>
  </cols>
  <sheetData>
    <row r="1" spans="1:2">
      <c r="A1" s="1" t="s">
        <v>326</v>
      </c>
      <c r="B1" s="2" t="s">
        <v>1</v>
      </c>
    </row>
    <row r="2" spans="1:2">
      <c r="B2" s="2" t="s">
        <v>327</v>
      </c>
    </row>
    <row r="3" spans="1:2">
      <c r="A3" s="3" t="s">
        <v>328</v>
      </c>
    </row>
    <row r="4" spans="1:2">
      <c r="A4" s="4" t="s">
        <v>329</v>
      </c>
      <c r="B4" s="4" t="s">
        <v>330</v>
      </c>
    </row>
    <row r="5" spans="1:2">
      <c r="A5" s="4" t="s">
        <v>331</v>
      </c>
      <c r="B5" s="5" t="n">
        <v>23819402</v>
      </c>
    </row>
    <row r="6" spans="1:2">
      <c r="A6" s="4" t="s">
        <v>332</v>
      </c>
      <c r="B6" s="5" t="n">
        <v>23746169</v>
      </c>
    </row>
    <row r="7" spans="1:2">
      <c r="A7" s="4" t="s">
        <v>333</v>
      </c>
    </row>
    <row r="8" spans="1:2">
      <c r="A8" s="3" t="s">
        <v>328</v>
      </c>
    </row>
    <row r="9" spans="1:2">
      <c r="A9" s="4" t="s">
        <v>334</v>
      </c>
      <c r="B9" s="4" t="s">
        <v>335</v>
      </c>
    </row>
    <row r="10" spans="1:2">
      <c r="A10" s="4" t="s">
        <v>336</v>
      </c>
    </row>
    <row r="11" spans="1:2">
      <c r="A11" s="3" t="s">
        <v>328</v>
      </c>
    </row>
    <row r="12" spans="1:2">
      <c r="A12" s="4" t="s">
        <v>337</v>
      </c>
      <c r="B12" s="4" t="s">
        <v>338</v>
      </c>
    </row>
    <row r="13" spans="1:2">
      <c r="A13" s="4" t="s">
        <v>339</v>
      </c>
    </row>
    <row r="14" spans="1:2">
      <c r="A14" s="3" t="s">
        <v>328</v>
      </c>
    </row>
    <row r="15" spans="1:2">
      <c r="A15" s="4" t="s">
        <v>340</v>
      </c>
      <c r="B15" s="4" t="s">
        <v>341</v>
      </c>
    </row>
    <row r="16" spans="1:2">
      <c r="A16" s="4" t="s">
        <v>342</v>
      </c>
    </row>
    <row r="17" spans="1:2">
      <c r="A17" s="3" t="s">
        <v>328</v>
      </c>
    </row>
    <row r="18" spans="1:2">
      <c r="A18" s="4" t="s">
        <v>340</v>
      </c>
      <c r="B18" s="4" t="s">
        <v>343</v>
      </c>
    </row>
    <row r="19" spans="1:2">
      <c r="A19" s="4" t="s">
        <v>344</v>
      </c>
    </row>
    <row r="20" spans="1:2">
      <c r="A20" s="3" t="s">
        <v>328</v>
      </c>
    </row>
    <row r="21" spans="1:2">
      <c r="A21" s="4" t="s">
        <v>332</v>
      </c>
      <c r="B21" s="5" t="n">
        <v>7323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345</v>
      </c>
      <c r="B1" s="2" t="s">
        <v>1</v>
      </c>
    </row>
    <row r="2" spans="1:2">
      <c r="B2" s="2" t="s">
        <v>2</v>
      </c>
    </row>
    <row r="3" spans="1:2">
      <c r="A3" s="4" t="s">
        <v>63</v>
      </c>
    </row>
    <row r="4" spans="1:2">
      <c r="A4" s="3" t="s">
        <v>346</v>
      </c>
    </row>
    <row r="5" spans="1:2">
      <c r="A5" s="4" t="s">
        <v>347</v>
      </c>
      <c r="B5" s="4" t="s">
        <v>348</v>
      </c>
    </row>
    <row r="6" spans="1:2">
      <c r="A6" s="4" t="s">
        <v>349</v>
      </c>
    </row>
    <row r="7" spans="1:2">
      <c r="A7" s="3" t="s">
        <v>346</v>
      </c>
    </row>
    <row r="8" spans="1:2">
      <c r="A8" s="4" t="s">
        <v>347</v>
      </c>
      <c r="B8" s="4" t="s">
        <v>350</v>
      </c>
    </row>
    <row r="9" spans="1:2">
      <c r="A9" s="4" t="s">
        <v>351</v>
      </c>
    </row>
    <row r="10" spans="1:2">
      <c r="A10" s="3" t="s">
        <v>346</v>
      </c>
    </row>
    <row r="11" spans="1:2">
      <c r="A11" s="4" t="s">
        <v>347</v>
      </c>
      <c r="B11" s="4" t="s">
        <v>352</v>
      </c>
    </row>
    <row r="12" spans="1:2">
      <c r="A12" s="4" t="s">
        <v>353</v>
      </c>
    </row>
    <row r="13" spans="1:2">
      <c r="A13" s="3" t="s">
        <v>346</v>
      </c>
    </row>
    <row r="14" spans="1:2">
      <c r="A14" s="4" t="s">
        <v>347</v>
      </c>
      <c r="B14" s="4" t="s">
        <v>354</v>
      </c>
    </row>
    <row r="15" spans="1:2">
      <c r="A15" s="4" t="s">
        <v>355</v>
      </c>
    </row>
    <row r="16" spans="1:2">
      <c r="A16" s="3" t="s">
        <v>346</v>
      </c>
    </row>
    <row r="17" spans="1:2">
      <c r="A17" s="4" t="s">
        <v>347</v>
      </c>
      <c r="B17" s="4" t="s">
        <v>35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9"/>
  </cols>
  <sheetData>
    <row r="1" spans="1:2">
      <c r="A1" s="1" t="s">
        <v>357</v>
      </c>
      <c r="B1" s="2" t="s">
        <v>1</v>
      </c>
    </row>
    <row r="2" spans="1:2">
      <c r="B2" s="2" t="s">
        <v>358</v>
      </c>
    </row>
    <row r="3" spans="1:2">
      <c r="A3" s="3" t="s">
        <v>359</v>
      </c>
    </row>
    <row r="4" spans="1:2">
      <c r="A4" s="4" t="s">
        <v>360</v>
      </c>
      <c r="B4" s="5" t="n">
        <v>2</v>
      </c>
    </row>
    <row r="5" spans="1:2">
      <c r="A5" s="4" t="s">
        <v>361</v>
      </c>
      <c r="B5" s="4" t="s">
        <v>362</v>
      </c>
    </row>
    <row r="6" spans="1:2">
      <c r="A6" s="4" t="s">
        <v>363</v>
      </c>
      <c r="B6" s="4" t="s">
        <v>364</v>
      </c>
    </row>
    <row r="7" spans="1:2">
      <c r="A7" s="4" t="s">
        <v>365</v>
      </c>
      <c r="B7" s="4" t="s">
        <v>366</v>
      </c>
    </row>
    <row r="8" spans="1:2">
      <c r="A8" s="4" t="s">
        <v>367</v>
      </c>
      <c r="B8" s="4" t="s">
        <v>368</v>
      </c>
    </row>
    <row r="9" spans="1:2">
      <c r="A9" s="4" t="s">
        <v>369</v>
      </c>
      <c r="B9" s="4" t="s">
        <v>370</v>
      </c>
    </row>
    <row r="10" spans="1:2">
      <c r="A10" s="4" t="s">
        <v>371</v>
      </c>
      <c r="B10" s="6" t="n">
        <v>0</v>
      </c>
    </row>
    <row r="11" spans="1:2">
      <c r="A11" s="4" t="s">
        <v>372</v>
      </c>
      <c r="B11" s="5" t="n">
        <v>700000000</v>
      </c>
    </row>
    <row r="12" spans="1:2">
      <c r="A12" s="4" t="s">
        <v>373</v>
      </c>
    </row>
    <row r="13" spans="1:2">
      <c r="A13" s="3" t="s">
        <v>359</v>
      </c>
    </row>
    <row r="14" spans="1:2">
      <c r="A14" s="4" t="s">
        <v>374</v>
      </c>
      <c r="B14" s="6" t="n">
        <v>1400000</v>
      </c>
    </row>
    <row r="15" spans="1:2">
      <c r="A15" s="4" t="s">
        <v>375</v>
      </c>
    </row>
    <row r="16" spans="1:2">
      <c r="A16" s="3" t="s">
        <v>359</v>
      </c>
    </row>
    <row r="17" spans="1:2">
      <c r="A17" s="4" t="s">
        <v>376</v>
      </c>
      <c r="B17" s="4" t="s">
        <v>377</v>
      </c>
    </row>
    <row r="18" spans="1:2">
      <c r="A18" s="4" t="s">
        <v>378</v>
      </c>
    </row>
    <row r="19" spans="1:2">
      <c r="A19" s="3" t="s">
        <v>359</v>
      </c>
    </row>
    <row r="20" spans="1:2">
      <c r="A20" s="4" t="s">
        <v>379</v>
      </c>
      <c r="B20" s="6" t="n">
        <v>100000</v>
      </c>
    </row>
    <row r="21" spans="1:2">
      <c r="A21" s="4" t="s">
        <v>380</v>
      </c>
      <c r="B21" s="6" t="n">
        <v>500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24"/>
  </cols>
  <sheetData>
    <row r="1" spans="1:2">
      <c r="A1" s="1" t="s">
        <v>381</v>
      </c>
      <c r="B1" s="2" t="s">
        <v>1</v>
      </c>
    </row>
    <row r="2" spans="1:2">
      <c r="B2" s="2" t="s">
        <v>382</v>
      </c>
    </row>
    <row r="3" spans="1:2">
      <c r="A3" s="3" t="s">
        <v>229</v>
      </c>
    </row>
    <row r="4" spans="1:2">
      <c r="A4" s="4" t="s">
        <v>383</v>
      </c>
      <c r="B4" s="4" t="s">
        <v>370</v>
      </c>
    </row>
    <row r="5" spans="1:2">
      <c r="A5" s="4" t="s">
        <v>384</v>
      </c>
      <c r="B5" s="5" t="n">
        <v>3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52"/>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385</v>
      </c>
      <c r="B1" s="2" t="s">
        <v>1</v>
      </c>
    </row>
    <row r="2" spans="1:3">
      <c r="B2" s="2" t="s">
        <v>2</v>
      </c>
      <c r="C2" s="2" t="s">
        <v>61</v>
      </c>
    </row>
    <row r="3" spans="1:3">
      <c r="A3" s="3" t="s">
        <v>386</v>
      </c>
    </row>
    <row r="4" spans="1:3">
      <c r="A4" s="4" t="s">
        <v>387</v>
      </c>
      <c r="B4" s="4" t="s">
        <v>370</v>
      </c>
    </row>
    <row r="5" spans="1:3">
      <c r="A5" s="4" t="s">
        <v>388</v>
      </c>
    </row>
    <row r="6" spans="1:3">
      <c r="A6" s="3" t="s">
        <v>386</v>
      </c>
    </row>
    <row r="7" spans="1:3">
      <c r="A7" s="4" t="s">
        <v>389</v>
      </c>
      <c r="B7" s="4" t="s">
        <v>390</v>
      </c>
    </row>
    <row r="8" spans="1:3">
      <c r="A8" s="4" t="s">
        <v>387</v>
      </c>
      <c r="B8" s="4" t="s">
        <v>370</v>
      </c>
      <c r="C8" s="4" t="s">
        <v>370</v>
      </c>
    </row>
    <row r="9" spans="1:3">
      <c r="A9" s="4" t="s">
        <v>391</v>
      </c>
    </row>
    <row r="10" spans="1:3">
      <c r="A10" s="3" t="s">
        <v>386</v>
      </c>
    </row>
    <row r="11" spans="1:3">
      <c r="A11" s="4" t="s">
        <v>389</v>
      </c>
      <c r="B11" s="4" t="s">
        <v>390</v>
      </c>
    </row>
    <row r="12" spans="1:3">
      <c r="A12" s="4" t="s">
        <v>387</v>
      </c>
      <c r="B12" s="4" t="s">
        <v>370</v>
      </c>
      <c r="C12" s="4" t="s">
        <v>370</v>
      </c>
    </row>
    <row r="13" spans="1:3">
      <c r="A13" s="4" t="s">
        <v>392</v>
      </c>
    </row>
    <row r="14" spans="1:3">
      <c r="A14" s="3" t="s">
        <v>386</v>
      </c>
    </row>
    <row r="15" spans="1:3">
      <c r="A15" s="4" t="s">
        <v>389</v>
      </c>
      <c r="B15" s="4" t="s">
        <v>390</v>
      </c>
    </row>
    <row r="16" spans="1:3">
      <c r="A16" s="4" t="s">
        <v>387</v>
      </c>
      <c r="B16" s="4" t="s">
        <v>370</v>
      </c>
      <c r="C16" s="4" t="s">
        <v>370</v>
      </c>
    </row>
    <row r="17" spans="1:3">
      <c r="A17" s="4" t="s">
        <v>393</v>
      </c>
    </row>
    <row r="18" spans="1:3">
      <c r="A18" s="3" t="s">
        <v>386</v>
      </c>
    </row>
    <row r="19" spans="1:3">
      <c r="A19" s="4" t="s">
        <v>389</v>
      </c>
      <c r="B19" s="4" t="s">
        <v>390</v>
      </c>
    </row>
    <row r="20" spans="1:3">
      <c r="A20" s="4" t="s">
        <v>387</v>
      </c>
      <c r="B20" s="4" t="s">
        <v>370</v>
      </c>
      <c r="C20" s="4" t="s">
        <v>370</v>
      </c>
    </row>
    <row r="21" spans="1:3">
      <c r="A21" s="4" t="s">
        <v>394</v>
      </c>
    </row>
    <row r="22" spans="1:3">
      <c r="A22" s="3" t="s">
        <v>386</v>
      </c>
    </row>
    <row r="23" spans="1:3">
      <c r="A23" s="4" t="s">
        <v>389</v>
      </c>
      <c r="B23" s="4" t="s">
        <v>390</v>
      </c>
    </row>
    <row r="24" spans="1:3">
      <c r="A24" s="4" t="s">
        <v>387</v>
      </c>
      <c r="B24" s="4" t="s">
        <v>370</v>
      </c>
      <c r="C24" s="4" t="s">
        <v>370</v>
      </c>
    </row>
    <row r="25" spans="1:3">
      <c r="A25" s="4" t="s">
        <v>395</v>
      </c>
    </row>
    <row r="26" spans="1:3">
      <c r="A26" s="3" t="s">
        <v>386</v>
      </c>
    </row>
    <row r="27" spans="1:3">
      <c r="A27" s="4" t="s">
        <v>389</v>
      </c>
      <c r="B27" s="4" t="s">
        <v>390</v>
      </c>
    </row>
    <row r="28" spans="1:3">
      <c r="A28" s="4" t="s">
        <v>387</v>
      </c>
      <c r="B28" s="4" t="s">
        <v>370</v>
      </c>
      <c r="C28" s="4" t="s">
        <v>370</v>
      </c>
    </row>
    <row r="29" spans="1:3">
      <c r="A29" s="4" t="s">
        <v>396</v>
      </c>
    </row>
    <row r="30" spans="1:3">
      <c r="A30" s="3" t="s">
        <v>386</v>
      </c>
    </row>
    <row r="31" spans="1:3">
      <c r="A31" s="4" t="s">
        <v>389</v>
      </c>
      <c r="B31" s="4" t="s">
        <v>390</v>
      </c>
    </row>
    <row r="32" spans="1:3">
      <c r="A32" s="4" t="s">
        <v>387</v>
      </c>
      <c r="B32" s="4" t="s">
        <v>370</v>
      </c>
      <c r="C32" s="4" t="s">
        <v>370</v>
      </c>
    </row>
    <row r="33" spans="1:3">
      <c r="A33" s="4" t="s">
        <v>397</v>
      </c>
    </row>
    <row r="34" spans="1:3">
      <c r="A34" s="3" t="s">
        <v>386</v>
      </c>
    </row>
    <row r="35" spans="1:3">
      <c r="A35" s="4" t="s">
        <v>389</v>
      </c>
      <c r="B35" s="4" t="s">
        <v>390</v>
      </c>
    </row>
    <row r="36" spans="1:3">
      <c r="A36" s="4" t="s">
        <v>387</v>
      </c>
      <c r="B36" s="4" t="s">
        <v>370</v>
      </c>
      <c r="C36" s="4" t="s">
        <v>370</v>
      </c>
    </row>
    <row r="37" spans="1:3">
      <c r="A37" s="4" t="s">
        <v>398</v>
      </c>
    </row>
    <row r="38" spans="1:3">
      <c r="A38" s="3" t="s">
        <v>386</v>
      </c>
    </row>
    <row r="39" spans="1:3">
      <c r="A39" s="4" t="s">
        <v>389</v>
      </c>
      <c r="B39" s="4" t="s">
        <v>390</v>
      </c>
    </row>
    <row r="40" spans="1:3">
      <c r="A40" s="4" t="s">
        <v>387</v>
      </c>
      <c r="B40" s="4" t="s">
        <v>370</v>
      </c>
      <c r="C40" s="4" t="s">
        <v>370</v>
      </c>
    </row>
    <row r="41" spans="1:3">
      <c r="A41" s="4" t="s">
        <v>399</v>
      </c>
    </row>
    <row r="42" spans="1:3">
      <c r="A42" s="3" t="s">
        <v>386</v>
      </c>
    </row>
    <row r="43" spans="1:3">
      <c r="A43" s="4" t="s">
        <v>389</v>
      </c>
      <c r="B43" s="4" t="s">
        <v>390</v>
      </c>
    </row>
    <row r="44" spans="1:3">
      <c r="A44" s="4" t="s">
        <v>387</v>
      </c>
      <c r="B44" s="4" t="s">
        <v>370</v>
      </c>
      <c r="C44" s="4" t="s">
        <v>370</v>
      </c>
    </row>
    <row r="45" spans="1:3">
      <c r="A45" s="4" t="s">
        <v>400</v>
      </c>
    </row>
    <row r="46" spans="1:3">
      <c r="A46" s="3" t="s">
        <v>386</v>
      </c>
    </row>
    <row r="47" spans="1:3">
      <c r="A47" s="4" t="s">
        <v>389</v>
      </c>
      <c r="B47" s="4" t="s">
        <v>390</v>
      </c>
    </row>
    <row r="48" spans="1:3">
      <c r="A48" s="4" t="s">
        <v>387</v>
      </c>
      <c r="B48" s="4" t="s">
        <v>370</v>
      </c>
      <c r="C48" s="4" t="s">
        <v>370</v>
      </c>
    </row>
    <row r="49" spans="1:3">
      <c r="A49" s="4" t="s">
        <v>401</v>
      </c>
    </row>
    <row r="50" spans="1:3">
      <c r="A50" s="3" t="s">
        <v>386</v>
      </c>
    </row>
    <row r="51" spans="1:3">
      <c r="A51" s="4" t="s">
        <v>389</v>
      </c>
      <c r="B51" s="4" t="s">
        <v>390</v>
      </c>
    </row>
    <row r="52" spans="1:3">
      <c r="A52" s="4" t="s">
        <v>387</v>
      </c>
      <c r="B52" s="4" t="s">
        <v>370</v>
      </c>
      <c r="C52" s="4" t="s">
        <v>370</v>
      </c>
    </row>
    <row r="53" spans="1:3">
      <c r="A53" s="4" t="s">
        <v>402</v>
      </c>
    </row>
    <row r="54" spans="1:3">
      <c r="A54" s="3" t="s">
        <v>386</v>
      </c>
    </row>
    <row r="55" spans="1:3">
      <c r="A55" s="4" t="s">
        <v>389</v>
      </c>
      <c r="B55" s="4" t="s">
        <v>390</v>
      </c>
    </row>
    <row r="56" spans="1:3">
      <c r="A56" s="4" t="s">
        <v>387</v>
      </c>
      <c r="B56" s="4" t="s">
        <v>370</v>
      </c>
      <c r="C56" s="4" t="s">
        <v>370</v>
      </c>
    </row>
    <row r="57" spans="1:3">
      <c r="A57" s="4" t="s">
        <v>403</v>
      </c>
    </row>
    <row r="58" spans="1:3">
      <c r="A58" s="3" t="s">
        <v>386</v>
      </c>
    </row>
    <row r="59" spans="1:3">
      <c r="A59" s="4" t="s">
        <v>389</v>
      </c>
      <c r="B59" s="4" t="s">
        <v>404</v>
      </c>
    </row>
    <row r="60" spans="1:3">
      <c r="A60" s="4" t="s">
        <v>387</v>
      </c>
      <c r="B60" s="4" t="s">
        <v>370</v>
      </c>
      <c r="C60" s="4" t="s">
        <v>370</v>
      </c>
    </row>
    <row r="61" spans="1:3">
      <c r="A61" s="4" t="s">
        <v>405</v>
      </c>
    </row>
    <row r="62" spans="1:3">
      <c r="A62" s="3" t="s">
        <v>386</v>
      </c>
    </row>
    <row r="63" spans="1:3">
      <c r="A63" s="4" t="s">
        <v>389</v>
      </c>
      <c r="B63" s="4" t="s">
        <v>404</v>
      </c>
    </row>
    <row r="64" spans="1:3">
      <c r="A64" s="4" t="s">
        <v>387</v>
      </c>
      <c r="B64" s="4" t="s">
        <v>370</v>
      </c>
      <c r="C64" s="4" t="s">
        <v>370</v>
      </c>
    </row>
    <row r="65" spans="1:3">
      <c r="A65" s="4" t="s">
        <v>406</v>
      </c>
    </row>
    <row r="66" spans="1:3">
      <c r="A66" s="3" t="s">
        <v>386</v>
      </c>
    </row>
    <row r="67" spans="1:3">
      <c r="A67" s="4" t="s">
        <v>389</v>
      </c>
      <c r="B67" s="4" t="s">
        <v>404</v>
      </c>
    </row>
    <row r="68" spans="1:3">
      <c r="A68" s="4" t="s">
        <v>387</v>
      </c>
      <c r="B68" s="4" t="s">
        <v>370</v>
      </c>
      <c r="C68" s="4" t="s">
        <v>370</v>
      </c>
    </row>
    <row r="69" spans="1:3">
      <c r="A69" s="4" t="s">
        <v>407</v>
      </c>
    </row>
    <row r="70" spans="1:3">
      <c r="A70" s="3" t="s">
        <v>386</v>
      </c>
    </row>
    <row r="71" spans="1:3">
      <c r="A71" s="4" t="s">
        <v>389</v>
      </c>
      <c r="B71" s="4" t="s">
        <v>404</v>
      </c>
    </row>
    <row r="72" spans="1:3">
      <c r="A72" s="4" t="s">
        <v>387</v>
      </c>
      <c r="B72" s="4" t="s">
        <v>370</v>
      </c>
      <c r="C72" s="4" t="s">
        <v>370</v>
      </c>
    </row>
    <row r="73" spans="1:3">
      <c r="A73" s="4" t="s">
        <v>408</v>
      </c>
    </row>
    <row r="74" spans="1:3">
      <c r="A74" s="3" t="s">
        <v>386</v>
      </c>
    </row>
    <row r="75" spans="1:3">
      <c r="A75" s="4" t="s">
        <v>389</v>
      </c>
      <c r="B75" s="4" t="s">
        <v>404</v>
      </c>
    </row>
    <row r="76" spans="1:3">
      <c r="A76" s="4" t="s">
        <v>387</v>
      </c>
      <c r="B76" s="4" t="s">
        <v>370</v>
      </c>
      <c r="C76" s="4" t="s">
        <v>370</v>
      </c>
    </row>
    <row r="77" spans="1:3">
      <c r="A77" s="4" t="s">
        <v>409</v>
      </c>
    </row>
    <row r="78" spans="1:3">
      <c r="A78" s="3" t="s">
        <v>386</v>
      </c>
    </row>
    <row r="79" spans="1:3">
      <c r="A79" s="4" t="s">
        <v>389</v>
      </c>
      <c r="B79" s="4" t="s">
        <v>404</v>
      </c>
    </row>
    <row r="80" spans="1:3">
      <c r="A80" s="4" t="s">
        <v>387</v>
      </c>
      <c r="B80" s="4" t="s">
        <v>370</v>
      </c>
      <c r="C80" s="4" t="s">
        <v>370</v>
      </c>
    </row>
    <row r="81" spans="1:3">
      <c r="A81" s="4" t="s">
        <v>410</v>
      </c>
    </row>
    <row r="82" spans="1:3">
      <c r="A82" s="3" t="s">
        <v>386</v>
      </c>
    </row>
    <row r="83" spans="1:3">
      <c r="A83" s="4" t="s">
        <v>389</v>
      </c>
      <c r="B83" s="4" t="s">
        <v>411</v>
      </c>
    </row>
    <row r="84" spans="1:3">
      <c r="A84" s="4" t="s">
        <v>387</v>
      </c>
      <c r="B84" s="4" t="s">
        <v>370</v>
      </c>
      <c r="C84" s="4" t="s">
        <v>370</v>
      </c>
    </row>
    <row r="85" spans="1:3">
      <c r="A85" s="4" t="s">
        <v>412</v>
      </c>
    </row>
    <row r="86" spans="1:3">
      <c r="A86" s="3" t="s">
        <v>386</v>
      </c>
    </row>
    <row r="87" spans="1:3">
      <c r="A87" s="4" t="s">
        <v>389</v>
      </c>
      <c r="B87" s="4" t="s">
        <v>411</v>
      </c>
    </row>
    <row r="88" spans="1:3">
      <c r="A88" s="4" t="s">
        <v>387</v>
      </c>
      <c r="B88" s="4" t="s">
        <v>370</v>
      </c>
      <c r="C88" s="4" t="s">
        <v>370</v>
      </c>
    </row>
    <row r="89" spans="1:3">
      <c r="A89" s="4" t="s">
        <v>413</v>
      </c>
    </row>
    <row r="90" spans="1:3">
      <c r="A90" s="3" t="s">
        <v>386</v>
      </c>
    </row>
    <row r="91" spans="1:3">
      <c r="A91" s="4" t="s">
        <v>389</v>
      </c>
      <c r="B91" s="4" t="s">
        <v>411</v>
      </c>
    </row>
    <row r="92" spans="1:3">
      <c r="A92" s="4" t="s">
        <v>387</v>
      </c>
      <c r="B92" s="4" t="s">
        <v>370</v>
      </c>
      <c r="C92" s="4" t="s">
        <v>370</v>
      </c>
    </row>
    <row r="93" spans="1:3">
      <c r="A93" s="4" t="s">
        <v>414</v>
      </c>
    </row>
    <row r="94" spans="1:3">
      <c r="A94" s="3" t="s">
        <v>386</v>
      </c>
    </row>
    <row r="95" spans="1:3">
      <c r="A95" s="4" t="s">
        <v>389</v>
      </c>
      <c r="B95" s="4" t="s">
        <v>411</v>
      </c>
    </row>
    <row r="96" spans="1:3">
      <c r="A96" s="4" t="s">
        <v>387</v>
      </c>
      <c r="B96" s="4" t="s">
        <v>370</v>
      </c>
      <c r="C96" s="4" t="s">
        <v>370</v>
      </c>
    </row>
    <row r="97" spans="1:3">
      <c r="A97" s="4" t="s">
        <v>415</v>
      </c>
    </row>
    <row r="98" spans="1:3">
      <c r="A98" s="3" t="s">
        <v>386</v>
      </c>
    </row>
    <row r="99" spans="1:3">
      <c r="A99" s="4" t="s">
        <v>389</v>
      </c>
      <c r="B99" s="4" t="s">
        <v>416</v>
      </c>
    </row>
    <row r="100" spans="1:3">
      <c r="A100" s="4" t="s">
        <v>387</v>
      </c>
      <c r="B100" s="4" t="s">
        <v>370</v>
      </c>
      <c r="C100" s="4" t="s">
        <v>370</v>
      </c>
    </row>
    <row r="101" spans="1:3">
      <c r="A101" s="4" t="s">
        <v>417</v>
      </c>
    </row>
    <row r="102" spans="1:3">
      <c r="A102" s="3" t="s">
        <v>386</v>
      </c>
    </row>
    <row r="103" spans="1:3">
      <c r="A103" s="4" t="s">
        <v>389</v>
      </c>
      <c r="B103" s="4" t="s">
        <v>416</v>
      </c>
    </row>
    <row r="104" spans="1:3">
      <c r="A104" s="4" t="s">
        <v>387</v>
      </c>
      <c r="B104" s="4" t="s">
        <v>370</v>
      </c>
      <c r="C104" s="4" t="s">
        <v>370</v>
      </c>
    </row>
    <row r="105" spans="1:3">
      <c r="A105" s="4" t="s">
        <v>418</v>
      </c>
    </row>
    <row r="106" spans="1:3">
      <c r="A106" s="3" t="s">
        <v>386</v>
      </c>
    </row>
    <row r="107" spans="1:3">
      <c r="A107" s="4" t="s">
        <v>389</v>
      </c>
      <c r="B107" s="4" t="s">
        <v>416</v>
      </c>
    </row>
    <row r="108" spans="1:3">
      <c r="A108" s="4" t="s">
        <v>387</v>
      </c>
      <c r="B108" s="4" t="s">
        <v>370</v>
      </c>
      <c r="C108" s="4" t="s">
        <v>370</v>
      </c>
    </row>
    <row r="109" spans="1:3">
      <c r="A109" s="4" t="s">
        <v>419</v>
      </c>
    </row>
    <row r="110" spans="1:3">
      <c r="A110" s="3" t="s">
        <v>386</v>
      </c>
    </row>
    <row r="111" spans="1:3">
      <c r="A111" s="4" t="s">
        <v>389</v>
      </c>
      <c r="B111" s="4" t="s">
        <v>420</v>
      </c>
    </row>
    <row r="112" spans="1:3">
      <c r="A112" s="4" t="s">
        <v>387</v>
      </c>
      <c r="B112" s="4" t="s">
        <v>370</v>
      </c>
      <c r="C112" s="4" t="s">
        <v>370</v>
      </c>
    </row>
    <row r="113" spans="1:3">
      <c r="A113" s="4" t="s">
        <v>421</v>
      </c>
    </row>
    <row r="114" spans="1:3">
      <c r="A114" s="3" t="s">
        <v>386</v>
      </c>
    </row>
    <row r="115" spans="1:3">
      <c r="A115" s="4" t="s">
        <v>389</v>
      </c>
      <c r="B115" s="4" t="s">
        <v>420</v>
      </c>
    </row>
    <row r="116" spans="1:3">
      <c r="A116" s="4" t="s">
        <v>387</v>
      </c>
      <c r="B116" s="4" t="s">
        <v>370</v>
      </c>
      <c r="C116" s="4" t="s">
        <v>370</v>
      </c>
    </row>
    <row r="117" spans="1:3">
      <c r="A117" s="4" t="s">
        <v>422</v>
      </c>
    </row>
    <row r="118" spans="1:3">
      <c r="A118" s="3" t="s">
        <v>386</v>
      </c>
    </row>
    <row r="119" spans="1:3">
      <c r="A119" s="4" t="s">
        <v>389</v>
      </c>
      <c r="B119" s="4" t="s">
        <v>420</v>
      </c>
    </row>
    <row r="120" spans="1:3">
      <c r="A120" s="4" t="s">
        <v>387</v>
      </c>
      <c r="B120" s="4" t="s">
        <v>370</v>
      </c>
      <c r="C120" s="4" t="s">
        <v>370</v>
      </c>
    </row>
    <row r="121" spans="1:3">
      <c r="A121" s="4" t="s">
        <v>423</v>
      </c>
    </row>
    <row r="122" spans="1:3">
      <c r="A122" s="3" t="s">
        <v>386</v>
      </c>
    </row>
    <row r="123" spans="1:3">
      <c r="A123" s="4" t="s">
        <v>389</v>
      </c>
      <c r="B123" s="4" t="s">
        <v>12</v>
      </c>
    </row>
    <row r="124" spans="1:3">
      <c r="A124" s="4" t="s">
        <v>387</v>
      </c>
      <c r="B124" s="4" t="s">
        <v>370</v>
      </c>
    </row>
    <row r="125" spans="1:3">
      <c r="A125" s="4" t="s">
        <v>424</v>
      </c>
    </row>
    <row r="126" spans="1:3">
      <c r="A126" s="3" t="s">
        <v>386</v>
      </c>
    </row>
    <row r="127" spans="1:3">
      <c r="A127" s="4" t="s">
        <v>389</v>
      </c>
      <c r="B127" s="4" t="s">
        <v>12</v>
      </c>
    </row>
    <row r="128" spans="1:3">
      <c r="A128" s="4" t="s">
        <v>387</v>
      </c>
      <c r="B128" s="4" t="s">
        <v>370</v>
      </c>
    </row>
    <row r="129" spans="1:3">
      <c r="A129" s="4" t="s">
        <v>425</v>
      </c>
    </row>
    <row r="130" spans="1:3">
      <c r="A130" s="3" t="s">
        <v>386</v>
      </c>
    </row>
    <row r="131" spans="1:3">
      <c r="A131" s="4" t="s">
        <v>389</v>
      </c>
      <c r="B131" s="4" t="s">
        <v>12</v>
      </c>
    </row>
    <row r="132" spans="1:3">
      <c r="A132" s="4" t="s">
        <v>387</v>
      </c>
      <c r="B132" s="4" t="s">
        <v>370</v>
      </c>
    </row>
    <row r="133" spans="1:3">
      <c r="A133" s="4" t="s">
        <v>426</v>
      </c>
    </row>
    <row r="134" spans="1:3">
      <c r="A134" s="3" t="s">
        <v>386</v>
      </c>
    </row>
    <row r="135" spans="1:3">
      <c r="A135" s="4" t="s">
        <v>389</v>
      </c>
      <c r="B135" s="4" t="s">
        <v>12</v>
      </c>
    </row>
    <row r="136" spans="1:3">
      <c r="A136" s="4" t="s">
        <v>387</v>
      </c>
      <c r="B136" s="4" t="s">
        <v>370</v>
      </c>
    </row>
    <row r="137" spans="1:3">
      <c r="A137" s="4" t="s">
        <v>427</v>
      </c>
    </row>
    <row r="138" spans="1:3">
      <c r="A138" s="3" t="s">
        <v>386</v>
      </c>
    </row>
    <row r="139" spans="1:3">
      <c r="A139" s="4" t="s">
        <v>389</v>
      </c>
      <c r="B139" s="4" t="s">
        <v>12</v>
      </c>
    </row>
    <row r="140" spans="1:3">
      <c r="A140" s="4" t="s">
        <v>387</v>
      </c>
      <c r="B140" s="4" t="s">
        <v>370</v>
      </c>
    </row>
    <row r="141" spans="1:3">
      <c r="A141" s="4" t="s">
        <v>428</v>
      </c>
    </row>
    <row r="142" spans="1:3">
      <c r="A142" s="3" t="s">
        <v>386</v>
      </c>
    </row>
    <row r="143" spans="1:3">
      <c r="A143" s="4" t="s">
        <v>389</v>
      </c>
      <c r="B143" s="4" t="s">
        <v>12</v>
      </c>
    </row>
    <row r="144" spans="1:3">
      <c r="A144" s="4" t="s">
        <v>387</v>
      </c>
      <c r="B144" s="4" t="s">
        <v>370</v>
      </c>
    </row>
    <row r="145" spans="1:3">
      <c r="A145" s="4" t="s">
        <v>429</v>
      </c>
    </row>
    <row r="146" spans="1:3">
      <c r="A146" s="3" t="s">
        <v>386</v>
      </c>
    </row>
    <row r="147" spans="1:3">
      <c r="A147" s="4" t="s">
        <v>389</v>
      </c>
      <c r="B147" s="4" t="s">
        <v>12</v>
      </c>
    </row>
    <row r="148" spans="1:3">
      <c r="A148" s="4" t="s">
        <v>387</v>
      </c>
      <c r="B148" s="4" t="s">
        <v>370</v>
      </c>
    </row>
    <row r="149" spans="1:3">
      <c r="A149" s="4" t="s">
        <v>430</v>
      </c>
    </row>
    <row r="150" spans="1:3">
      <c r="A150" s="3" t="s">
        <v>386</v>
      </c>
    </row>
    <row r="151" spans="1:3">
      <c r="A151" s="4" t="s">
        <v>389</v>
      </c>
      <c r="B151" s="4" t="s">
        <v>12</v>
      </c>
    </row>
    <row r="152" spans="1:3">
      <c r="A152" s="4" t="s">
        <v>387</v>
      </c>
      <c r="B152" s="4" t="s">
        <v>37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1</v>
      </c>
      <c r="B1" s="2" t="s">
        <v>432</v>
      </c>
      <c r="C1" s="2" t="s">
        <v>2</v>
      </c>
      <c r="D1" s="2" t="s">
        <v>111</v>
      </c>
    </row>
    <row r="2" spans="1:4">
      <c r="A2" s="3" t="s">
        <v>386</v>
      </c>
    </row>
    <row r="3" spans="1:4">
      <c r="A3" s="4" t="s">
        <v>433</v>
      </c>
      <c r="C3" s="5" t="n">
        <v>8</v>
      </c>
      <c r="D3" s="5" t="n">
        <v>3</v>
      </c>
    </row>
    <row r="4" spans="1:4">
      <c r="A4" s="4" t="s">
        <v>286</v>
      </c>
    </row>
    <row r="5" spans="1:4">
      <c r="A5" s="3" t="s">
        <v>386</v>
      </c>
    </row>
    <row r="6" spans="1:4">
      <c r="A6" s="4" t="s">
        <v>433</v>
      </c>
      <c r="B6" s="5" t="n">
        <v>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22"/>
  </cols>
  <sheetData>
    <row r="1" spans="1:2">
      <c r="A1" s="1" t="s">
        <v>434</v>
      </c>
      <c r="B1" s="2" t="s">
        <v>435</v>
      </c>
    </row>
    <row r="2" spans="1:2">
      <c r="A2" s="4" t="s">
        <v>286</v>
      </c>
    </row>
    <row r="3" spans="1:2">
      <c r="A3" s="3" t="s">
        <v>287</v>
      </c>
    </row>
    <row r="4" spans="1:2">
      <c r="A4" s="4" t="s">
        <v>436</v>
      </c>
      <c r="B4" s="5" t="n">
        <v>3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68"/>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26"/>
  </cols>
  <sheetData>
    <row r="1" spans="1:4">
      <c r="A1" s="1" t="s">
        <v>437</v>
      </c>
      <c r="C1" s="2" t="s">
        <v>1</v>
      </c>
    </row>
    <row r="2" spans="1:4">
      <c r="C2" s="2" t="s">
        <v>438</v>
      </c>
      <c r="D2" s="2" t="s">
        <v>439</v>
      </c>
    </row>
    <row r="3" spans="1:4">
      <c r="A3" s="3" t="s">
        <v>328</v>
      </c>
    </row>
    <row r="4" spans="1:4">
      <c r="A4" s="4" t="s">
        <v>440</v>
      </c>
      <c r="C4" s="5" t="n">
        <v>12300</v>
      </c>
    </row>
    <row r="5" spans="1:4">
      <c r="A5" s="4" t="s">
        <v>441</v>
      </c>
      <c r="C5" s="5" t="n">
        <v>13757</v>
      </c>
    </row>
    <row r="6" spans="1:4">
      <c r="A6" s="4" t="s">
        <v>442</v>
      </c>
    </row>
    <row r="7" spans="1:4">
      <c r="A7" s="3" t="s">
        <v>328</v>
      </c>
    </row>
    <row r="8" spans="1:4">
      <c r="A8" s="4" t="s">
        <v>440</v>
      </c>
      <c r="C8" s="5" t="n">
        <v>155</v>
      </c>
    </row>
    <row r="9" spans="1:4">
      <c r="A9" s="4" t="s">
        <v>441</v>
      </c>
      <c r="C9" s="5" t="n">
        <v>210</v>
      </c>
    </row>
    <row r="10" spans="1:4">
      <c r="A10" s="4" t="s">
        <v>443</v>
      </c>
      <c r="C10" s="4" t="s">
        <v>444</v>
      </c>
    </row>
    <row r="11" spans="1:4">
      <c r="A11" s="4" t="s">
        <v>445</v>
      </c>
      <c r="B11" s="4" t="s">
        <v>120</v>
      </c>
      <c r="C11" s="5" t="n">
        <v>878</v>
      </c>
      <c r="D11" s="5" t="n">
        <v>870</v>
      </c>
    </row>
    <row r="12" spans="1:4">
      <c r="A12" s="4" t="s">
        <v>446</v>
      </c>
      <c r="B12" s="4" t="s">
        <v>122</v>
      </c>
      <c r="C12" s="4" t="s">
        <v>447</v>
      </c>
      <c r="D12" s="4" t="s">
        <v>448</v>
      </c>
    </row>
    <row r="13" spans="1:4">
      <c r="A13" s="4" t="s">
        <v>449</v>
      </c>
    </row>
    <row r="14" spans="1:4">
      <c r="A14" s="3" t="s">
        <v>328</v>
      </c>
    </row>
    <row r="15" spans="1:4">
      <c r="A15" s="4" t="s">
        <v>440</v>
      </c>
      <c r="C15" s="5" t="n">
        <v>198</v>
      </c>
    </row>
    <row r="16" spans="1:4">
      <c r="A16" s="4" t="s">
        <v>441</v>
      </c>
      <c r="C16" s="5" t="n">
        <v>196</v>
      </c>
    </row>
    <row r="17" spans="1:4">
      <c r="A17" s="4" t="s">
        <v>443</v>
      </c>
      <c r="C17" s="4" t="s">
        <v>444</v>
      </c>
    </row>
    <row r="18" spans="1:4">
      <c r="A18" s="4" t="s">
        <v>445</v>
      </c>
      <c r="B18" s="4" t="s">
        <v>120</v>
      </c>
      <c r="C18" s="5" t="n">
        <v>1151</v>
      </c>
      <c r="D18" s="5" t="n">
        <v>1109</v>
      </c>
    </row>
    <row r="19" spans="1:4">
      <c r="A19" s="4" t="s">
        <v>446</v>
      </c>
      <c r="B19" s="4" t="s">
        <v>122</v>
      </c>
      <c r="C19" s="4" t="s">
        <v>450</v>
      </c>
      <c r="D19" s="4" t="s">
        <v>451</v>
      </c>
    </row>
    <row r="20" spans="1:4">
      <c r="A20" s="4" t="s">
        <v>452</v>
      </c>
    </row>
    <row r="21" spans="1:4">
      <c r="A21" s="3" t="s">
        <v>328</v>
      </c>
    </row>
    <row r="22" spans="1:4">
      <c r="A22" s="4" t="s">
        <v>440</v>
      </c>
      <c r="C22" s="5" t="n">
        <v>396</v>
      </c>
    </row>
    <row r="23" spans="1:4">
      <c r="A23" s="4" t="s">
        <v>441</v>
      </c>
      <c r="C23" s="5" t="n">
        <v>447</v>
      </c>
    </row>
    <row r="24" spans="1:4">
      <c r="A24" s="4" t="s">
        <v>443</v>
      </c>
      <c r="C24" s="4" t="s">
        <v>444</v>
      </c>
    </row>
    <row r="25" spans="1:4">
      <c r="A25" s="4" t="s">
        <v>445</v>
      </c>
      <c r="B25" s="4" t="s">
        <v>120</v>
      </c>
      <c r="C25" s="5" t="n">
        <v>960</v>
      </c>
      <c r="D25" s="5" t="n">
        <v>922</v>
      </c>
    </row>
    <row r="26" spans="1:4">
      <c r="A26" s="4" t="s">
        <v>446</v>
      </c>
      <c r="B26" s="4" t="s">
        <v>122</v>
      </c>
      <c r="C26" s="4" t="s">
        <v>453</v>
      </c>
      <c r="D26" s="4" t="s">
        <v>454</v>
      </c>
    </row>
    <row r="27" spans="1:4">
      <c r="A27" s="4" t="s">
        <v>455</v>
      </c>
    </row>
    <row r="28" spans="1:4">
      <c r="A28" s="3" t="s">
        <v>328</v>
      </c>
    </row>
    <row r="29" spans="1:4">
      <c r="A29" s="4" t="s">
        <v>440</v>
      </c>
      <c r="C29" s="5" t="n">
        <v>526</v>
      </c>
    </row>
    <row r="30" spans="1:4">
      <c r="A30" s="4" t="s">
        <v>441</v>
      </c>
      <c r="C30" s="5" t="n">
        <v>642</v>
      </c>
    </row>
    <row r="31" spans="1:4">
      <c r="A31" s="4" t="s">
        <v>443</v>
      </c>
      <c r="C31" s="4" t="s">
        <v>444</v>
      </c>
    </row>
    <row r="32" spans="1:4">
      <c r="A32" s="4" t="s">
        <v>445</v>
      </c>
      <c r="B32" s="4" t="s">
        <v>120</v>
      </c>
      <c r="C32" s="5" t="n">
        <v>870</v>
      </c>
      <c r="D32" s="5" t="n">
        <v>835</v>
      </c>
    </row>
    <row r="33" spans="1:4">
      <c r="A33" s="4" t="s">
        <v>446</v>
      </c>
      <c r="B33" s="4" t="s">
        <v>122</v>
      </c>
      <c r="C33" s="4" t="s">
        <v>456</v>
      </c>
      <c r="D33" s="4" t="s">
        <v>454</v>
      </c>
    </row>
    <row r="34" spans="1:4">
      <c r="A34" s="4" t="s">
        <v>457</v>
      </c>
    </row>
    <row r="35" spans="1:4">
      <c r="A35" s="3" t="s">
        <v>328</v>
      </c>
    </row>
    <row r="36" spans="1:4">
      <c r="A36" s="4" t="s">
        <v>440</v>
      </c>
      <c r="C36" s="5" t="n">
        <v>272</v>
      </c>
    </row>
    <row r="37" spans="1:4">
      <c r="A37" s="4" t="s">
        <v>441</v>
      </c>
      <c r="C37" s="5" t="n">
        <v>300</v>
      </c>
    </row>
    <row r="38" spans="1:4">
      <c r="A38" s="4" t="s">
        <v>443</v>
      </c>
      <c r="C38" s="4" t="s">
        <v>458</v>
      </c>
    </row>
    <row r="39" spans="1:4">
      <c r="A39" s="4" t="s">
        <v>445</v>
      </c>
      <c r="B39" s="4" t="s">
        <v>120</v>
      </c>
      <c r="C39" s="5" t="n">
        <v>956</v>
      </c>
      <c r="D39" s="5" t="n">
        <v>933</v>
      </c>
    </row>
    <row r="40" spans="1:4">
      <c r="A40" s="4" t="s">
        <v>446</v>
      </c>
      <c r="B40" s="4" t="s">
        <v>122</v>
      </c>
      <c r="C40" s="4" t="s">
        <v>447</v>
      </c>
      <c r="D40" s="4" t="s">
        <v>459</v>
      </c>
    </row>
    <row r="41" spans="1:4">
      <c r="A41" s="4" t="s">
        <v>460</v>
      </c>
    </row>
    <row r="42" spans="1:4">
      <c r="A42" s="3" t="s">
        <v>328</v>
      </c>
    </row>
    <row r="43" spans="1:4">
      <c r="A43" s="4" t="s">
        <v>440</v>
      </c>
      <c r="C43" s="5" t="n">
        <v>229</v>
      </c>
    </row>
    <row r="44" spans="1:4">
      <c r="A44" s="4" t="s">
        <v>441</v>
      </c>
      <c r="C44" s="5" t="n">
        <v>244</v>
      </c>
    </row>
    <row r="45" spans="1:4">
      <c r="A45" s="4" t="s">
        <v>443</v>
      </c>
      <c r="C45" s="4" t="s">
        <v>458</v>
      </c>
    </row>
    <row r="46" spans="1:4">
      <c r="A46" s="4" t="s">
        <v>445</v>
      </c>
      <c r="B46" s="4" t="s">
        <v>120</v>
      </c>
      <c r="C46" s="5" t="n">
        <v>993</v>
      </c>
      <c r="D46" s="5" t="n">
        <v>960</v>
      </c>
    </row>
    <row r="47" spans="1:4">
      <c r="A47" s="4" t="s">
        <v>446</v>
      </c>
      <c r="B47" s="4" t="s">
        <v>122</v>
      </c>
      <c r="C47" s="4" t="s">
        <v>461</v>
      </c>
      <c r="D47" s="4" t="s">
        <v>462</v>
      </c>
    </row>
    <row r="48" spans="1:4">
      <c r="A48" s="4" t="s">
        <v>463</v>
      </c>
    </row>
    <row r="49" spans="1:4">
      <c r="A49" s="3" t="s">
        <v>328</v>
      </c>
    </row>
    <row r="50" spans="1:4">
      <c r="A50" s="4" t="s">
        <v>440</v>
      </c>
      <c r="B50" s="4" t="s">
        <v>464</v>
      </c>
      <c r="C50" s="5" t="n">
        <v>247</v>
      </c>
    </row>
    <row r="51" spans="1:4">
      <c r="A51" s="4" t="s">
        <v>441</v>
      </c>
      <c r="B51" s="4" t="s">
        <v>464</v>
      </c>
      <c r="C51" s="5" t="n">
        <v>220</v>
      </c>
    </row>
    <row r="52" spans="1:4">
      <c r="A52" s="4" t="s">
        <v>443</v>
      </c>
      <c r="B52" s="4" t="s">
        <v>464</v>
      </c>
      <c r="C52" s="4" t="s">
        <v>458</v>
      </c>
    </row>
    <row r="53" spans="1:4">
      <c r="A53" s="4" t="s">
        <v>445</v>
      </c>
      <c r="B53" s="4" t="s">
        <v>465</v>
      </c>
      <c r="C53" s="5" t="n">
        <v>1054</v>
      </c>
      <c r="D53" s="5" t="n">
        <v>1028</v>
      </c>
    </row>
    <row r="54" spans="1:4">
      <c r="A54" s="4" t="s">
        <v>446</v>
      </c>
      <c r="B54" s="4" t="s">
        <v>466</v>
      </c>
      <c r="C54" s="4" t="s">
        <v>450</v>
      </c>
      <c r="D54" s="4" t="s">
        <v>467</v>
      </c>
    </row>
    <row r="55" spans="1:4">
      <c r="A55" s="4" t="s">
        <v>468</v>
      </c>
    </row>
    <row r="56" spans="1:4">
      <c r="A56" s="3" t="s">
        <v>328</v>
      </c>
    </row>
    <row r="57" spans="1:4">
      <c r="A57" s="4" t="s">
        <v>440</v>
      </c>
      <c r="C57" s="5" t="n">
        <v>205</v>
      </c>
    </row>
    <row r="58" spans="1:4">
      <c r="A58" s="4" t="s">
        <v>441</v>
      </c>
      <c r="C58" s="5" t="n">
        <v>252</v>
      </c>
    </row>
    <row r="59" spans="1:4">
      <c r="A59" s="4" t="s">
        <v>443</v>
      </c>
      <c r="C59" s="4" t="s">
        <v>469</v>
      </c>
    </row>
    <row r="60" spans="1:4">
      <c r="A60" s="4" t="s">
        <v>445</v>
      </c>
      <c r="B60" s="4" t="s">
        <v>120</v>
      </c>
      <c r="C60" s="5" t="n">
        <v>993</v>
      </c>
      <c r="D60" s="5" t="n">
        <v>955</v>
      </c>
    </row>
    <row r="61" spans="1:4">
      <c r="A61" s="4" t="s">
        <v>446</v>
      </c>
      <c r="B61" s="4" t="s">
        <v>122</v>
      </c>
      <c r="C61" s="4" t="s">
        <v>470</v>
      </c>
      <c r="D61" s="4" t="s">
        <v>471</v>
      </c>
    </row>
    <row r="62" spans="1:4">
      <c r="A62" s="4" t="s">
        <v>472</v>
      </c>
    </row>
    <row r="63" spans="1:4">
      <c r="A63" s="3" t="s">
        <v>328</v>
      </c>
    </row>
    <row r="64" spans="1:4">
      <c r="A64" s="4" t="s">
        <v>440</v>
      </c>
      <c r="C64" s="5" t="n">
        <v>225</v>
      </c>
    </row>
    <row r="65" spans="1:4">
      <c r="A65" s="4" t="s">
        <v>441</v>
      </c>
      <c r="C65" s="5" t="n">
        <v>324</v>
      </c>
    </row>
    <row r="66" spans="1:4">
      <c r="A66" s="4" t="s">
        <v>443</v>
      </c>
      <c r="C66" s="4" t="s">
        <v>469</v>
      </c>
    </row>
    <row r="67" spans="1:4">
      <c r="A67" s="4" t="s">
        <v>445</v>
      </c>
      <c r="B67" s="4" t="s">
        <v>120</v>
      </c>
      <c r="C67" s="5" t="n">
        <v>904</v>
      </c>
      <c r="D67" s="5" t="n">
        <v>895</v>
      </c>
    </row>
    <row r="68" spans="1:4">
      <c r="A68" s="4" t="s">
        <v>446</v>
      </c>
      <c r="B68" s="4" t="s">
        <v>122</v>
      </c>
      <c r="C68" s="4" t="s">
        <v>473</v>
      </c>
      <c r="D68" s="4" t="s">
        <v>474</v>
      </c>
    </row>
    <row r="69" spans="1:4">
      <c r="A69" s="4" t="s">
        <v>475</v>
      </c>
    </row>
    <row r="70" spans="1:4">
      <c r="A70" s="3" t="s">
        <v>328</v>
      </c>
    </row>
    <row r="71" spans="1:4">
      <c r="A71" s="4" t="s">
        <v>440</v>
      </c>
      <c r="C71" s="5" t="n">
        <v>247</v>
      </c>
    </row>
    <row r="72" spans="1:4">
      <c r="A72" s="4" t="s">
        <v>441</v>
      </c>
      <c r="C72" s="5" t="n">
        <v>225</v>
      </c>
    </row>
    <row r="73" spans="1:4">
      <c r="A73" s="4" t="s">
        <v>443</v>
      </c>
      <c r="C73" s="4" t="s">
        <v>476</v>
      </c>
    </row>
    <row r="74" spans="1:4">
      <c r="A74" s="4" t="s">
        <v>445</v>
      </c>
      <c r="B74" s="4" t="s">
        <v>120</v>
      </c>
      <c r="C74" s="5" t="n">
        <v>1120</v>
      </c>
      <c r="D74" s="5" t="n">
        <v>1082</v>
      </c>
    </row>
    <row r="75" spans="1:4">
      <c r="A75" s="4" t="s">
        <v>446</v>
      </c>
      <c r="B75" s="4" t="s">
        <v>122</v>
      </c>
      <c r="C75" s="4" t="s">
        <v>477</v>
      </c>
      <c r="D75" s="4" t="s">
        <v>478</v>
      </c>
    </row>
    <row r="76" spans="1:4">
      <c r="A76" s="4" t="s">
        <v>479</v>
      </c>
    </row>
    <row r="77" spans="1:4">
      <c r="A77" s="3" t="s">
        <v>328</v>
      </c>
    </row>
    <row r="78" spans="1:4">
      <c r="A78" s="4" t="s">
        <v>440</v>
      </c>
      <c r="C78" s="5" t="n">
        <v>248</v>
      </c>
    </row>
    <row r="79" spans="1:4">
      <c r="A79" s="4" t="s">
        <v>441</v>
      </c>
      <c r="C79" s="5" t="n">
        <v>352</v>
      </c>
    </row>
    <row r="80" spans="1:4">
      <c r="A80" s="4" t="s">
        <v>443</v>
      </c>
      <c r="C80" s="4" t="s">
        <v>476</v>
      </c>
    </row>
    <row r="81" spans="1:4">
      <c r="A81" s="4" t="s">
        <v>445</v>
      </c>
      <c r="B81" s="4" t="s">
        <v>120</v>
      </c>
      <c r="C81" s="5" t="n">
        <v>907</v>
      </c>
      <c r="D81" s="5" t="n">
        <v>847</v>
      </c>
    </row>
    <row r="82" spans="1:4">
      <c r="A82" s="4" t="s">
        <v>446</v>
      </c>
      <c r="B82" s="4" t="s">
        <v>122</v>
      </c>
      <c r="C82" s="4" t="s">
        <v>480</v>
      </c>
      <c r="D82" s="4" t="s">
        <v>481</v>
      </c>
    </row>
    <row r="83" spans="1:4">
      <c r="A83" s="4" t="s">
        <v>482</v>
      </c>
    </row>
    <row r="84" spans="1:4">
      <c r="A84" s="3" t="s">
        <v>328</v>
      </c>
    </row>
    <row r="85" spans="1:4">
      <c r="A85" s="4" t="s">
        <v>440</v>
      </c>
      <c r="C85" s="5" t="n">
        <v>371</v>
      </c>
    </row>
    <row r="86" spans="1:4">
      <c r="A86" s="4" t="s">
        <v>441</v>
      </c>
      <c r="C86" s="5" t="n">
        <v>400</v>
      </c>
    </row>
    <row r="87" spans="1:4">
      <c r="A87" s="4" t="s">
        <v>443</v>
      </c>
      <c r="C87" s="4" t="s">
        <v>483</v>
      </c>
    </row>
    <row r="88" spans="1:4">
      <c r="A88" s="4" t="s">
        <v>445</v>
      </c>
      <c r="B88" s="4" t="s">
        <v>120</v>
      </c>
      <c r="C88" s="5" t="n">
        <v>1279</v>
      </c>
      <c r="D88" s="5" t="n">
        <v>1255</v>
      </c>
    </row>
    <row r="89" spans="1:4">
      <c r="A89" s="4" t="s">
        <v>446</v>
      </c>
      <c r="B89" s="4" t="s">
        <v>122</v>
      </c>
      <c r="C89" s="4" t="s">
        <v>484</v>
      </c>
      <c r="D89" s="4" t="s">
        <v>485</v>
      </c>
    </row>
    <row r="90" spans="1:4">
      <c r="A90" s="4" t="s">
        <v>486</v>
      </c>
    </row>
    <row r="91" spans="1:4">
      <c r="A91" s="3" t="s">
        <v>328</v>
      </c>
    </row>
    <row r="92" spans="1:4">
      <c r="A92" s="4" t="s">
        <v>440</v>
      </c>
      <c r="B92" s="4" t="s">
        <v>464</v>
      </c>
      <c r="C92" s="5" t="n">
        <v>116</v>
      </c>
    </row>
    <row r="93" spans="1:4">
      <c r="A93" s="4" t="s">
        <v>441</v>
      </c>
      <c r="B93" s="4" t="s">
        <v>464</v>
      </c>
      <c r="C93" s="5" t="n">
        <v>156</v>
      </c>
    </row>
    <row r="94" spans="1:4">
      <c r="A94" s="4" t="s">
        <v>443</v>
      </c>
      <c r="B94" s="4" t="s">
        <v>464</v>
      </c>
      <c r="C94" s="4" t="s">
        <v>487</v>
      </c>
    </row>
    <row r="95" spans="1:4">
      <c r="A95" s="4" t="s">
        <v>445</v>
      </c>
      <c r="B95" s="4" t="s">
        <v>465</v>
      </c>
      <c r="C95" s="5" t="n">
        <v>1154</v>
      </c>
      <c r="D95" s="5" t="n">
        <v>1093</v>
      </c>
    </row>
    <row r="96" spans="1:4">
      <c r="A96" s="4" t="s">
        <v>446</v>
      </c>
      <c r="B96" s="4" t="s">
        <v>466</v>
      </c>
      <c r="C96" s="4" t="s">
        <v>488</v>
      </c>
      <c r="D96" s="4" t="s">
        <v>489</v>
      </c>
    </row>
    <row r="97" spans="1:4">
      <c r="A97" s="4" t="s">
        <v>490</v>
      </c>
    </row>
    <row r="98" spans="1:4">
      <c r="A98" s="3" t="s">
        <v>328</v>
      </c>
    </row>
    <row r="99" spans="1:4">
      <c r="A99" s="4" t="s">
        <v>440</v>
      </c>
      <c r="C99" s="5" t="n">
        <v>318</v>
      </c>
    </row>
    <row r="100" spans="1:4">
      <c r="A100" s="4" t="s">
        <v>441</v>
      </c>
      <c r="C100" s="5" t="n">
        <v>430</v>
      </c>
    </row>
    <row r="101" spans="1:4">
      <c r="A101" s="4" t="s">
        <v>443</v>
      </c>
      <c r="C101" s="4" t="s">
        <v>491</v>
      </c>
    </row>
    <row r="102" spans="1:4">
      <c r="A102" s="4" t="s">
        <v>445</v>
      </c>
      <c r="B102" s="4" t="s">
        <v>120</v>
      </c>
      <c r="C102" s="5" t="n">
        <v>1054</v>
      </c>
      <c r="D102" s="5" t="n">
        <v>1007</v>
      </c>
    </row>
    <row r="103" spans="1:4">
      <c r="A103" s="4" t="s">
        <v>446</v>
      </c>
      <c r="B103" s="4" t="s">
        <v>122</v>
      </c>
      <c r="C103" s="4" t="s">
        <v>481</v>
      </c>
      <c r="D103" s="4" t="s">
        <v>492</v>
      </c>
    </row>
    <row r="104" spans="1:4">
      <c r="A104" s="4" t="s">
        <v>493</v>
      </c>
    </row>
    <row r="105" spans="1:4">
      <c r="A105" s="3" t="s">
        <v>328</v>
      </c>
    </row>
    <row r="106" spans="1:4">
      <c r="A106" s="4" t="s">
        <v>440</v>
      </c>
      <c r="C106" s="5" t="n">
        <v>692</v>
      </c>
    </row>
    <row r="107" spans="1:4">
      <c r="A107" s="4" t="s">
        <v>441</v>
      </c>
      <c r="C107" s="5" t="n">
        <v>752</v>
      </c>
    </row>
    <row r="108" spans="1:4">
      <c r="A108" s="4" t="s">
        <v>443</v>
      </c>
      <c r="C108" s="4" t="s">
        <v>494</v>
      </c>
    </row>
    <row r="109" spans="1:4">
      <c r="A109" s="4" t="s">
        <v>445</v>
      </c>
      <c r="B109" s="4" t="s">
        <v>120</v>
      </c>
      <c r="C109" s="5" t="n">
        <v>957</v>
      </c>
      <c r="D109" s="5" t="n">
        <v>921</v>
      </c>
    </row>
    <row r="110" spans="1:4">
      <c r="A110" s="4" t="s">
        <v>446</v>
      </c>
      <c r="B110" s="4" t="s">
        <v>122</v>
      </c>
      <c r="C110" s="4" t="s">
        <v>495</v>
      </c>
      <c r="D110" s="4" t="s">
        <v>496</v>
      </c>
    </row>
    <row r="111" spans="1:4">
      <c r="A111" s="4" t="s">
        <v>497</v>
      </c>
    </row>
    <row r="112" spans="1:4">
      <c r="A112" s="3" t="s">
        <v>328</v>
      </c>
    </row>
    <row r="113" spans="1:4">
      <c r="A113" s="4" t="s">
        <v>440</v>
      </c>
      <c r="C113" s="5" t="n">
        <v>301</v>
      </c>
    </row>
    <row r="114" spans="1:4">
      <c r="A114" s="4" t="s">
        <v>441</v>
      </c>
      <c r="C114" s="5" t="n">
        <v>388</v>
      </c>
    </row>
    <row r="115" spans="1:4">
      <c r="A115" s="4" t="s">
        <v>443</v>
      </c>
      <c r="C115" s="4" t="s">
        <v>498</v>
      </c>
    </row>
    <row r="116" spans="1:4">
      <c r="A116" s="4" t="s">
        <v>445</v>
      </c>
      <c r="B116" s="4" t="s">
        <v>120</v>
      </c>
      <c r="C116" s="5" t="n">
        <v>909</v>
      </c>
      <c r="D116" s="5" t="n">
        <v>884</v>
      </c>
    </row>
    <row r="117" spans="1:4">
      <c r="A117" s="4" t="s">
        <v>446</v>
      </c>
      <c r="B117" s="4" t="s">
        <v>122</v>
      </c>
      <c r="C117" s="4" t="s">
        <v>499</v>
      </c>
      <c r="D117" s="4" t="s">
        <v>500</v>
      </c>
    </row>
    <row r="118" spans="1:4">
      <c r="A118" s="4" t="s">
        <v>501</v>
      </c>
    </row>
    <row r="119" spans="1:4">
      <c r="A119" s="3" t="s">
        <v>328</v>
      </c>
    </row>
    <row r="120" spans="1:4">
      <c r="A120" s="4" t="s">
        <v>440</v>
      </c>
      <c r="C120" s="5" t="n">
        <v>217</v>
      </c>
    </row>
    <row r="121" spans="1:4">
      <c r="A121" s="4" t="s">
        <v>441</v>
      </c>
      <c r="C121" s="5" t="n">
        <v>222</v>
      </c>
    </row>
    <row r="122" spans="1:4">
      <c r="A122" s="4" t="s">
        <v>443</v>
      </c>
      <c r="C122" s="4" t="s">
        <v>502</v>
      </c>
    </row>
    <row r="123" spans="1:4">
      <c r="A123" s="4" t="s">
        <v>445</v>
      </c>
      <c r="B123" s="4" t="s">
        <v>120</v>
      </c>
      <c r="C123" s="5" t="n">
        <v>1142</v>
      </c>
      <c r="D123" s="5" t="n">
        <v>1130</v>
      </c>
    </row>
    <row r="124" spans="1:4">
      <c r="A124" s="4" t="s">
        <v>446</v>
      </c>
      <c r="B124" s="4" t="s">
        <v>122</v>
      </c>
      <c r="C124" s="4" t="s">
        <v>467</v>
      </c>
      <c r="D124" s="4" t="s">
        <v>488</v>
      </c>
    </row>
    <row r="125" spans="1:4">
      <c r="A125" s="4" t="s">
        <v>503</v>
      </c>
    </row>
    <row r="126" spans="1:4">
      <c r="A126" s="3" t="s">
        <v>328</v>
      </c>
    </row>
    <row r="127" spans="1:4">
      <c r="A127" s="4" t="s">
        <v>440</v>
      </c>
      <c r="C127" s="5" t="n">
        <v>193</v>
      </c>
    </row>
    <row r="128" spans="1:4">
      <c r="A128" s="4" t="s">
        <v>441</v>
      </c>
      <c r="C128" s="5" t="n">
        <v>256</v>
      </c>
    </row>
    <row r="129" spans="1:4">
      <c r="A129" s="4" t="s">
        <v>443</v>
      </c>
      <c r="C129" s="4" t="s">
        <v>504</v>
      </c>
    </row>
    <row r="130" spans="1:4">
      <c r="A130" s="4" t="s">
        <v>445</v>
      </c>
      <c r="B130" s="4" t="s">
        <v>120</v>
      </c>
      <c r="C130" s="5" t="n">
        <v>915</v>
      </c>
      <c r="D130" s="5" t="n">
        <v>866</v>
      </c>
    </row>
    <row r="131" spans="1:4">
      <c r="A131" s="4" t="s">
        <v>446</v>
      </c>
      <c r="B131" s="4" t="s">
        <v>122</v>
      </c>
      <c r="C131" s="4" t="s">
        <v>473</v>
      </c>
      <c r="D131" s="4" t="s">
        <v>505</v>
      </c>
    </row>
    <row r="132" spans="1:4">
      <c r="A132" s="4" t="s">
        <v>506</v>
      </c>
    </row>
    <row r="133" spans="1:4">
      <c r="A133" s="3" t="s">
        <v>328</v>
      </c>
    </row>
    <row r="134" spans="1:4">
      <c r="A134" s="4" t="s">
        <v>440</v>
      </c>
      <c r="C134" s="5" t="n">
        <v>289</v>
      </c>
    </row>
    <row r="135" spans="1:4">
      <c r="A135" s="4" t="s">
        <v>441</v>
      </c>
      <c r="C135" s="5" t="n">
        <v>333</v>
      </c>
    </row>
    <row r="136" spans="1:4">
      <c r="A136" s="4" t="s">
        <v>443</v>
      </c>
      <c r="C136" s="4" t="s">
        <v>507</v>
      </c>
    </row>
    <row r="137" spans="1:4">
      <c r="A137" s="4" t="s">
        <v>445</v>
      </c>
      <c r="B137" s="4" t="s">
        <v>120</v>
      </c>
      <c r="C137" s="5" t="n">
        <v>909</v>
      </c>
      <c r="D137" s="5" t="n">
        <v>875</v>
      </c>
    </row>
    <row r="138" spans="1:4">
      <c r="A138" s="4" t="s">
        <v>446</v>
      </c>
      <c r="B138" s="4" t="s">
        <v>122</v>
      </c>
      <c r="C138" s="4" t="s">
        <v>508</v>
      </c>
      <c r="D138" s="4" t="s">
        <v>484</v>
      </c>
    </row>
    <row r="139" spans="1:4">
      <c r="A139" s="4" t="s">
        <v>509</v>
      </c>
    </row>
    <row r="140" spans="1:4">
      <c r="A140" s="3" t="s">
        <v>328</v>
      </c>
    </row>
    <row r="141" spans="1:4">
      <c r="A141" s="4" t="s">
        <v>440</v>
      </c>
      <c r="C141" s="5" t="n">
        <v>266</v>
      </c>
    </row>
    <row r="142" spans="1:4">
      <c r="A142" s="4" t="s">
        <v>441</v>
      </c>
      <c r="C142" s="5" t="n">
        <v>217</v>
      </c>
    </row>
    <row r="143" spans="1:4">
      <c r="A143" s="4" t="s">
        <v>443</v>
      </c>
      <c r="C143" s="4" t="s">
        <v>510</v>
      </c>
    </row>
    <row r="144" spans="1:4">
      <c r="A144" s="4" t="s">
        <v>445</v>
      </c>
      <c r="B144" s="4" t="s">
        <v>120</v>
      </c>
      <c r="C144" s="5" t="n">
        <v>1267</v>
      </c>
      <c r="D144" s="5" t="n">
        <v>1254</v>
      </c>
    </row>
    <row r="145" spans="1:4">
      <c r="A145" s="4" t="s">
        <v>446</v>
      </c>
      <c r="B145" s="4" t="s">
        <v>122</v>
      </c>
      <c r="C145" s="4" t="s">
        <v>511</v>
      </c>
      <c r="D145" s="4" t="s">
        <v>454</v>
      </c>
    </row>
    <row r="146" spans="1:4">
      <c r="A146" s="4" t="s">
        <v>512</v>
      </c>
    </row>
    <row r="147" spans="1:4">
      <c r="A147" s="3" t="s">
        <v>328</v>
      </c>
    </row>
    <row r="148" spans="1:4">
      <c r="A148" s="4" t="s">
        <v>440</v>
      </c>
      <c r="C148" s="5" t="n">
        <v>256</v>
      </c>
    </row>
    <row r="149" spans="1:4">
      <c r="A149" s="4" t="s">
        <v>441</v>
      </c>
      <c r="C149" s="5" t="n">
        <v>415</v>
      </c>
    </row>
    <row r="150" spans="1:4">
      <c r="A150" s="4" t="s">
        <v>443</v>
      </c>
      <c r="C150" s="4" t="s">
        <v>513</v>
      </c>
    </row>
    <row r="151" spans="1:4">
      <c r="A151" s="4" t="s">
        <v>445</v>
      </c>
      <c r="B151" s="4" t="s">
        <v>120</v>
      </c>
      <c r="C151" s="5" t="n">
        <v>764</v>
      </c>
      <c r="D151" s="5" t="n">
        <v>719</v>
      </c>
    </row>
    <row r="152" spans="1:4">
      <c r="A152" s="4" t="s">
        <v>446</v>
      </c>
      <c r="B152" s="4" t="s">
        <v>122</v>
      </c>
      <c r="C152" s="4" t="s">
        <v>480</v>
      </c>
      <c r="D152" s="4" t="s">
        <v>514</v>
      </c>
    </row>
    <row r="153" spans="1:4">
      <c r="A153" s="4" t="s">
        <v>515</v>
      </c>
    </row>
    <row r="154" spans="1:4">
      <c r="A154" s="3" t="s">
        <v>328</v>
      </c>
    </row>
    <row r="155" spans="1:4">
      <c r="A155" s="4" t="s">
        <v>440</v>
      </c>
      <c r="C155" s="5" t="n">
        <v>697</v>
      </c>
    </row>
    <row r="156" spans="1:4">
      <c r="A156" s="4" t="s">
        <v>441</v>
      </c>
      <c r="C156" s="5" t="n">
        <v>734</v>
      </c>
    </row>
    <row r="157" spans="1:4">
      <c r="A157" s="4" t="s">
        <v>443</v>
      </c>
      <c r="C157" s="4" t="s">
        <v>516</v>
      </c>
    </row>
    <row r="158" spans="1:4">
      <c r="A158" s="4" t="s">
        <v>445</v>
      </c>
      <c r="B158" s="4" t="s">
        <v>120</v>
      </c>
      <c r="C158" s="5" t="n">
        <v>1163</v>
      </c>
      <c r="D158" s="5" t="n">
        <v>1176</v>
      </c>
    </row>
    <row r="159" spans="1:4">
      <c r="A159" s="4" t="s">
        <v>446</v>
      </c>
      <c r="B159" s="4" t="s">
        <v>122</v>
      </c>
      <c r="C159" s="4" t="s">
        <v>453</v>
      </c>
      <c r="D159" s="4" t="s">
        <v>517</v>
      </c>
    </row>
    <row r="160" spans="1:4">
      <c r="A160" s="4" t="s">
        <v>518</v>
      </c>
    </row>
    <row r="161" spans="1:4">
      <c r="A161" s="3" t="s">
        <v>328</v>
      </c>
    </row>
    <row r="162" spans="1:4">
      <c r="A162" s="4" t="s">
        <v>440</v>
      </c>
      <c r="C162" s="5" t="n">
        <v>186</v>
      </c>
    </row>
    <row r="163" spans="1:4">
      <c r="A163" s="4" t="s">
        <v>441</v>
      </c>
      <c r="C163" s="5" t="n">
        <v>190</v>
      </c>
    </row>
    <row r="164" spans="1:4">
      <c r="A164" s="4" t="s">
        <v>443</v>
      </c>
      <c r="C164" s="4" t="s">
        <v>516</v>
      </c>
    </row>
    <row r="165" spans="1:4">
      <c r="A165" s="4" t="s">
        <v>445</v>
      </c>
      <c r="B165" s="4" t="s">
        <v>120</v>
      </c>
      <c r="C165" s="5" t="n">
        <v>1184</v>
      </c>
      <c r="D165" s="5" t="n">
        <v>1173</v>
      </c>
    </row>
    <row r="166" spans="1:4">
      <c r="A166" s="4" t="s">
        <v>446</v>
      </c>
      <c r="B166" s="4" t="s">
        <v>122</v>
      </c>
      <c r="C166" s="4" t="s">
        <v>519</v>
      </c>
      <c r="D166" s="4" t="s">
        <v>488</v>
      </c>
    </row>
    <row r="167" spans="1:4">
      <c r="A167" s="4" t="s">
        <v>520</v>
      </c>
    </row>
    <row r="168" spans="1:4">
      <c r="A168" s="3" t="s">
        <v>328</v>
      </c>
    </row>
    <row r="169" spans="1:4">
      <c r="A169" s="4" t="s">
        <v>440</v>
      </c>
      <c r="C169" s="5" t="n">
        <v>246</v>
      </c>
    </row>
    <row r="170" spans="1:4">
      <c r="A170" s="4" t="s">
        <v>441</v>
      </c>
      <c r="C170" s="5" t="n">
        <v>260</v>
      </c>
    </row>
    <row r="171" spans="1:4">
      <c r="A171" s="4" t="s">
        <v>443</v>
      </c>
      <c r="C171" s="4" t="s">
        <v>521</v>
      </c>
    </row>
    <row r="172" spans="1:4">
      <c r="A172" s="4" t="s">
        <v>445</v>
      </c>
      <c r="B172" s="4" t="s">
        <v>120</v>
      </c>
      <c r="C172" s="5" t="n">
        <v>1005</v>
      </c>
      <c r="D172" s="5" t="n">
        <v>984</v>
      </c>
    </row>
    <row r="173" spans="1:4">
      <c r="A173" s="4" t="s">
        <v>446</v>
      </c>
      <c r="B173" s="4" t="s">
        <v>122</v>
      </c>
      <c r="C173" s="4" t="s">
        <v>522</v>
      </c>
      <c r="D173" s="4" t="s">
        <v>523</v>
      </c>
    </row>
    <row r="174" spans="1:4">
      <c r="A174" s="4" t="s">
        <v>524</v>
      </c>
    </row>
    <row r="175" spans="1:4">
      <c r="A175" s="3" t="s">
        <v>328</v>
      </c>
    </row>
    <row r="176" spans="1:4">
      <c r="A176" s="4" t="s">
        <v>440</v>
      </c>
      <c r="C176" s="5" t="n">
        <v>802</v>
      </c>
    </row>
    <row r="177" spans="1:4">
      <c r="A177" s="4" t="s">
        <v>441</v>
      </c>
      <c r="C177" s="5" t="n">
        <v>708</v>
      </c>
    </row>
    <row r="178" spans="1:4">
      <c r="A178" s="4" t="s">
        <v>443</v>
      </c>
      <c r="C178" s="4" t="s">
        <v>525</v>
      </c>
    </row>
    <row r="179" spans="1:4">
      <c r="A179" s="4" t="s">
        <v>445</v>
      </c>
      <c r="B179" s="4" t="s">
        <v>120</v>
      </c>
      <c r="C179" s="5" t="n">
        <v>1243</v>
      </c>
      <c r="D179" s="5" t="n">
        <v>1186</v>
      </c>
    </row>
    <row r="180" spans="1:4">
      <c r="A180" s="4" t="s">
        <v>446</v>
      </c>
      <c r="B180" s="4" t="s">
        <v>122</v>
      </c>
      <c r="C180" s="4" t="s">
        <v>505</v>
      </c>
      <c r="D180" s="4" t="s">
        <v>526</v>
      </c>
    </row>
    <row r="181" spans="1:4">
      <c r="A181" s="4" t="s">
        <v>527</v>
      </c>
    </row>
    <row r="182" spans="1:4">
      <c r="A182" s="3" t="s">
        <v>328</v>
      </c>
    </row>
    <row r="183" spans="1:4">
      <c r="A183" s="4" t="s">
        <v>440</v>
      </c>
      <c r="C183" s="5" t="n">
        <v>334</v>
      </c>
    </row>
    <row r="184" spans="1:4">
      <c r="A184" s="4" t="s">
        <v>441</v>
      </c>
      <c r="C184" s="5" t="n">
        <v>380</v>
      </c>
    </row>
    <row r="185" spans="1:4">
      <c r="A185" s="4" t="s">
        <v>443</v>
      </c>
      <c r="C185" s="4" t="s">
        <v>528</v>
      </c>
    </row>
    <row r="186" spans="1:4">
      <c r="A186" s="4" t="s">
        <v>445</v>
      </c>
      <c r="B186" s="4" t="s">
        <v>120</v>
      </c>
      <c r="C186" s="5" t="n">
        <v>1249</v>
      </c>
      <c r="D186" s="5" t="n">
        <v>1232</v>
      </c>
    </row>
    <row r="187" spans="1:4">
      <c r="A187" s="4" t="s">
        <v>446</v>
      </c>
      <c r="B187" s="4" t="s">
        <v>122</v>
      </c>
      <c r="C187" s="4" t="s">
        <v>529</v>
      </c>
      <c r="D187" s="4" t="s">
        <v>530</v>
      </c>
    </row>
    <row r="188" spans="1:4">
      <c r="A188" s="4" t="s">
        <v>531</v>
      </c>
    </row>
    <row r="189" spans="1:4">
      <c r="A189" s="3" t="s">
        <v>328</v>
      </c>
    </row>
    <row r="190" spans="1:4">
      <c r="A190" s="4" t="s">
        <v>440</v>
      </c>
      <c r="C190" s="5" t="n">
        <v>224</v>
      </c>
    </row>
    <row r="191" spans="1:4">
      <c r="A191" s="4" t="s">
        <v>441</v>
      </c>
      <c r="C191" s="5" t="n">
        <v>210</v>
      </c>
    </row>
    <row r="192" spans="1:4">
      <c r="A192" s="4" t="s">
        <v>443</v>
      </c>
      <c r="C192" s="4" t="s">
        <v>532</v>
      </c>
    </row>
    <row r="193" spans="1:4">
      <c r="A193" s="4" t="s">
        <v>445</v>
      </c>
      <c r="B193" s="4" t="s">
        <v>120</v>
      </c>
      <c r="C193" s="5" t="n">
        <v>1042</v>
      </c>
      <c r="D193" s="5" t="n">
        <v>1051</v>
      </c>
    </row>
    <row r="194" spans="1:4">
      <c r="A194" s="4" t="s">
        <v>446</v>
      </c>
      <c r="B194" s="4" t="s">
        <v>122</v>
      </c>
      <c r="C194" s="4" t="s">
        <v>473</v>
      </c>
      <c r="D194" s="4" t="s">
        <v>474</v>
      </c>
    </row>
    <row r="195" spans="1:4">
      <c r="A195" s="4" t="s">
        <v>533</v>
      </c>
    </row>
    <row r="196" spans="1:4">
      <c r="A196" s="3" t="s">
        <v>328</v>
      </c>
    </row>
    <row r="197" spans="1:4">
      <c r="A197" s="4" t="s">
        <v>440</v>
      </c>
      <c r="C197" s="5" t="n">
        <v>199</v>
      </c>
    </row>
    <row r="198" spans="1:4">
      <c r="A198" s="4" t="s">
        <v>441</v>
      </c>
      <c r="C198" s="5" t="n">
        <v>242</v>
      </c>
    </row>
    <row r="199" spans="1:4">
      <c r="A199" s="4" t="s">
        <v>443</v>
      </c>
      <c r="C199" s="4" t="s">
        <v>534</v>
      </c>
    </row>
    <row r="200" spans="1:4">
      <c r="A200" s="4" t="s">
        <v>445</v>
      </c>
      <c r="B200" s="4" t="s">
        <v>120</v>
      </c>
      <c r="C200" s="5" t="n">
        <v>902</v>
      </c>
      <c r="D200" s="5" t="n">
        <v>914</v>
      </c>
    </row>
    <row r="201" spans="1:4">
      <c r="A201" s="4" t="s">
        <v>446</v>
      </c>
      <c r="B201" s="4" t="s">
        <v>122</v>
      </c>
      <c r="C201" s="4" t="s">
        <v>535</v>
      </c>
      <c r="D201" s="4" t="s">
        <v>526</v>
      </c>
    </row>
    <row r="202" spans="1:4">
      <c r="A202" s="4" t="s">
        <v>536</v>
      </c>
    </row>
    <row r="203" spans="1:4">
      <c r="A203" s="3" t="s">
        <v>328</v>
      </c>
    </row>
    <row r="204" spans="1:4">
      <c r="A204" s="4" t="s">
        <v>440</v>
      </c>
      <c r="C204" s="5" t="n">
        <v>414</v>
      </c>
    </row>
    <row r="205" spans="1:4">
      <c r="A205" s="4" t="s">
        <v>441</v>
      </c>
      <c r="C205" s="5" t="n">
        <v>632</v>
      </c>
    </row>
    <row r="206" spans="1:4">
      <c r="A206" s="4" t="s">
        <v>443</v>
      </c>
      <c r="C206" s="4" t="s">
        <v>534</v>
      </c>
    </row>
    <row r="207" spans="1:4">
      <c r="A207" s="4" t="s">
        <v>445</v>
      </c>
      <c r="B207" s="4" t="s">
        <v>120</v>
      </c>
      <c r="C207" s="5" t="n">
        <v>973</v>
      </c>
      <c r="D207" s="5" t="n">
        <v>957</v>
      </c>
    </row>
    <row r="208" spans="1:4">
      <c r="A208" s="4" t="s">
        <v>446</v>
      </c>
      <c r="B208" s="4" t="s">
        <v>122</v>
      </c>
      <c r="C208" s="4" t="s">
        <v>537</v>
      </c>
      <c r="D208" s="4" t="s">
        <v>473</v>
      </c>
    </row>
    <row r="209" spans="1:4">
      <c r="A209" s="4" t="s">
        <v>538</v>
      </c>
    </row>
    <row r="210" spans="1:4">
      <c r="A210" s="3" t="s">
        <v>328</v>
      </c>
    </row>
    <row r="211" spans="1:4">
      <c r="A211" s="4" t="s">
        <v>440</v>
      </c>
      <c r="C211" s="5" t="n">
        <v>243</v>
      </c>
    </row>
    <row r="212" spans="1:4">
      <c r="A212" s="4" t="s">
        <v>441</v>
      </c>
      <c r="C212" s="5" t="n">
        <v>248</v>
      </c>
    </row>
    <row r="213" spans="1:4">
      <c r="A213" s="4" t="s">
        <v>443</v>
      </c>
      <c r="C213" s="4" t="s">
        <v>539</v>
      </c>
    </row>
    <row r="214" spans="1:4">
      <c r="A214" s="4" t="s">
        <v>445</v>
      </c>
      <c r="B214" s="4" t="s">
        <v>120</v>
      </c>
      <c r="C214" s="5" t="n">
        <v>1244</v>
      </c>
    </row>
    <row r="215" spans="1:4">
      <c r="A215" s="4" t="s">
        <v>446</v>
      </c>
      <c r="B215" s="4" t="s">
        <v>122</v>
      </c>
      <c r="C215" s="4" t="s">
        <v>500</v>
      </c>
    </row>
    <row r="216" spans="1:4">
      <c r="A216" s="4" t="s">
        <v>540</v>
      </c>
    </row>
    <row r="217" spans="1:4">
      <c r="A217" s="3" t="s">
        <v>328</v>
      </c>
    </row>
    <row r="218" spans="1:4">
      <c r="A218" s="4" t="s">
        <v>440</v>
      </c>
      <c r="C218" s="5" t="n">
        <v>194</v>
      </c>
    </row>
    <row r="219" spans="1:4">
      <c r="A219" s="4" t="s">
        <v>441</v>
      </c>
      <c r="C219" s="5" t="n">
        <v>204</v>
      </c>
    </row>
    <row r="220" spans="1:4">
      <c r="A220" s="4" t="s">
        <v>443</v>
      </c>
      <c r="C220" s="4" t="s">
        <v>539</v>
      </c>
    </row>
    <row r="221" spans="1:4">
      <c r="A221" s="4" t="s">
        <v>445</v>
      </c>
      <c r="B221" s="4" t="s">
        <v>120</v>
      </c>
      <c r="C221" s="5" t="n">
        <v>1285</v>
      </c>
    </row>
    <row r="222" spans="1:4">
      <c r="A222" s="4" t="s">
        <v>446</v>
      </c>
      <c r="B222" s="4" t="s">
        <v>122</v>
      </c>
      <c r="C222" s="4" t="s">
        <v>526</v>
      </c>
    </row>
    <row r="223" spans="1:4">
      <c r="A223" s="4" t="s">
        <v>541</v>
      </c>
    </row>
    <row r="224" spans="1:4">
      <c r="A224" s="3" t="s">
        <v>328</v>
      </c>
    </row>
    <row r="225" spans="1:4">
      <c r="A225" s="4" t="s">
        <v>440</v>
      </c>
      <c r="C225" s="5" t="n">
        <v>199</v>
      </c>
    </row>
    <row r="226" spans="1:4">
      <c r="A226" s="4" t="s">
        <v>441</v>
      </c>
      <c r="C226" s="5" t="n">
        <v>204</v>
      </c>
    </row>
    <row r="227" spans="1:4">
      <c r="A227" s="4" t="s">
        <v>443</v>
      </c>
      <c r="C227" s="4" t="s">
        <v>539</v>
      </c>
    </row>
    <row r="228" spans="1:4">
      <c r="A228" s="4" t="s">
        <v>445</v>
      </c>
      <c r="B228" s="4" t="s">
        <v>120</v>
      </c>
      <c r="C228" s="5" t="n">
        <v>1226</v>
      </c>
    </row>
    <row r="229" spans="1:4">
      <c r="A229" s="4" t="s">
        <v>446</v>
      </c>
      <c r="B229" s="4" t="s">
        <v>122</v>
      </c>
      <c r="C229" s="4" t="s">
        <v>481</v>
      </c>
    </row>
    <row r="230" spans="1:4">
      <c r="A230" s="4" t="s">
        <v>542</v>
      </c>
    </row>
    <row r="231" spans="1:4">
      <c r="A231" s="3" t="s">
        <v>328</v>
      </c>
    </row>
    <row r="232" spans="1:4">
      <c r="A232" s="4" t="s">
        <v>440</v>
      </c>
      <c r="C232" s="5" t="n">
        <v>139</v>
      </c>
    </row>
    <row r="233" spans="1:4">
      <c r="A233" s="4" t="s">
        <v>441</v>
      </c>
      <c r="C233" s="5" t="n">
        <v>196</v>
      </c>
    </row>
    <row r="234" spans="1:4">
      <c r="A234" s="4" t="s">
        <v>443</v>
      </c>
      <c r="C234" s="4" t="s">
        <v>543</v>
      </c>
    </row>
    <row r="235" spans="1:4">
      <c r="A235" s="4" t="s">
        <v>445</v>
      </c>
      <c r="B235" s="4" t="s">
        <v>120</v>
      </c>
      <c r="C235" s="5" t="n">
        <v>928</v>
      </c>
    </row>
    <row r="236" spans="1:4">
      <c r="A236" s="4" t="s">
        <v>446</v>
      </c>
      <c r="B236" s="4" t="s">
        <v>122</v>
      </c>
      <c r="C236" s="4" t="s">
        <v>461</v>
      </c>
    </row>
    <row r="237" spans="1:4">
      <c r="A237" s="4" t="s">
        <v>544</v>
      </c>
    </row>
    <row r="238" spans="1:4">
      <c r="A238" s="3" t="s">
        <v>328</v>
      </c>
    </row>
    <row r="239" spans="1:4">
      <c r="A239" s="4" t="s">
        <v>440</v>
      </c>
      <c r="C239" s="5" t="n">
        <v>344</v>
      </c>
    </row>
    <row r="240" spans="1:4">
      <c r="A240" s="4" t="s">
        <v>441</v>
      </c>
      <c r="C240" s="5" t="n">
        <v>360</v>
      </c>
    </row>
    <row r="241" spans="1:4">
      <c r="A241" s="4" t="s">
        <v>443</v>
      </c>
      <c r="C241" s="4" t="s">
        <v>545</v>
      </c>
    </row>
    <row r="242" spans="1:4">
      <c r="A242" s="4" t="s">
        <v>445</v>
      </c>
      <c r="B242" s="4" t="s">
        <v>120</v>
      </c>
      <c r="C242" s="5" t="n">
        <v>966</v>
      </c>
    </row>
    <row r="243" spans="1:4">
      <c r="A243" s="4" t="s">
        <v>446</v>
      </c>
      <c r="B243" s="4" t="s">
        <v>122</v>
      </c>
      <c r="C243" s="4" t="s">
        <v>461</v>
      </c>
    </row>
    <row r="244" spans="1:4">
      <c r="A244" s="4" t="s">
        <v>546</v>
      </c>
    </row>
    <row r="245" spans="1:4">
      <c r="A245" s="3" t="s">
        <v>328</v>
      </c>
    </row>
    <row r="246" spans="1:4">
      <c r="A246" s="4" t="s">
        <v>440</v>
      </c>
      <c r="C246" s="5" t="n">
        <v>345</v>
      </c>
    </row>
    <row r="247" spans="1:4">
      <c r="A247" s="4" t="s">
        <v>441</v>
      </c>
      <c r="C247" s="5" t="n">
        <v>342</v>
      </c>
    </row>
    <row r="248" spans="1:4">
      <c r="A248" s="4" t="s">
        <v>443</v>
      </c>
      <c r="C248" s="4" t="s">
        <v>545</v>
      </c>
    </row>
    <row r="249" spans="1:4">
      <c r="A249" s="4" t="s">
        <v>445</v>
      </c>
      <c r="B249" s="4" t="s">
        <v>120</v>
      </c>
      <c r="C249" s="5" t="n">
        <v>1212</v>
      </c>
    </row>
    <row r="250" spans="1:4">
      <c r="A250" s="4" t="s">
        <v>446</v>
      </c>
      <c r="B250" s="4" t="s">
        <v>122</v>
      </c>
      <c r="C250" s="4" t="s">
        <v>461</v>
      </c>
    </row>
    <row r="251" spans="1:4">
      <c r="A251" s="4" t="s">
        <v>547</v>
      </c>
    </row>
    <row r="252" spans="1:4">
      <c r="A252" s="3" t="s">
        <v>328</v>
      </c>
    </row>
    <row r="253" spans="1:4">
      <c r="A253" s="4" t="s">
        <v>440</v>
      </c>
      <c r="C253" s="5" t="n">
        <v>1442</v>
      </c>
    </row>
    <row r="254" spans="1:4">
      <c r="A254" s="4" t="s">
        <v>441</v>
      </c>
      <c r="C254" s="5" t="n">
        <v>1520</v>
      </c>
    </row>
    <row r="255" spans="1:4">
      <c r="A255" s="4" t="s">
        <v>443</v>
      </c>
      <c r="C255" s="4" t="s">
        <v>548</v>
      </c>
    </row>
    <row r="256" spans="1:4">
      <c r="A256" s="4" t="s">
        <v>445</v>
      </c>
      <c r="B256" s="4" t="s">
        <v>120</v>
      </c>
      <c r="C256" s="5" t="n">
        <v>1487</v>
      </c>
    </row>
    <row r="257" spans="1:4">
      <c r="A257" s="4" t="s">
        <v>446</v>
      </c>
      <c r="B257" s="4" t="s">
        <v>122</v>
      </c>
      <c r="C257" s="4" t="s">
        <v>368</v>
      </c>
    </row>
    <row r="258" spans="1:4">
      <c r="A258" s="4" t="s">
        <v>549</v>
      </c>
    </row>
    <row r="259" spans="1:4">
      <c r="A259" s="3" t="s">
        <v>328</v>
      </c>
    </row>
    <row r="260" spans="1:4">
      <c r="A260" s="4" t="s">
        <v>440</v>
      </c>
      <c r="C260" s="5" t="n">
        <v>325</v>
      </c>
    </row>
    <row r="261" spans="1:4">
      <c r="A261" s="4" t="s">
        <v>441</v>
      </c>
      <c r="C261" s="5" t="n">
        <v>346</v>
      </c>
    </row>
    <row r="262" spans="1:4">
      <c r="A262" s="4" t="s">
        <v>443</v>
      </c>
      <c r="C262" s="4" t="s">
        <v>550</v>
      </c>
    </row>
    <row r="263" spans="1:4">
      <c r="A263" s="4" t="s">
        <v>445</v>
      </c>
      <c r="B263" s="4" t="s">
        <v>120</v>
      </c>
      <c r="C263" s="5" t="n">
        <v>1171</v>
      </c>
    </row>
    <row r="264" spans="1:4">
      <c r="A264" s="4" t="s">
        <v>446</v>
      </c>
      <c r="B264" s="4" t="s">
        <v>122</v>
      </c>
      <c r="C264" s="4" t="s">
        <v>492</v>
      </c>
    </row>
    <row r="265" spans="1:4"/>
    <row r="266" spans="1:4">
      <c r="A266" s="4" t="s">
        <v>120</v>
      </c>
      <c r="B266" s="4" t="s">
        <v>551</v>
      </c>
    </row>
    <row r="267" spans="1:4">
      <c r="A267" s="4" t="s">
        <v>122</v>
      </c>
      <c r="B267" s="4" t="s">
        <v>552</v>
      </c>
    </row>
    <row r="268" spans="1:4">
      <c r="A268" s="4" t="s">
        <v>464</v>
      </c>
      <c r="B268" s="4" t="s">
        <v>553</v>
      </c>
    </row>
  </sheetData>
  <mergeCells count="5">
    <mergeCell ref="A1:B2"/>
    <mergeCell ref="A265:C265"/>
    <mergeCell ref="B266:C266"/>
    <mergeCell ref="B267:C267"/>
    <mergeCell ref="B268:C268"/>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8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4</v>
      </c>
      <c r="B1" s="2" t="s">
        <v>2</v>
      </c>
      <c r="C1" s="2" t="s">
        <v>61</v>
      </c>
    </row>
    <row r="2" spans="1:3">
      <c r="A2" s="3" t="s">
        <v>328</v>
      </c>
    </row>
    <row r="3" spans="1:3">
      <c r="A3" s="4" t="s">
        <v>63</v>
      </c>
      <c r="B3" s="6" t="n">
        <v>261592</v>
      </c>
      <c r="C3" s="6" t="n">
        <v>202347</v>
      </c>
    </row>
    <row r="4" spans="1:3">
      <c r="A4" s="4" t="s">
        <v>64</v>
      </c>
      <c r="B4" s="5" t="n">
        <v>1316087</v>
      </c>
      <c r="C4" s="5" t="n">
        <v>935604</v>
      </c>
    </row>
    <row r="5" spans="1:3">
      <c r="A5" s="4" t="s">
        <v>65</v>
      </c>
      <c r="B5" s="5" t="n">
        <v>10897</v>
      </c>
      <c r="C5" s="5" t="n">
        <v>3049</v>
      </c>
    </row>
    <row r="6" spans="1:3">
      <c r="A6" s="4" t="s">
        <v>66</v>
      </c>
      <c r="B6" s="5" t="n">
        <v>1598</v>
      </c>
      <c r="C6" s="5" t="n">
        <v>1881</v>
      </c>
    </row>
    <row r="7" spans="1:3">
      <c r="A7" s="4" t="s">
        <v>67</v>
      </c>
      <c r="B7" s="5" t="n">
        <v>69417</v>
      </c>
      <c r="C7" s="5" t="n">
        <v>61456</v>
      </c>
    </row>
    <row r="8" spans="1:3">
      <c r="A8" s="4" t="s">
        <v>555</v>
      </c>
      <c r="B8" s="5" t="n">
        <v>1659591</v>
      </c>
      <c r="C8" s="5" t="n">
        <v>1204337</v>
      </c>
    </row>
    <row r="9" spans="1:3">
      <c r="A9" s="4" t="s">
        <v>69</v>
      </c>
      <c r="B9" s="5" t="n">
        <v>-138210</v>
      </c>
      <c r="C9" s="5" t="n">
        <v>-134124</v>
      </c>
    </row>
    <row r="10" spans="1:3">
      <c r="A10" s="4" t="s">
        <v>70</v>
      </c>
      <c r="B10" s="5" t="n">
        <v>1521381</v>
      </c>
      <c r="C10" s="5" t="n">
        <v>1070213</v>
      </c>
    </row>
    <row r="11" spans="1:3">
      <c r="A11" s="4" t="s">
        <v>69</v>
      </c>
      <c r="B11" s="5" t="n">
        <v>-4594</v>
      </c>
      <c r="C11" s="5" t="n">
        <v>-897</v>
      </c>
    </row>
    <row r="12" spans="1:3">
      <c r="A12" s="4" t="s">
        <v>71</v>
      </c>
      <c r="B12" s="5" t="n">
        <v>1554016</v>
      </c>
      <c r="C12" s="5" t="n">
        <v>1087542</v>
      </c>
    </row>
    <row r="13" spans="1:3">
      <c r="A13" s="4" t="s">
        <v>98</v>
      </c>
    </row>
    <row r="14" spans="1:3">
      <c r="A14" s="3" t="s">
        <v>328</v>
      </c>
    </row>
    <row r="15" spans="1:3">
      <c r="A15" s="4" t="s">
        <v>70</v>
      </c>
      <c r="B15" s="5" t="n">
        <v>32635</v>
      </c>
      <c r="C15" s="5" t="n">
        <v>17329</v>
      </c>
    </row>
    <row r="16" spans="1:3">
      <c r="A16" s="4" t="s">
        <v>286</v>
      </c>
    </row>
    <row r="17" spans="1:3">
      <c r="A17" s="3" t="s">
        <v>328</v>
      </c>
    </row>
    <row r="18" spans="1:3">
      <c r="A18" s="4" t="s">
        <v>69</v>
      </c>
      <c r="B18" s="5" t="n">
        <v>-4594</v>
      </c>
      <c r="C18" s="5" t="n">
        <v>-897</v>
      </c>
    </row>
    <row r="19" spans="1:3">
      <c r="A19" s="4" t="s">
        <v>71</v>
      </c>
      <c r="B19" s="5" t="n">
        <v>1554016</v>
      </c>
      <c r="C19" s="5" t="n">
        <v>1087542</v>
      </c>
    </row>
    <row r="20" spans="1:3">
      <c r="A20" s="4" t="s">
        <v>556</v>
      </c>
    </row>
    <row r="21" spans="1:3">
      <c r="A21" s="3" t="s">
        <v>328</v>
      </c>
    </row>
    <row r="22" spans="1:3">
      <c r="A22" s="4" t="s">
        <v>71</v>
      </c>
      <c r="B22" s="5" t="n">
        <v>8094</v>
      </c>
      <c r="C22" s="5" t="n">
        <v>1424</v>
      </c>
    </row>
    <row r="23" spans="1:3">
      <c r="A23" s="4" t="s">
        <v>557</v>
      </c>
    </row>
    <row r="24" spans="1:3">
      <c r="A24" s="3" t="s">
        <v>328</v>
      </c>
    </row>
    <row r="25" spans="1:3">
      <c r="A25" s="4" t="s">
        <v>71</v>
      </c>
      <c r="B25" s="5" t="n">
        <v>271362</v>
      </c>
      <c r="C25" s="5" t="n">
        <v>208467</v>
      </c>
    </row>
    <row r="26" spans="1:3">
      <c r="A26" s="4" t="s">
        <v>558</v>
      </c>
    </row>
    <row r="27" spans="1:3">
      <c r="A27" s="3" t="s">
        <v>328</v>
      </c>
    </row>
    <row r="28" spans="1:3">
      <c r="A28" s="4" t="s">
        <v>69</v>
      </c>
      <c r="B28" s="5" t="n">
        <v>-3237</v>
      </c>
      <c r="C28" s="5" t="n">
        <v>-736</v>
      </c>
    </row>
    <row r="29" spans="1:3">
      <c r="A29" s="4" t="s">
        <v>71</v>
      </c>
      <c r="B29" s="5" t="n">
        <v>1239595</v>
      </c>
      <c r="C29" s="5" t="n">
        <v>850823</v>
      </c>
    </row>
    <row r="30" spans="1:3">
      <c r="A30" s="4" t="s">
        <v>559</v>
      </c>
    </row>
    <row r="31" spans="1:3">
      <c r="A31" s="3" t="s">
        <v>328</v>
      </c>
    </row>
    <row r="32" spans="1:3">
      <c r="A32" s="4" t="s">
        <v>71</v>
      </c>
      <c r="B32" s="5" t="n">
        <v>1598</v>
      </c>
      <c r="C32" s="5" t="n">
        <v>1881</v>
      </c>
    </row>
    <row r="33" spans="1:3">
      <c r="A33" s="4" t="s">
        <v>560</v>
      </c>
    </row>
    <row r="34" spans="1:3">
      <c r="A34" s="3" t="s">
        <v>328</v>
      </c>
    </row>
    <row r="35" spans="1:3">
      <c r="A35" s="4" t="s">
        <v>69</v>
      </c>
      <c r="B35" s="5" t="n">
        <v>-1357</v>
      </c>
      <c r="C35" s="5" t="n">
        <v>-161</v>
      </c>
    </row>
    <row r="36" spans="1:3">
      <c r="A36" s="4" t="s">
        <v>71</v>
      </c>
      <c r="B36" s="5" t="n">
        <v>33367</v>
      </c>
      <c r="C36" s="5" t="n">
        <v>24947</v>
      </c>
    </row>
    <row r="37" spans="1:3">
      <c r="A37" s="4" t="s">
        <v>561</v>
      </c>
    </row>
    <row r="38" spans="1:3">
      <c r="A38" s="3" t="s">
        <v>328</v>
      </c>
    </row>
    <row r="39" spans="1:3">
      <c r="A39" s="4" t="s">
        <v>70</v>
      </c>
      <c r="B39" s="5" t="n">
        <v>32635</v>
      </c>
      <c r="C39" s="5" t="n">
        <v>17329</v>
      </c>
    </row>
    <row r="40" spans="1:3">
      <c r="A40" s="4" t="s">
        <v>562</v>
      </c>
    </row>
    <row r="41" spans="1:3">
      <c r="A41" s="3" t="s">
        <v>328</v>
      </c>
    </row>
    <row r="42" spans="1:3">
      <c r="A42" s="4" t="s">
        <v>70</v>
      </c>
      <c r="B42" s="5" t="n">
        <v>9770</v>
      </c>
      <c r="C42" s="5" t="n">
        <v>6120</v>
      </c>
    </row>
    <row r="43" spans="1:3">
      <c r="A43" s="4" t="s">
        <v>563</v>
      </c>
    </row>
    <row r="44" spans="1:3">
      <c r="A44" s="3" t="s">
        <v>328</v>
      </c>
    </row>
    <row r="45" spans="1:3">
      <c r="A45" s="4" t="s">
        <v>70</v>
      </c>
      <c r="B45" s="5" t="n">
        <v>21458</v>
      </c>
      <c r="C45" s="5" t="n">
        <v>10583</v>
      </c>
    </row>
    <row r="46" spans="1:3">
      <c r="A46" s="4" t="s">
        <v>564</v>
      </c>
    </row>
    <row r="47" spans="1:3">
      <c r="A47" s="3" t="s">
        <v>328</v>
      </c>
    </row>
    <row r="48" spans="1:3">
      <c r="A48" s="4" t="s">
        <v>70</v>
      </c>
      <c r="B48" s="5" t="n">
        <v>1407</v>
      </c>
      <c r="C48" s="5" t="n">
        <v>626</v>
      </c>
    </row>
    <row r="49" spans="1:3">
      <c r="A49" s="4" t="s">
        <v>565</v>
      </c>
    </row>
    <row r="50" spans="1:3">
      <c r="A50" s="3" t="s">
        <v>328</v>
      </c>
    </row>
    <row r="51" spans="1:3">
      <c r="A51" s="4" t="s">
        <v>63</v>
      </c>
      <c r="B51" s="5" t="n">
        <v>2330</v>
      </c>
      <c r="C51" s="5" t="n">
        <v>2330</v>
      </c>
    </row>
    <row r="52" spans="1:3">
      <c r="A52" s="4" t="s">
        <v>64</v>
      </c>
      <c r="B52" s="5" t="n">
        <v>11349</v>
      </c>
      <c r="C52" s="5" t="n">
        <v>11319</v>
      </c>
    </row>
    <row r="53" spans="1:3">
      <c r="A53" s="4" t="s">
        <v>66</v>
      </c>
      <c r="B53" s="5" t="n">
        <v>129</v>
      </c>
    </row>
    <row r="54" spans="1:3">
      <c r="A54" s="4" t="s">
        <v>67</v>
      </c>
      <c r="B54" s="5" t="n">
        <v>1369</v>
      </c>
      <c r="C54" s="5" t="n">
        <v>1047</v>
      </c>
    </row>
    <row r="55" spans="1:3">
      <c r="A55" s="4" t="s">
        <v>555</v>
      </c>
      <c r="B55" s="5" t="n">
        <v>15177</v>
      </c>
      <c r="C55" s="5" t="n">
        <v>14696</v>
      </c>
    </row>
    <row r="56" spans="1:3">
      <c r="A56" s="4" t="s">
        <v>566</v>
      </c>
    </row>
    <row r="57" spans="1:3">
      <c r="A57" s="3" t="s">
        <v>328</v>
      </c>
    </row>
    <row r="58" spans="1:3">
      <c r="A58" s="4" t="s">
        <v>63</v>
      </c>
      <c r="B58" s="5" t="n">
        <v>3330</v>
      </c>
      <c r="C58" s="5" t="n">
        <v>3330</v>
      </c>
    </row>
    <row r="59" spans="1:3">
      <c r="A59" s="4" t="s">
        <v>64</v>
      </c>
      <c r="B59" s="5" t="n">
        <v>13480</v>
      </c>
      <c r="C59" s="5" t="n">
        <v>13347</v>
      </c>
    </row>
    <row r="60" spans="1:3">
      <c r="A60" s="4" t="s">
        <v>67</v>
      </c>
      <c r="B60" s="5" t="n">
        <v>1605</v>
      </c>
      <c r="C60" s="5" t="n">
        <v>1320</v>
      </c>
    </row>
    <row r="61" spans="1:3">
      <c r="A61" s="4" t="s">
        <v>555</v>
      </c>
      <c r="B61" s="5" t="n">
        <v>18415</v>
      </c>
      <c r="C61" s="5" t="n">
        <v>17997</v>
      </c>
    </row>
    <row r="62" spans="1:3">
      <c r="A62" s="4" t="s">
        <v>567</v>
      </c>
    </row>
    <row r="63" spans="1:3">
      <c r="A63" s="3" t="s">
        <v>328</v>
      </c>
    </row>
    <row r="64" spans="1:3">
      <c r="A64" s="4" t="s">
        <v>63</v>
      </c>
      <c r="B64" s="5" t="n">
        <v>5450</v>
      </c>
      <c r="C64" s="5" t="n">
        <v>5450</v>
      </c>
    </row>
    <row r="65" spans="1:3">
      <c r="A65" s="4" t="s">
        <v>64</v>
      </c>
      <c r="B65" s="5" t="n">
        <v>23609</v>
      </c>
      <c r="C65" s="5" t="n">
        <v>22969</v>
      </c>
    </row>
    <row r="66" spans="1:3">
      <c r="A66" s="4" t="s">
        <v>66</v>
      </c>
      <c r="B66" s="5" t="n">
        <v>27</v>
      </c>
    </row>
    <row r="67" spans="1:3">
      <c r="A67" s="4" t="s">
        <v>67</v>
      </c>
      <c r="B67" s="5" t="n">
        <v>1779</v>
      </c>
      <c r="C67" s="5" t="n">
        <v>1563</v>
      </c>
    </row>
    <row r="68" spans="1:3">
      <c r="A68" s="4" t="s">
        <v>555</v>
      </c>
      <c r="B68" s="5" t="n">
        <v>30865</v>
      </c>
      <c r="C68" s="5" t="n">
        <v>29982</v>
      </c>
    </row>
    <row r="69" spans="1:3">
      <c r="A69" s="4" t="s">
        <v>568</v>
      </c>
    </row>
    <row r="70" spans="1:3">
      <c r="A70" s="3" t="s">
        <v>328</v>
      </c>
    </row>
    <row r="71" spans="1:3">
      <c r="A71" s="4" t="s">
        <v>63</v>
      </c>
      <c r="B71" s="5" t="n">
        <v>4860</v>
      </c>
      <c r="C71" s="5" t="n">
        <v>4860</v>
      </c>
    </row>
    <row r="72" spans="1:3">
      <c r="A72" s="4" t="s">
        <v>64</v>
      </c>
      <c r="B72" s="5" t="n">
        <v>26938</v>
      </c>
      <c r="C72" s="5" t="n">
        <v>26485</v>
      </c>
    </row>
    <row r="73" spans="1:3">
      <c r="A73" s="4" t="s">
        <v>66</v>
      </c>
      <c r="B73" s="5" t="n">
        <v>5</v>
      </c>
      <c r="C73" s="5" t="n">
        <v>60</v>
      </c>
    </row>
    <row r="74" spans="1:3">
      <c r="A74" s="4" t="s">
        <v>67</v>
      </c>
      <c r="B74" s="5" t="n">
        <v>4195</v>
      </c>
      <c r="C74" s="5" t="n">
        <v>3230</v>
      </c>
    </row>
    <row r="75" spans="1:3">
      <c r="A75" s="4" t="s">
        <v>555</v>
      </c>
      <c r="B75" s="5" t="n">
        <v>35998</v>
      </c>
      <c r="C75" s="5" t="n">
        <v>34635</v>
      </c>
    </row>
    <row r="76" spans="1:3">
      <c r="A76" s="4" t="s">
        <v>569</v>
      </c>
    </row>
    <row r="77" spans="1:3">
      <c r="A77" s="3" t="s">
        <v>328</v>
      </c>
    </row>
    <row r="78" spans="1:3">
      <c r="A78" s="4" t="s">
        <v>63</v>
      </c>
      <c r="B78" s="5" t="n">
        <v>1390</v>
      </c>
      <c r="C78" s="5" t="n">
        <v>1390</v>
      </c>
    </row>
    <row r="79" spans="1:3">
      <c r="A79" s="4" t="s">
        <v>64</v>
      </c>
      <c r="B79" s="5" t="n">
        <v>21625</v>
      </c>
      <c r="C79" s="5" t="n">
        <v>21123</v>
      </c>
    </row>
    <row r="80" spans="1:3">
      <c r="A80" s="4" t="s">
        <v>66</v>
      </c>
      <c r="C80" s="5" t="n">
        <v>31</v>
      </c>
    </row>
    <row r="81" spans="1:3">
      <c r="A81" s="4" t="s">
        <v>67</v>
      </c>
      <c r="B81" s="5" t="n">
        <v>2243</v>
      </c>
      <c r="C81" s="5" t="n">
        <v>1670</v>
      </c>
    </row>
    <row r="82" spans="1:3">
      <c r="A82" s="4" t="s">
        <v>555</v>
      </c>
      <c r="B82" s="5" t="n">
        <v>25258</v>
      </c>
      <c r="C82" s="5" t="n">
        <v>24214</v>
      </c>
    </row>
    <row r="83" spans="1:3">
      <c r="A83" s="4" t="s">
        <v>570</v>
      </c>
    </row>
    <row r="84" spans="1:3">
      <c r="A84" s="3" t="s">
        <v>328</v>
      </c>
    </row>
    <row r="85" spans="1:3">
      <c r="A85" s="4" t="s">
        <v>63</v>
      </c>
      <c r="B85" s="5" t="n">
        <v>3940</v>
      </c>
      <c r="C85" s="5" t="n">
        <v>3940</v>
      </c>
    </row>
    <row r="86" spans="1:3">
      <c r="A86" s="4" t="s">
        <v>64</v>
      </c>
      <c r="B86" s="5" t="n">
        <v>10929</v>
      </c>
      <c r="C86" s="5" t="n">
        <v>10829</v>
      </c>
    </row>
    <row r="87" spans="1:3">
      <c r="A87" s="4" t="s">
        <v>67</v>
      </c>
      <c r="B87" s="5" t="n">
        <v>1644</v>
      </c>
      <c r="C87" s="5" t="n">
        <v>1231</v>
      </c>
    </row>
    <row r="88" spans="1:3">
      <c r="A88" s="4" t="s">
        <v>555</v>
      </c>
      <c r="B88" s="5" t="n">
        <v>16513</v>
      </c>
      <c r="C88" s="5" t="n">
        <v>16000</v>
      </c>
    </row>
    <row r="89" spans="1:3">
      <c r="A89" s="4" t="s">
        <v>571</v>
      </c>
    </row>
    <row r="90" spans="1:3">
      <c r="A90" s="3" t="s">
        <v>328</v>
      </c>
    </row>
    <row r="91" spans="1:3">
      <c r="A91" s="4" t="s">
        <v>63</v>
      </c>
      <c r="C91" s="5" t="n">
        <v>3650</v>
      </c>
    </row>
    <row r="92" spans="1:3">
      <c r="A92" s="4" t="s">
        <v>64</v>
      </c>
      <c r="C92" s="5" t="n">
        <v>13125</v>
      </c>
    </row>
    <row r="93" spans="1:3">
      <c r="A93" s="4" t="s">
        <v>67</v>
      </c>
      <c r="C93" s="5" t="n">
        <v>1536</v>
      </c>
    </row>
    <row r="94" spans="1:3">
      <c r="A94" s="4" t="s">
        <v>555</v>
      </c>
      <c r="C94" s="5" t="n">
        <v>18311</v>
      </c>
    </row>
    <row r="95" spans="1:3">
      <c r="A95" s="4" t="s">
        <v>572</v>
      </c>
    </row>
    <row r="96" spans="1:3">
      <c r="A96" s="3" t="s">
        <v>328</v>
      </c>
    </row>
    <row r="97" spans="1:3">
      <c r="A97" s="4" t="s">
        <v>63</v>
      </c>
      <c r="B97" s="5" t="n">
        <v>3650</v>
      </c>
    </row>
    <row r="98" spans="1:3">
      <c r="A98" s="4" t="s">
        <v>64</v>
      </c>
      <c r="B98" s="5" t="n">
        <v>13282</v>
      </c>
    </row>
    <row r="99" spans="1:3">
      <c r="A99" s="4" t="s">
        <v>67</v>
      </c>
      <c r="B99" s="5" t="n">
        <v>1846</v>
      </c>
    </row>
    <row r="100" spans="1:3">
      <c r="A100" s="4" t="s">
        <v>555</v>
      </c>
      <c r="B100" s="5" t="n">
        <v>18778</v>
      </c>
    </row>
    <row r="101" spans="1:3">
      <c r="A101" s="4" t="s">
        <v>573</v>
      </c>
    </row>
    <row r="102" spans="1:3">
      <c r="A102" s="3" t="s">
        <v>328</v>
      </c>
    </row>
    <row r="103" spans="1:3">
      <c r="A103" s="4" t="s">
        <v>63</v>
      </c>
      <c r="B103" s="5" t="n">
        <v>5770</v>
      </c>
      <c r="C103" s="5" t="n">
        <v>5770</v>
      </c>
    </row>
    <row r="104" spans="1:3">
      <c r="A104" s="4" t="s">
        <v>64</v>
      </c>
      <c r="B104" s="5" t="n">
        <v>13597</v>
      </c>
      <c r="C104" s="5" t="n">
        <v>13447</v>
      </c>
    </row>
    <row r="105" spans="1:3">
      <c r="A105" s="4" t="s">
        <v>66</v>
      </c>
      <c r="C105" s="5" t="n">
        <v>43</v>
      </c>
    </row>
    <row r="106" spans="1:3">
      <c r="A106" s="4" t="s">
        <v>67</v>
      </c>
      <c r="B106" s="5" t="n">
        <v>1567</v>
      </c>
      <c r="C106" s="5" t="n">
        <v>1347</v>
      </c>
    </row>
    <row r="107" spans="1:3">
      <c r="A107" s="4" t="s">
        <v>555</v>
      </c>
      <c r="B107" s="5" t="n">
        <v>20934</v>
      </c>
      <c r="C107" s="5" t="n">
        <v>20607</v>
      </c>
    </row>
    <row r="108" spans="1:3">
      <c r="A108" s="4" t="s">
        <v>574</v>
      </c>
    </row>
    <row r="109" spans="1:3">
      <c r="A109" s="3" t="s">
        <v>328</v>
      </c>
    </row>
    <row r="110" spans="1:3">
      <c r="A110" s="4" t="s">
        <v>63</v>
      </c>
      <c r="B110" s="5" t="n">
        <v>5880</v>
      </c>
      <c r="C110" s="5" t="n">
        <v>5880</v>
      </c>
    </row>
    <row r="111" spans="1:3">
      <c r="A111" s="4" t="s">
        <v>64</v>
      </c>
      <c r="B111" s="5" t="n">
        <v>13309</v>
      </c>
      <c r="C111" s="5" t="n">
        <v>13170</v>
      </c>
    </row>
    <row r="112" spans="1:3">
      <c r="A112" s="4" t="s">
        <v>66</v>
      </c>
      <c r="B112" s="5" t="n">
        <v>77</v>
      </c>
    </row>
    <row r="113" spans="1:3">
      <c r="A113" s="4" t="s">
        <v>67</v>
      </c>
      <c r="B113" s="5" t="n">
        <v>1768</v>
      </c>
      <c r="C113" s="5" t="n">
        <v>1268</v>
      </c>
    </row>
    <row r="114" spans="1:3">
      <c r="A114" s="4" t="s">
        <v>555</v>
      </c>
      <c r="B114" s="5" t="n">
        <v>21034</v>
      </c>
      <c r="C114" s="5" t="n">
        <v>20318</v>
      </c>
    </row>
    <row r="115" spans="1:3">
      <c r="A115" s="4" t="s">
        <v>575</v>
      </c>
    </row>
    <row r="116" spans="1:3">
      <c r="A116" s="3" t="s">
        <v>328</v>
      </c>
    </row>
    <row r="117" spans="1:3">
      <c r="A117" s="4" t="s">
        <v>63</v>
      </c>
      <c r="B117" s="5" t="n">
        <v>2440</v>
      </c>
      <c r="C117" s="5" t="n">
        <v>2440</v>
      </c>
    </row>
    <row r="118" spans="1:3">
      <c r="A118" s="4" t="s">
        <v>64</v>
      </c>
      <c r="B118" s="5" t="n">
        <v>22341</v>
      </c>
      <c r="C118" s="5" t="n">
        <v>22138</v>
      </c>
    </row>
    <row r="119" spans="1:3">
      <c r="A119" s="4" t="s">
        <v>66</v>
      </c>
      <c r="B119" s="5" t="n">
        <v>83</v>
      </c>
      <c r="C119" s="5" t="n">
        <v>72</v>
      </c>
    </row>
    <row r="120" spans="1:3">
      <c r="A120" s="4" t="s">
        <v>67</v>
      </c>
      <c r="B120" s="5" t="n">
        <v>1807</v>
      </c>
      <c r="C120" s="5" t="n">
        <v>1536</v>
      </c>
    </row>
    <row r="121" spans="1:3">
      <c r="A121" s="4" t="s">
        <v>555</v>
      </c>
      <c r="B121" s="5" t="n">
        <v>26671</v>
      </c>
      <c r="C121" s="5" t="n">
        <v>26186</v>
      </c>
    </row>
    <row r="122" spans="1:3">
      <c r="A122" s="4" t="s">
        <v>576</v>
      </c>
    </row>
    <row r="123" spans="1:3">
      <c r="A123" s="3" t="s">
        <v>328</v>
      </c>
    </row>
    <row r="124" spans="1:3">
      <c r="A124" s="4" t="s">
        <v>63</v>
      </c>
      <c r="B124" s="5" t="n">
        <v>11260</v>
      </c>
      <c r="C124" s="5" t="n">
        <v>11260</v>
      </c>
    </row>
    <row r="125" spans="1:3">
      <c r="A125" s="4" t="s">
        <v>64</v>
      </c>
      <c r="B125" s="5" t="n">
        <v>13947</v>
      </c>
      <c r="C125" s="5" t="n">
        <v>13582</v>
      </c>
    </row>
    <row r="126" spans="1:3">
      <c r="A126" s="4" t="s">
        <v>67</v>
      </c>
      <c r="B126" s="5" t="n">
        <v>2666</v>
      </c>
      <c r="C126" s="5" t="n">
        <v>1556</v>
      </c>
    </row>
    <row r="127" spans="1:3">
      <c r="A127" s="4" t="s">
        <v>555</v>
      </c>
      <c r="B127" s="5" t="n">
        <v>27873</v>
      </c>
      <c r="C127" s="5" t="n">
        <v>26398</v>
      </c>
    </row>
    <row r="128" spans="1:3">
      <c r="A128" s="4" t="s">
        <v>577</v>
      </c>
    </row>
    <row r="129" spans="1:3">
      <c r="A129" s="3" t="s">
        <v>328</v>
      </c>
    </row>
    <row r="130" spans="1:3">
      <c r="A130" s="4" t="s">
        <v>63</v>
      </c>
      <c r="B130" s="5" t="n">
        <v>7580</v>
      </c>
      <c r="C130" s="5" t="n">
        <v>7580</v>
      </c>
    </row>
    <row r="131" spans="1:3">
      <c r="A131" s="4" t="s">
        <v>64</v>
      </c>
      <c r="B131" s="5" t="n">
        <v>42154</v>
      </c>
      <c r="C131" s="5" t="n">
        <v>41336</v>
      </c>
    </row>
    <row r="132" spans="1:3">
      <c r="A132" s="4" t="s">
        <v>67</v>
      </c>
      <c r="B132" s="5" t="n">
        <v>1884</v>
      </c>
      <c r="C132" s="5" t="n">
        <v>1280</v>
      </c>
    </row>
    <row r="133" spans="1:3">
      <c r="A133" s="4" t="s">
        <v>555</v>
      </c>
      <c r="B133" s="5" t="n">
        <v>51618</v>
      </c>
      <c r="C133" s="5" t="n">
        <v>50196</v>
      </c>
    </row>
    <row r="134" spans="1:3">
      <c r="A134" s="4" t="s">
        <v>578</v>
      </c>
    </row>
    <row r="135" spans="1:3">
      <c r="A135" s="3" t="s">
        <v>328</v>
      </c>
    </row>
    <row r="136" spans="1:3">
      <c r="A136" s="4" t="s">
        <v>63</v>
      </c>
      <c r="B136" s="5" t="n">
        <v>1500</v>
      </c>
      <c r="C136" s="5" t="n">
        <v>1500</v>
      </c>
    </row>
    <row r="137" spans="1:3">
      <c r="A137" s="4" t="s">
        <v>64</v>
      </c>
      <c r="B137" s="5" t="n">
        <v>30554</v>
      </c>
      <c r="C137" s="5" t="n">
        <v>30513</v>
      </c>
    </row>
    <row r="138" spans="1:3">
      <c r="A138" s="4" t="s">
        <v>66</v>
      </c>
      <c r="B138" s="5" t="n">
        <v>6</v>
      </c>
    </row>
    <row r="139" spans="1:3">
      <c r="A139" s="4" t="s">
        <v>67</v>
      </c>
      <c r="B139" s="5" t="n">
        <v>2681</v>
      </c>
      <c r="C139" s="5" t="n">
        <v>1885</v>
      </c>
    </row>
    <row r="140" spans="1:3">
      <c r="A140" s="4" t="s">
        <v>555</v>
      </c>
      <c r="B140" s="5" t="n">
        <v>34741</v>
      </c>
      <c r="C140" s="5" t="n">
        <v>33898</v>
      </c>
    </row>
    <row r="141" spans="1:3">
      <c r="A141" s="4" t="s">
        <v>579</v>
      </c>
    </row>
    <row r="142" spans="1:3">
      <c r="A142" s="3" t="s">
        <v>328</v>
      </c>
    </row>
    <row r="143" spans="1:3">
      <c r="A143" s="4" t="s">
        <v>63</v>
      </c>
      <c r="B143" s="5" t="n">
        <v>10170</v>
      </c>
      <c r="C143" s="5" t="n">
        <v>10170</v>
      </c>
    </row>
    <row r="144" spans="1:3">
      <c r="A144" s="4" t="s">
        <v>64</v>
      </c>
      <c r="B144" s="5" t="n">
        <v>49174</v>
      </c>
      <c r="C144" s="5" t="n">
        <v>49091</v>
      </c>
    </row>
    <row r="145" spans="1:3">
      <c r="A145" s="4" t="s">
        <v>66</v>
      </c>
      <c r="B145" s="5" t="n">
        <v>7</v>
      </c>
      <c r="C145" s="5" t="n">
        <v>57</v>
      </c>
    </row>
    <row r="146" spans="1:3">
      <c r="A146" s="4" t="s">
        <v>67</v>
      </c>
      <c r="B146" s="5" t="n">
        <v>5896</v>
      </c>
      <c r="C146" s="5" t="n">
        <v>4843</v>
      </c>
    </row>
    <row r="147" spans="1:3">
      <c r="A147" s="4" t="s">
        <v>555</v>
      </c>
      <c r="B147" s="5" t="n">
        <v>65247</v>
      </c>
      <c r="C147" s="5" t="n">
        <v>64161</v>
      </c>
    </row>
    <row r="148" spans="1:3">
      <c r="A148" s="4" t="s">
        <v>580</v>
      </c>
    </row>
    <row r="149" spans="1:3">
      <c r="A149" s="3" t="s">
        <v>328</v>
      </c>
    </row>
    <row r="150" spans="1:3">
      <c r="A150" s="4" t="s">
        <v>63</v>
      </c>
      <c r="B150" s="5" t="n">
        <v>6720</v>
      </c>
      <c r="C150" s="5" t="n">
        <v>6720</v>
      </c>
    </row>
    <row r="151" spans="1:3">
      <c r="A151" s="4" t="s">
        <v>64</v>
      </c>
      <c r="B151" s="5" t="n">
        <v>21874</v>
      </c>
      <c r="C151" s="5" t="n">
        <v>21513</v>
      </c>
    </row>
    <row r="152" spans="1:3">
      <c r="A152" s="4" t="s">
        <v>67</v>
      </c>
      <c r="B152" s="5" t="n">
        <v>3263</v>
      </c>
      <c r="C152" s="5" t="n">
        <v>3033</v>
      </c>
    </row>
    <row r="153" spans="1:3">
      <c r="A153" s="4" t="s">
        <v>555</v>
      </c>
      <c r="B153" s="5" t="n">
        <v>31857</v>
      </c>
      <c r="C153" s="5" t="n">
        <v>31266</v>
      </c>
    </row>
    <row r="154" spans="1:3">
      <c r="A154" s="4" t="s">
        <v>581</v>
      </c>
    </row>
    <row r="155" spans="1:3">
      <c r="A155" s="3" t="s">
        <v>328</v>
      </c>
    </row>
    <row r="156" spans="1:3">
      <c r="A156" s="4" t="s">
        <v>63</v>
      </c>
      <c r="B156" s="5" t="n">
        <v>7480</v>
      </c>
      <c r="C156" s="5" t="n">
        <v>7480</v>
      </c>
    </row>
    <row r="157" spans="1:3">
      <c r="A157" s="4" t="s">
        <v>64</v>
      </c>
      <c r="B157" s="5" t="n">
        <v>14305</v>
      </c>
      <c r="C157" s="5" t="n">
        <v>14223</v>
      </c>
    </row>
    <row r="158" spans="1:3">
      <c r="A158" s="4" t="s">
        <v>67</v>
      </c>
      <c r="B158" s="5" t="n">
        <v>1410</v>
      </c>
      <c r="C158" s="5" t="n">
        <v>1288</v>
      </c>
    </row>
    <row r="159" spans="1:3">
      <c r="A159" s="4" t="s">
        <v>555</v>
      </c>
      <c r="B159" s="5" t="n">
        <v>23195</v>
      </c>
      <c r="C159" s="5" t="n">
        <v>22991</v>
      </c>
    </row>
    <row r="160" spans="1:3">
      <c r="A160" s="4" t="s">
        <v>582</v>
      </c>
    </row>
    <row r="161" spans="1:3">
      <c r="A161" s="3" t="s">
        <v>328</v>
      </c>
    </row>
    <row r="162" spans="1:3">
      <c r="A162" s="4" t="s">
        <v>63</v>
      </c>
      <c r="B162" s="5" t="n">
        <v>4920</v>
      </c>
      <c r="C162" s="5" t="n">
        <v>4920</v>
      </c>
    </row>
    <row r="163" spans="1:3">
      <c r="A163" s="4" t="s">
        <v>64</v>
      </c>
      <c r="B163" s="5" t="n">
        <v>17608</v>
      </c>
      <c r="C163" s="5" t="n">
        <v>17570</v>
      </c>
    </row>
    <row r="164" spans="1:3">
      <c r="A164" s="4" t="s">
        <v>67</v>
      </c>
      <c r="B164" s="5" t="n">
        <v>1663</v>
      </c>
      <c r="C164" s="5" t="n">
        <v>1431</v>
      </c>
    </row>
    <row r="165" spans="1:3">
      <c r="A165" s="4" t="s">
        <v>555</v>
      </c>
      <c r="B165" s="5" t="n">
        <v>24191</v>
      </c>
      <c r="C165" s="5" t="n">
        <v>23921</v>
      </c>
    </row>
    <row r="166" spans="1:3">
      <c r="A166" s="4" t="s">
        <v>583</v>
      </c>
    </row>
    <row r="167" spans="1:3">
      <c r="A167" s="3" t="s">
        <v>328</v>
      </c>
    </row>
    <row r="168" spans="1:3">
      <c r="A168" s="4" t="s">
        <v>63</v>
      </c>
      <c r="B168" s="5" t="n">
        <v>2350</v>
      </c>
      <c r="C168" s="5" t="n">
        <v>2350</v>
      </c>
    </row>
    <row r="169" spans="1:3">
      <c r="A169" s="4" t="s">
        <v>64</v>
      </c>
      <c r="B169" s="5" t="n">
        <v>18153</v>
      </c>
      <c r="C169" s="5" t="n">
        <v>18084</v>
      </c>
    </row>
    <row r="170" spans="1:3">
      <c r="A170" s="4" t="s">
        <v>67</v>
      </c>
      <c r="B170" s="5" t="n">
        <v>3120</v>
      </c>
      <c r="C170" s="5" t="n">
        <v>2499</v>
      </c>
    </row>
    <row r="171" spans="1:3">
      <c r="A171" s="4" t="s">
        <v>555</v>
      </c>
      <c r="B171" s="5" t="n">
        <v>23623</v>
      </c>
      <c r="C171" s="5" t="n">
        <v>22933</v>
      </c>
    </row>
    <row r="172" spans="1:3">
      <c r="A172" s="4" t="s">
        <v>584</v>
      </c>
    </row>
    <row r="173" spans="1:3">
      <c r="A173" s="3" t="s">
        <v>328</v>
      </c>
    </row>
    <row r="174" spans="1:3">
      <c r="A174" s="4" t="s">
        <v>63</v>
      </c>
      <c r="B174" s="5" t="n">
        <v>3860</v>
      </c>
      <c r="C174" s="5" t="n">
        <v>3860</v>
      </c>
    </row>
    <row r="175" spans="1:3">
      <c r="A175" s="4" t="s">
        <v>64</v>
      </c>
      <c r="B175" s="5" t="n">
        <v>20785</v>
      </c>
      <c r="C175" s="5" t="n">
        <v>20692</v>
      </c>
    </row>
    <row r="176" spans="1:3">
      <c r="A176" s="4" t="s">
        <v>66</v>
      </c>
      <c r="B176" s="5" t="n">
        <v>74</v>
      </c>
      <c r="C176" s="5" t="n">
        <v>37</v>
      </c>
    </row>
    <row r="177" spans="1:3">
      <c r="A177" s="4" t="s">
        <v>67</v>
      </c>
      <c r="B177" s="5" t="n">
        <v>3022</v>
      </c>
      <c r="C177" s="5" t="n">
        <v>2600</v>
      </c>
    </row>
    <row r="178" spans="1:3">
      <c r="A178" s="4" t="s">
        <v>555</v>
      </c>
      <c r="B178" s="5" t="n">
        <v>27741</v>
      </c>
      <c r="C178" s="5" t="n">
        <v>27189</v>
      </c>
    </row>
    <row r="179" spans="1:3">
      <c r="A179" s="4" t="s">
        <v>585</v>
      </c>
    </row>
    <row r="180" spans="1:3">
      <c r="A180" s="3" t="s">
        <v>328</v>
      </c>
    </row>
    <row r="181" spans="1:3">
      <c r="A181" s="4" t="s">
        <v>63</v>
      </c>
      <c r="B181" s="5" t="n">
        <v>8340</v>
      </c>
    </row>
    <row r="182" spans="1:3">
      <c r="A182" s="4" t="s">
        <v>64</v>
      </c>
      <c r="B182" s="5" t="n">
        <v>37912</v>
      </c>
    </row>
    <row r="183" spans="1:3">
      <c r="A183" s="4" t="s">
        <v>66</v>
      </c>
      <c r="B183" s="5" t="n">
        <v>97</v>
      </c>
    </row>
    <row r="184" spans="1:3">
      <c r="A184" s="4" t="s">
        <v>67</v>
      </c>
      <c r="B184" s="5" t="n">
        <v>1986</v>
      </c>
    </row>
    <row r="185" spans="1:3">
      <c r="A185" s="4" t="s">
        <v>555</v>
      </c>
      <c r="B185" s="5" t="n">
        <v>48335</v>
      </c>
    </row>
    <row r="186" spans="1:3">
      <c r="A186" s="4" t="s">
        <v>586</v>
      </c>
    </row>
    <row r="187" spans="1:3">
      <c r="A187" s="3" t="s">
        <v>328</v>
      </c>
    </row>
    <row r="188" spans="1:3">
      <c r="A188" s="4" t="s">
        <v>63</v>
      </c>
      <c r="C188" s="5" t="n">
        <v>8340</v>
      </c>
    </row>
    <row r="189" spans="1:3">
      <c r="A189" s="4" t="s">
        <v>64</v>
      </c>
      <c r="C189" s="5" t="n">
        <v>37086</v>
      </c>
    </row>
    <row r="190" spans="1:3">
      <c r="A190" s="4" t="s">
        <v>66</v>
      </c>
      <c r="C190" s="5" t="n">
        <v>567</v>
      </c>
    </row>
    <row r="191" spans="1:3">
      <c r="A191" s="4" t="s">
        <v>67</v>
      </c>
      <c r="C191" s="5" t="n">
        <v>1604</v>
      </c>
    </row>
    <row r="192" spans="1:3">
      <c r="A192" s="4" t="s">
        <v>555</v>
      </c>
      <c r="C192" s="5" t="n">
        <v>47597</v>
      </c>
    </row>
    <row r="193" spans="1:3">
      <c r="A193" s="4" t="s">
        <v>587</v>
      </c>
    </row>
    <row r="194" spans="1:3">
      <c r="A194" s="3" t="s">
        <v>328</v>
      </c>
    </row>
    <row r="195" spans="1:3">
      <c r="A195" s="4" t="s">
        <v>63</v>
      </c>
      <c r="B195" s="5" t="n">
        <v>11078</v>
      </c>
      <c r="C195" s="5" t="n">
        <v>11078</v>
      </c>
    </row>
    <row r="196" spans="1:3">
      <c r="A196" s="4" t="s">
        <v>64</v>
      </c>
      <c r="B196" s="5" t="n">
        <v>70801</v>
      </c>
      <c r="C196" s="5" t="n">
        <v>70471</v>
      </c>
    </row>
    <row r="197" spans="1:3">
      <c r="A197" s="4" t="s">
        <v>66</v>
      </c>
      <c r="B197" s="5" t="n">
        <v>294</v>
      </c>
    </row>
    <row r="198" spans="1:3">
      <c r="A198" s="4" t="s">
        <v>67</v>
      </c>
      <c r="B198" s="5" t="n">
        <v>2231</v>
      </c>
      <c r="C198" s="5" t="n">
        <v>1800</v>
      </c>
    </row>
    <row r="199" spans="1:3">
      <c r="A199" s="4" t="s">
        <v>555</v>
      </c>
      <c r="B199" s="5" t="n">
        <v>84404</v>
      </c>
      <c r="C199" s="5" t="n">
        <v>83349</v>
      </c>
    </row>
    <row r="200" spans="1:3">
      <c r="A200" s="4" t="s">
        <v>588</v>
      </c>
    </row>
    <row r="201" spans="1:3">
      <c r="A201" s="3" t="s">
        <v>328</v>
      </c>
    </row>
    <row r="202" spans="1:3">
      <c r="A202" s="4" t="s">
        <v>63</v>
      </c>
      <c r="B202" s="5" t="n">
        <v>3493</v>
      </c>
      <c r="C202" s="5" t="n">
        <v>3493</v>
      </c>
    </row>
    <row r="203" spans="1:3">
      <c r="A203" s="4" t="s">
        <v>64</v>
      </c>
      <c r="B203" s="5" t="n">
        <v>19420</v>
      </c>
      <c r="C203" s="5" t="n">
        <v>19394</v>
      </c>
    </row>
    <row r="204" spans="1:3">
      <c r="A204" s="4" t="s">
        <v>66</v>
      </c>
      <c r="B204" s="5" t="n">
        <v>8</v>
      </c>
    </row>
    <row r="205" spans="1:3">
      <c r="A205" s="4" t="s">
        <v>67</v>
      </c>
      <c r="B205" s="5" t="n">
        <v>638</v>
      </c>
      <c r="C205" s="5" t="n">
        <v>467</v>
      </c>
    </row>
    <row r="206" spans="1:3">
      <c r="A206" s="4" t="s">
        <v>555</v>
      </c>
      <c r="B206" s="5" t="n">
        <v>23559</v>
      </c>
      <c r="C206" s="5" t="n">
        <v>23354</v>
      </c>
    </row>
    <row r="207" spans="1:3">
      <c r="A207" s="4" t="s">
        <v>589</v>
      </c>
    </row>
    <row r="208" spans="1:3">
      <c r="A208" s="3" t="s">
        <v>328</v>
      </c>
    </row>
    <row r="209" spans="1:3">
      <c r="A209" s="4" t="s">
        <v>63</v>
      </c>
      <c r="B209" s="5" t="n">
        <v>2782</v>
      </c>
      <c r="C209" s="5" t="n">
        <v>2782</v>
      </c>
    </row>
    <row r="210" spans="1:3">
      <c r="A210" s="4" t="s">
        <v>64</v>
      </c>
      <c r="B210" s="5" t="n">
        <v>21735</v>
      </c>
      <c r="C210" s="5" t="n">
        <v>21389</v>
      </c>
    </row>
    <row r="211" spans="1:3">
      <c r="A211" s="4" t="s">
        <v>66</v>
      </c>
      <c r="C211" s="5" t="n">
        <v>135</v>
      </c>
    </row>
    <row r="212" spans="1:3">
      <c r="A212" s="4" t="s">
        <v>67</v>
      </c>
      <c r="B212" s="5" t="n">
        <v>1912</v>
      </c>
      <c r="C212" s="5" t="n">
        <v>1410</v>
      </c>
    </row>
    <row r="213" spans="1:3">
      <c r="A213" s="4" t="s">
        <v>555</v>
      </c>
      <c r="B213" s="5" t="n">
        <v>26429</v>
      </c>
      <c r="C213" s="5" t="n">
        <v>25716</v>
      </c>
    </row>
    <row r="214" spans="1:3">
      <c r="A214" s="4" t="s">
        <v>590</v>
      </c>
    </row>
    <row r="215" spans="1:3">
      <c r="A215" s="3" t="s">
        <v>328</v>
      </c>
    </row>
    <row r="216" spans="1:3">
      <c r="A216" s="4" t="s">
        <v>63</v>
      </c>
      <c r="B216" s="5" t="n">
        <v>17451</v>
      </c>
      <c r="C216" s="5" t="n">
        <v>17451</v>
      </c>
    </row>
    <row r="217" spans="1:3">
      <c r="A217" s="4" t="s">
        <v>64</v>
      </c>
      <c r="B217" s="5" t="n">
        <v>96018</v>
      </c>
      <c r="C217" s="5" t="n">
        <v>95484</v>
      </c>
    </row>
    <row r="218" spans="1:3">
      <c r="A218" s="4" t="s">
        <v>66</v>
      </c>
      <c r="B218" s="5" t="n">
        <v>27</v>
      </c>
      <c r="C218" s="5" t="n">
        <v>428</v>
      </c>
    </row>
    <row r="219" spans="1:3">
      <c r="A219" s="4" t="s">
        <v>67</v>
      </c>
      <c r="B219" s="5" t="n">
        <v>4510</v>
      </c>
      <c r="C219" s="5" t="n">
        <v>3314</v>
      </c>
    </row>
    <row r="220" spans="1:3">
      <c r="A220" s="4" t="s">
        <v>555</v>
      </c>
      <c r="B220" s="5" t="n">
        <v>118006</v>
      </c>
      <c r="C220" s="5" t="n">
        <v>116677</v>
      </c>
    </row>
    <row r="221" spans="1:3">
      <c r="A221" s="4" t="s">
        <v>591</v>
      </c>
    </row>
    <row r="222" spans="1:3">
      <c r="A222" s="3" t="s">
        <v>328</v>
      </c>
    </row>
    <row r="223" spans="1:3">
      <c r="A223" s="4" t="s">
        <v>63</v>
      </c>
      <c r="B223" s="5" t="n">
        <v>22371</v>
      </c>
      <c r="C223" s="5" t="n">
        <v>22371</v>
      </c>
    </row>
    <row r="224" spans="1:3">
      <c r="A224" s="4" t="s">
        <v>64</v>
      </c>
      <c r="B224" s="5" t="n">
        <v>37356</v>
      </c>
      <c r="C224" s="5" t="n">
        <v>36563</v>
      </c>
    </row>
    <row r="225" spans="1:3">
      <c r="A225" s="4" t="s">
        <v>66</v>
      </c>
      <c r="B225" s="5" t="n">
        <v>2</v>
      </c>
      <c r="C225" s="5" t="n">
        <v>86</v>
      </c>
    </row>
    <row r="226" spans="1:3">
      <c r="A226" s="4" t="s">
        <v>67</v>
      </c>
      <c r="B226" s="5" t="n">
        <v>1851</v>
      </c>
      <c r="C226" s="5" t="n">
        <v>1151</v>
      </c>
    </row>
    <row r="227" spans="1:3">
      <c r="A227" s="4" t="s">
        <v>555</v>
      </c>
      <c r="B227" s="5" t="n">
        <v>61580</v>
      </c>
      <c r="C227" s="5" t="n">
        <v>60171</v>
      </c>
    </row>
    <row r="228" spans="1:3">
      <c r="A228" s="4" t="s">
        <v>592</v>
      </c>
    </row>
    <row r="229" spans="1:3">
      <c r="A229" s="3" t="s">
        <v>328</v>
      </c>
    </row>
    <row r="230" spans="1:3">
      <c r="A230" s="4" t="s">
        <v>63</v>
      </c>
      <c r="B230" s="5" t="n">
        <v>2372</v>
      </c>
      <c r="C230" s="5" t="n">
        <v>2371</v>
      </c>
    </row>
    <row r="231" spans="1:3">
      <c r="A231" s="4" t="s">
        <v>64</v>
      </c>
      <c r="B231" s="5" t="n">
        <v>23857</v>
      </c>
      <c r="C231" s="5" t="n">
        <v>23458</v>
      </c>
    </row>
    <row r="232" spans="1:3">
      <c r="A232" s="4" t="s">
        <v>65</v>
      </c>
      <c r="C232" s="5" t="n">
        <v>600</v>
      </c>
    </row>
    <row r="233" spans="1:3">
      <c r="A233" s="4" t="s">
        <v>66</v>
      </c>
      <c r="B233" s="5" t="n">
        <v>183</v>
      </c>
      <c r="C233" s="5" t="n">
        <v>16</v>
      </c>
    </row>
    <row r="234" spans="1:3">
      <c r="A234" s="4" t="s">
        <v>67</v>
      </c>
      <c r="B234" s="5" t="n">
        <v>1069</v>
      </c>
      <c r="C234" s="5" t="n">
        <v>441</v>
      </c>
    </row>
    <row r="235" spans="1:3">
      <c r="A235" s="4" t="s">
        <v>555</v>
      </c>
      <c r="B235" s="5" t="n">
        <v>27481</v>
      </c>
      <c r="C235" s="5" t="n">
        <v>26886</v>
      </c>
    </row>
    <row r="236" spans="1:3">
      <c r="A236" s="4" t="s">
        <v>593</v>
      </c>
    </row>
    <row r="237" spans="1:3">
      <c r="A237" s="3" t="s">
        <v>328</v>
      </c>
    </row>
    <row r="238" spans="1:3">
      <c r="A238" s="4" t="s">
        <v>63</v>
      </c>
      <c r="B238" s="5" t="n">
        <v>4124</v>
      </c>
      <c r="C238" s="5" t="n">
        <v>4124</v>
      </c>
    </row>
    <row r="239" spans="1:3">
      <c r="A239" s="4" t="s">
        <v>64</v>
      </c>
      <c r="B239" s="5" t="n">
        <v>20552</v>
      </c>
      <c r="C239" s="5" t="n">
        <v>19544</v>
      </c>
    </row>
    <row r="240" spans="1:3">
      <c r="A240" s="4" t="s">
        <v>65</v>
      </c>
      <c r="C240" s="5" t="n">
        <v>687</v>
      </c>
    </row>
    <row r="241" spans="1:3">
      <c r="A241" s="4" t="s">
        <v>66</v>
      </c>
      <c r="B241" s="5" t="n">
        <v>111</v>
      </c>
    </row>
    <row r="242" spans="1:3">
      <c r="A242" s="4" t="s">
        <v>67</v>
      </c>
      <c r="B242" s="5" t="n">
        <v>842</v>
      </c>
      <c r="C242" s="5" t="n">
        <v>504</v>
      </c>
    </row>
    <row r="243" spans="1:3">
      <c r="A243" s="4" t="s">
        <v>555</v>
      </c>
      <c r="B243" s="5" t="n">
        <v>25629</v>
      </c>
      <c r="C243" s="5" t="n">
        <v>24859</v>
      </c>
    </row>
    <row r="244" spans="1:3">
      <c r="A244" s="4" t="s">
        <v>594</v>
      </c>
    </row>
    <row r="245" spans="1:3">
      <c r="A245" s="3" t="s">
        <v>328</v>
      </c>
    </row>
    <row r="246" spans="1:3">
      <c r="A246" s="4" t="s">
        <v>63</v>
      </c>
      <c r="B246" s="5" t="n">
        <v>6237</v>
      </c>
      <c r="C246" s="5" t="n">
        <v>6237</v>
      </c>
    </row>
    <row r="247" spans="1:3">
      <c r="A247" s="4" t="s">
        <v>64</v>
      </c>
      <c r="B247" s="5" t="n">
        <v>73436</v>
      </c>
      <c r="C247" s="5" t="n">
        <v>70961</v>
      </c>
    </row>
    <row r="248" spans="1:3">
      <c r="A248" s="4" t="s">
        <v>65</v>
      </c>
      <c r="C248" s="5" t="n">
        <v>1762</v>
      </c>
    </row>
    <row r="249" spans="1:3">
      <c r="A249" s="4" t="s">
        <v>66</v>
      </c>
      <c r="B249" s="5" t="n">
        <v>162</v>
      </c>
    </row>
    <row r="250" spans="1:3">
      <c r="A250" s="4" t="s">
        <v>67</v>
      </c>
      <c r="B250" s="5" t="n">
        <v>2118</v>
      </c>
      <c r="C250" s="5" t="n">
        <v>1215</v>
      </c>
    </row>
    <row r="251" spans="1:3">
      <c r="A251" s="4" t="s">
        <v>555</v>
      </c>
      <c r="B251" s="5" t="n">
        <v>81953</v>
      </c>
      <c r="C251" s="5" t="n">
        <v>80175</v>
      </c>
    </row>
    <row r="252" spans="1:3">
      <c r="A252" s="4" t="s">
        <v>595</v>
      </c>
    </row>
    <row r="253" spans="1:3">
      <c r="A253" s="3" t="s">
        <v>328</v>
      </c>
    </row>
    <row r="254" spans="1:3">
      <c r="A254" s="4" t="s">
        <v>63</v>
      </c>
      <c r="B254" s="5" t="n">
        <v>10942</v>
      </c>
    </row>
    <row r="255" spans="1:3">
      <c r="A255" s="4" t="s">
        <v>64</v>
      </c>
      <c r="B255" s="5" t="n">
        <v>36549</v>
      </c>
    </row>
    <row r="256" spans="1:3">
      <c r="A256" s="4" t="s">
        <v>66</v>
      </c>
      <c r="B256" s="5" t="n">
        <v>39</v>
      </c>
    </row>
    <row r="257" spans="1:3">
      <c r="A257" s="4" t="s">
        <v>67</v>
      </c>
      <c r="B257" s="5" t="n">
        <v>1115</v>
      </c>
    </row>
    <row r="258" spans="1:3">
      <c r="A258" s="4" t="s">
        <v>555</v>
      </c>
      <c r="B258" s="5" t="n">
        <v>48645</v>
      </c>
    </row>
    <row r="259" spans="1:3">
      <c r="A259" s="4" t="s">
        <v>596</v>
      </c>
    </row>
    <row r="260" spans="1:3">
      <c r="A260" s="3" t="s">
        <v>328</v>
      </c>
    </row>
    <row r="261" spans="1:3">
      <c r="A261" s="4" t="s">
        <v>63</v>
      </c>
      <c r="B261" s="5" t="n">
        <v>11046</v>
      </c>
    </row>
    <row r="262" spans="1:3">
      <c r="A262" s="4" t="s">
        <v>64</v>
      </c>
      <c r="B262" s="5" t="n">
        <v>30183</v>
      </c>
    </row>
    <row r="263" spans="1:3">
      <c r="A263" s="4" t="s">
        <v>66</v>
      </c>
      <c r="B263" s="5" t="n">
        <v>122</v>
      </c>
    </row>
    <row r="264" spans="1:3">
      <c r="A264" s="4" t="s">
        <v>67</v>
      </c>
      <c r="B264" s="5" t="n">
        <v>865</v>
      </c>
    </row>
    <row r="265" spans="1:3">
      <c r="A265" s="4" t="s">
        <v>555</v>
      </c>
      <c r="B265" s="5" t="n">
        <v>42216</v>
      </c>
    </row>
    <row r="266" spans="1:3">
      <c r="A266" s="4" t="s">
        <v>597</v>
      </c>
    </row>
    <row r="267" spans="1:3">
      <c r="A267" s="3" t="s">
        <v>328</v>
      </c>
    </row>
    <row r="268" spans="1:3">
      <c r="A268" s="4" t="s">
        <v>63</v>
      </c>
      <c r="B268" s="5" t="n">
        <v>6835</v>
      </c>
    </row>
    <row r="269" spans="1:3">
      <c r="A269" s="4" t="s">
        <v>64</v>
      </c>
      <c r="B269" s="5" t="n">
        <v>34599</v>
      </c>
    </row>
    <row r="270" spans="1:3">
      <c r="A270" s="4" t="s">
        <v>66</v>
      </c>
      <c r="B270" s="5" t="n">
        <v>73</v>
      </c>
    </row>
    <row r="271" spans="1:3">
      <c r="A271" s="4" t="s">
        <v>67</v>
      </c>
      <c r="B271" s="5" t="n">
        <v>943</v>
      </c>
    </row>
    <row r="272" spans="1:3">
      <c r="A272" s="4" t="s">
        <v>555</v>
      </c>
      <c r="B272" s="5" t="n">
        <v>42450</v>
      </c>
    </row>
    <row r="273" spans="1:3">
      <c r="A273" s="4" t="s">
        <v>598</v>
      </c>
    </row>
    <row r="274" spans="1:3">
      <c r="A274" s="3" t="s">
        <v>328</v>
      </c>
    </row>
    <row r="275" spans="1:3">
      <c r="A275" s="4" t="s">
        <v>63</v>
      </c>
      <c r="B275" s="5" t="n">
        <v>1798</v>
      </c>
    </row>
    <row r="276" spans="1:3">
      <c r="A276" s="4" t="s">
        <v>64</v>
      </c>
      <c r="B276" s="5" t="n">
        <v>16852</v>
      </c>
    </row>
    <row r="277" spans="1:3">
      <c r="A277" s="4" t="s">
        <v>65</v>
      </c>
      <c r="B277" s="5" t="n">
        <v>533</v>
      </c>
    </row>
    <row r="278" spans="1:3">
      <c r="A278" s="4" t="s">
        <v>66</v>
      </c>
      <c r="B278" s="5" t="n">
        <v>72</v>
      </c>
    </row>
    <row r="279" spans="1:3">
      <c r="A279" s="4" t="s">
        <v>67</v>
      </c>
      <c r="B279" s="5" t="n">
        <v>424</v>
      </c>
    </row>
    <row r="280" spans="1:3">
      <c r="A280" s="4" t="s">
        <v>555</v>
      </c>
      <c r="B280" s="5" t="n">
        <v>19679</v>
      </c>
    </row>
    <row r="281" spans="1:3">
      <c r="A281" s="4" t="s">
        <v>599</v>
      </c>
    </row>
    <row r="282" spans="1:3">
      <c r="A282" s="3" t="s">
        <v>328</v>
      </c>
    </row>
    <row r="283" spans="1:3">
      <c r="A283" s="4" t="s">
        <v>63</v>
      </c>
      <c r="B283" s="5" t="n">
        <v>3367</v>
      </c>
    </row>
    <row r="284" spans="1:3">
      <c r="A284" s="4" t="s">
        <v>64</v>
      </c>
      <c r="B284" s="5" t="n">
        <v>40161</v>
      </c>
    </row>
    <row r="285" spans="1:3">
      <c r="A285" s="4" t="s">
        <v>65</v>
      </c>
      <c r="B285" s="5" t="n">
        <v>982</v>
      </c>
    </row>
    <row r="286" spans="1:3">
      <c r="A286" s="4" t="s">
        <v>67</v>
      </c>
      <c r="B286" s="5" t="n">
        <v>705</v>
      </c>
    </row>
    <row r="287" spans="1:3">
      <c r="A287" s="4" t="s">
        <v>555</v>
      </c>
      <c r="B287" s="5" t="n">
        <v>45215</v>
      </c>
    </row>
    <row r="288" spans="1:3">
      <c r="A288" s="4" t="s">
        <v>600</v>
      </c>
    </row>
    <row r="289" spans="1:3">
      <c r="A289" s="3" t="s">
        <v>328</v>
      </c>
    </row>
    <row r="290" spans="1:3">
      <c r="A290" s="4" t="s">
        <v>63</v>
      </c>
      <c r="B290" s="5" t="n">
        <v>3345</v>
      </c>
    </row>
    <row r="291" spans="1:3">
      <c r="A291" s="4" t="s">
        <v>64</v>
      </c>
      <c r="B291" s="5" t="n">
        <v>50866</v>
      </c>
    </row>
    <row r="292" spans="1:3">
      <c r="A292" s="4" t="s">
        <v>65</v>
      </c>
      <c r="B292" s="5" t="n">
        <v>1178</v>
      </c>
    </row>
    <row r="293" spans="1:3">
      <c r="A293" s="4" t="s">
        <v>67</v>
      </c>
      <c r="B293" s="5" t="n">
        <v>746</v>
      </c>
    </row>
    <row r="294" spans="1:3">
      <c r="A294" s="4" t="s">
        <v>555</v>
      </c>
      <c r="B294" s="5" t="n">
        <v>56135</v>
      </c>
    </row>
    <row r="295" spans="1:3">
      <c r="A295" s="4" t="s">
        <v>601</v>
      </c>
    </row>
    <row r="296" spans="1:3">
      <c r="A296" s="3" t="s">
        <v>328</v>
      </c>
    </row>
    <row r="297" spans="1:3">
      <c r="A297" s="4" t="s">
        <v>63</v>
      </c>
      <c r="B297" s="5" t="n">
        <v>48435</v>
      </c>
    </row>
    <row r="298" spans="1:3">
      <c r="A298" s="4" t="s">
        <v>64</v>
      </c>
      <c r="B298" s="5" t="n">
        <v>265572</v>
      </c>
    </row>
    <row r="299" spans="1:3">
      <c r="A299" s="4" t="s">
        <v>65</v>
      </c>
      <c r="B299" s="5" t="n">
        <v>6990</v>
      </c>
    </row>
    <row r="300" spans="1:3">
      <c r="A300" s="4" t="s">
        <v>67</v>
      </c>
      <c r="B300" s="5" t="n">
        <v>3155</v>
      </c>
    </row>
    <row r="301" spans="1:3">
      <c r="A301" s="4" t="s">
        <v>555</v>
      </c>
      <c r="B301" s="5" t="n">
        <v>324152</v>
      </c>
    </row>
    <row r="302" spans="1:3">
      <c r="A302" s="4" t="s">
        <v>602</v>
      </c>
    </row>
    <row r="303" spans="1:3">
      <c r="A303" s="3" t="s">
        <v>328</v>
      </c>
    </row>
    <row r="304" spans="1:3">
      <c r="A304" s="4" t="s">
        <v>63</v>
      </c>
      <c r="B304" s="5" t="n">
        <v>6346</v>
      </c>
    </row>
    <row r="305" spans="1:3">
      <c r="A305" s="4" t="s">
        <v>64</v>
      </c>
      <c r="B305" s="5" t="n">
        <v>54487</v>
      </c>
    </row>
    <row r="306" spans="1:3">
      <c r="A306" s="4" t="s">
        <v>65</v>
      </c>
      <c r="B306" s="5" t="n">
        <v>1214</v>
      </c>
    </row>
    <row r="307" spans="1:3">
      <c r="A307" s="4" t="s">
        <v>67</v>
      </c>
      <c r="B307" s="5" t="n">
        <v>725</v>
      </c>
    </row>
    <row r="308" spans="1:3">
      <c r="A308" s="4" t="s">
        <v>555</v>
      </c>
      <c r="B308" s="5" t="n">
        <v>62772</v>
      </c>
    </row>
    <row r="309" spans="1:3">
      <c r="A309" s="4" t="s">
        <v>603</v>
      </c>
    </row>
    <row r="310" spans="1:3">
      <c r="A310" s="3" t="s">
        <v>328</v>
      </c>
    </row>
    <row r="311" spans="1:3">
      <c r="A311" s="4" t="s">
        <v>63</v>
      </c>
      <c r="B311" s="5" t="n">
        <v>6120</v>
      </c>
      <c r="C311" s="5" t="n">
        <v>6120</v>
      </c>
    </row>
    <row r="312" spans="1:3">
      <c r="A312" s="4" t="s">
        <v>64</v>
      </c>
      <c r="B312" s="5" t="n">
        <v>11413</v>
      </c>
      <c r="C312" s="5" t="n">
        <v>11319</v>
      </c>
    </row>
    <row r="313" spans="1:3">
      <c r="A313" s="4" t="s">
        <v>67</v>
      </c>
      <c r="B313" s="5" t="n">
        <v>918</v>
      </c>
      <c r="C313" s="5" t="n">
        <v>787</v>
      </c>
    </row>
    <row r="314" spans="1:3">
      <c r="A314" s="4" t="s">
        <v>555</v>
      </c>
      <c r="B314" s="5" t="n">
        <v>18451</v>
      </c>
      <c r="C314" s="5" t="n">
        <v>18226</v>
      </c>
    </row>
    <row r="315" spans="1:3">
      <c r="A315" s="4" t="s">
        <v>604</v>
      </c>
    </row>
    <row r="316" spans="1:3">
      <c r="A316" s="3" t="s">
        <v>328</v>
      </c>
    </row>
    <row r="317" spans="1:3">
      <c r="A317" s="4" t="s">
        <v>555</v>
      </c>
      <c r="B317" s="5" t="n">
        <v>6120</v>
      </c>
      <c r="C317" s="5" t="n">
        <v>6120</v>
      </c>
    </row>
    <row r="318" spans="1:3">
      <c r="A318" s="4" t="s">
        <v>605</v>
      </c>
    </row>
    <row r="319" spans="1:3">
      <c r="A319" s="3" t="s">
        <v>328</v>
      </c>
    </row>
    <row r="320" spans="1:3">
      <c r="A320" s="4" t="s">
        <v>555</v>
      </c>
      <c r="B320" s="5" t="n">
        <v>11413</v>
      </c>
      <c r="C320" s="5" t="n">
        <v>11319</v>
      </c>
    </row>
    <row r="321" spans="1:3">
      <c r="A321" s="4" t="s">
        <v>606</v>
      </c>
    </row>
    <row r="322" spans="1:3">
      <c r="A322" s="3" t="s">
        <v>328</v>
      </c>
    </row>
    <row r="323" spans="1:3">
      <c r="A323" s="4" t="s">
        <v>555</v>
      </c>
      <c r="B323" s="5" t="n">
        <v>918</v>
      </c>
      <c r="C323" s="5" t="n">
        <v>787</v>
      </c>
    </row>
    <row r="324" spans="1:3">
      <c r="A324" s="4" t="s">
        <v>607</v>
      </c>
    </row>
    <row r="325" spans="1:3">
      <c r="A325" s="3" t="s">
        <v>328</v>
      </c>
    </row>
    <row r="326" spans="1:3">
      <c r="A326" s="4" t="s">
        <v>555</v>
      </c>
      <c r="B326" s="5" t="n">
        <v>1659591</v>
      </c>
      <c r="C326" s="5" t="n">
        <v>1204337</v>
      </c>
    </row>
    <row r="327" spans="1:3">
      <c r="A327" s="4" t="s">
        <v>69</v>
      </c>
      <c r="B327" s="5" t="n">
        <v>-138210</v>
      </c>
      <c r="C327" s="5" t="n">
        <v>-134124</v>
      </c>
    </row>
    <row r="328" spans="1:3">
      <c r="A328" s="4" t="s">
        <v>70</v>
      </c>
      <c r="B328" s="5" t="n">
        <v>1521381</v>
      </c>
      <c r="C328" s="5" t="n">
        <v>1070213</v>
      </c>
    </row>
    <row r="329" spans="1:3">
      <c r="A329" s="4" t="s">
        <v>608</v>
      </c>
    </row>
    <row r="330" spans="1:3">
      <c r="A330" s="3" t="s">
        <v>328</v>
      </c>
    </row>
    <row r="331" spans="1:3">
      <c r="A331" s="4" t="s">
        <v>555</v>
      </c>
      <c r="B331" s="5" t="n">
        <v>10897</v>
      </c>
      <c r="C331" s="5" t="n">
        <v>3049</v>
      </c>
    </row>
    <row r="332" spans="1:3">
      <c r="A332" s="4" t="s">
        <v>69</v>
      </c>
      <c r="B332" s="5" t="n">
        <v>-2803</v>
      </c>
      <c r="C332" s="5" t="n">
        <v>-1625</v>
      </c>
    </row>
    <row r="333" spans="1:3">
      <c r="A333" s="4" t="s">
        <v>70</v>
      </c>
      <c r="B333" s="5" t="n">
        <v>8094</v>
      </c>
      <c r="C333" s="5" t="n">
        <v>1424</v>
      </c>
    </row>
    <row r="334" spans="1:3">
      <c r="A334" s="4" t="s">
        <v>609</v>
      </c>
    </row>
    <row r="335" spans="1:3">
      <c r="A335" s="3" t="s">
        <v>328</v>
      </c>
    </row>
    <row r="336" spans="1:3">
      <c r="A336" s="4" t="s">
        <v>555</v>
      </c>
      <c r="B336" s="5" t="n">
        <v>261592</v>
      </c>
      <c r="C336" s="5" t="n">
        <v>202347</v>
      </c>
    </row>
    <row r="337" spans="1:3">
      <c r="A337" s="4" t="s">
        <v>70</v>
      </c>
      <c r="B337" s="5" t="n">
        <v>261592</v>
      </c>
      <c r="C337" s="5" t="n">
        <v>202347</v>
      </c>
    </row>
    <row r="338" spans="1:3">
      <c r="A338" s="4" t="s">
        <v>610</v>
      </c>
    </row>
    <row r="339" spans="1:3">
      <c r="A339" s="3" t="s">
        <v>328</v>
      </c>
    </row>
    <row r="340" spans="1:3">
      <c r="A340" s="4" t="s">
        <v>555</v>
      </c>
      <c r="B340" s="5" t="n">
        <v>1316087</v>
      </c>
      <c r="C340" s="5" t="n">
        <v>935604</v>
      </c>
    </row>
    <row r="341" spans="1:3">
      <c r="A341" s="4" t="s">
        <v>69</v>
      </c>
      <c r="B341" s="5" t="n">
        <v>-97950</v>
      </c>
      <c r="C341" s="5" t="n">
        <v>-95364</v>
      </c>
    </row>
    <row r="342" spans="1:3">
      <c r="A342" s="4" t="s">
        <v>70</v>
      </c>
      <c r="B342" s="5" t="n">
        <v>1218137</v>
      </c>
      <c r="C342" s="5" t="n">
        <v>840240</v>
      </c>
    </row>
    <row r="343" spans="1:3">
      <c r="A343" s="4" t="s">
        <v>611</v>
      </c>
    </row>
    <row r="344" spans="1:3">
      <c r="A344" s="3" t="s">
        <v>328</v>
      </c>
    </row>
    <row r="345" spans="1:3">
      <c r="A345" s="4" t="s">
        <v>555</v>
      </c>
      <c r="B345" s="5" t="n">
        <v>1598</v>
      </c>
      <c r="C345" s="5" t="n">
        <v>1881</v>
      </c>
    </row>
    <row r="346" spans="1:3">
      <c r="A346" s="4" t="s">
        <v>70</v>
      </c>
      <c r="B346" s="5" t="n">
        <v>1598</v>
      </c>
      <c r="C346" s="5" t="n">
        <v>1881</v>
      </c>
    </row>
    <row r="347" spans="1:3">
      <c r="A347" s="4" t="s">
        <v>612</v>
      </c>
    </row>
    <row r="348" spans="1:3">
      <c r="A348" s="3" t="s">
        <v>328</v>
      </c>
    </row>
    <row r="349" spans="1:3">
      <c r="A349" s="4" t="s">
        <v>555</v>
      </c>
      <c r="B349" s="5" t="n">
        <v>69417</v>
      </c>
      <c r="C349" s="5" t="n">
        <v>61456</v>
      </c>
    </row>
    <row r="350" spans="1:3">
      <c r="A350" s="4" t="s">
        <v>69</v>
      </c>
      <c r="B350" s="5" t="n">
        <v>-37457</v>
      </c>
      <c r="C350" s="5" t="n">
        <v>-37135</v>
      </c>
    </row>
    <row r="351" spans="1:3">
      <c r="A351" s="4" t="s">
        <v>70</v>
      </c>
      <c r="B351" s="6" t="n">
        <v>31960</v>
      </c>
      <c r="C351" s="5" t="n">
        <v>24321</v>
      </c>
    </row>
    <row r="352" spans="1:3">
      <c r="A352" s="4" t="s">
        <v>613</v>
      </c>
    </row>
    <row r="353" spans="1:3">
      <c r="A353" s="3" t="s">
        <v>328</v>
      </c>
    </row>
    <row r="354" spans="1:3">
      <c r="A354" s="4" t="s">
        <v>63</v>
      </c>
      <c r="C354" s="5" t="n">
        <v>14290</v>
      </c>
    </row>
    <row r="355" spans="1:3">
      <c r="A355" s="4" t="s">
        <v>64</v>
      </c>
      <c r="C355" s="5" t="n">
        <v>44186</v>
      </c>
    </row>
    <row r="356" spans="1:3">
      <c r="A356" s="4" t="s">
        <v>66</v>
      </c>
      <c r="C356" s="5" t="n">
        <v>349</v>
      </c>
    </row>
    <row r="357" spans="1:3">
      <c r="A357" s="4" t="s">
        <v>67</v>
      </c>
      <c r="C357" s="5" t="n">
        <v>5083</v>
      </c>
    </row>
    <row r="358" spans="1:3">
      <c r="A358" s="4" t="s">
        <v>555</v>
      </c>
      <c r="C358" s="5" t="n">
        <v>63908</v>
      </c>
    </row>
    <row r="359" spans="1:3">
      <c r="A359" s="4" t="s">
        <v>614</v>
      </c>
    </row>
    <row r="360" spans="1:3">
      <c r="A360" s="3" t="s">
        <v>328</v>
      </c>
    </row>
    <row r="361" spans="1:3">
      <c r="A361" s="4" t="s">
        <v>63</v>
      </c>
      <c r="C361" s="5" t="n">
        <v>1770</v>
      </c>
    </row>
    <row r="362" spans="1:3">
      <c r="A362" s="4" t="s">
        <v>64</v>
      </c>
      <c r="C362" s="5" t="n">
        <v>17140</v>
      </c>
    </row>
    <row r="363" spans="1:3">
      <c r="A363" s="4" t="s">
        <v>67</v>
      </c>
      <c r="C363" s="5" t="n">
        <v>1539</v>
      </c>
    </row>
    <row r="364" spans="1:3">
      <c r="A364" s="4" t="s">
        <v>555</v>
      </c>
      <c r="C364" s="5" t="n">
        <v>20449</v>
      </c>
    </row>
    <row r="365" spans="1:3">
      <c r="A365" s="4" t="s">
        <v>615</v>
      </c>
    </row>
    <row r="366" spans="1:3">
      <c r="A366" s="3" t="s">
        <v>328</v>
      </c>
    </row>
    <row r="367" spans="1:3">
      <c r="A367" s="4" t="s">
        <v>63</v>
      </c>
      <c r="C367" s="5" t="n">
        <v>1910</v>
      </c>
    </row>
    <row r="368" spans="1:3">
      <c r="A368" s="4" t="s">
        <v>64</v>
      </c>
      <c r="C368" s="5" t="n">
        <v>17397</v>
      </c>
    </row>
    <row r="369" spans="1:3">
      <c r="A369" s="4" t="s">
        <v>67</v>
      </c>
      <c r="C369" s="5" t="n">
        <v>1471</v>
      </c>
    </row>
    <row r="370" spans="1:3">
      <c r="A370" s="4" t="s">
        <v>555</v>
      </c>
      <c r="C370" s="5" t="n">
        <v>20778</v>
      </c>
    </row>
    <row r="371" spans="1:3">
      <c r="A371" s="4" t="s">
        <v>616</v>
      </c>
    </row>
    <row r="372" spans="1:3">
      <c r="A372" s="3" t="s">
        <v>328</v>
      </c>
    </row>
    <row r="373" spans="1:3">
      <c r="A373" s="4" t="s">
        <v>63</v>
      </c>
      <c r="C373" s="5" t="n">
        <v>4090</v>
      </c>
    </row>
    <row r="374" spans="1:3">
      <c r="A374" s="4" t="s">
        <v>64</v>
      </c>
      <c r="C374" s="5" t="n">
        <v>12845</v>
      </c>
    </row>
    <row r="375" spans="1:3">
      <c r="A375" s="4" t="s">
        <v>67</v>
      </c>
      <c r="C375" s="5" t="n">
        <v>2017</v>
      </c>
    </row>
    <row r="376" spans="1:3">
      <c r="A376" s="4" t="s">
        <v>555</v>
      </c>
      <c r="C376" s="5" t="n">
        <v>18952</v>
      </c>
    </row>
    <row r="377" spans="1:3">
      <c r="A377" s="4" t="s">
        <v>617</v>
      </c>
    </row>
    <row r="378" spans="1:3">
      <c r="A378" s="3" t="s">
        <v>328</v>
      </c>
    </row>
    <row r="379" spans="1:3">
      <c r="A379" s="4" t="s">
        <v>63</v>
      </c>
      <c r="C379" s="5" t="n">
        <v>2320</v>
      </c>
    </row>
    <row r="380" spans="1:3">
      <c r="A380" s="4" t="s">
        <v>64</v>
      </c>
      <c r="C380" s="5" t="n">
        <v>8132</v>
      </c>
    </row>
    <row r="381" spans="1:3">
      <c r="A381" s="4" t="s">
        <v>67</v>
      </c>
      <c r="C381" s="5" t="n">
        <v>1199</v>
      </c>
    </row>
    <row r="382" spans="1:3">
      <c r="A382" s="4" t="s">
        <v>555</v>
      </c>
      <c r="C382" s="5" t="n">
        <v>11651</v>
      </c>
    </row>
    <row r="383" spans="1:3">
      <c r="A383" s="4" t="s">
        <v>618</v>
      </c>
    </row>
    <row r="384" spans="1:3">
      <c r="A384" s="3" t="s">
        <v>328</v>
      </c>
    </row>
    <row r="385" spans="1:3">
      <c r="A385" s="4" t="s">
        <v>63</v>
      </c>
      <c r="C385" s="5" t="n">
        <v>4840</v>
      </c>
    </row>
    <row r="386" spans="1:3">
      <c r="A386" s="4" t="s">
        <v>64</v>
      </c>
      <c r="C386" s="5" t="n">
        <v>46998</v>
      </c>
    </row>
    <row r="387" spans="1:3">
      <c r="A387" s="4" t="s">
        <v>67</v>
      </c>
      <c r="C387" s="5" t="n">
        <v>2078</v>
      </c>
    </row>
    <row r="388" spans="1:3">
      <c r="A388" s="4" t="s">
        <v>555</v>
      </c>
      <c r="C388" s="6" t="n">
        <v>5391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09</v>
      </c>
      <c r="C1" s="2" t="s">
        <v>110</v>
      </c>
      <c r="E1" s="2" t="s">
        <v>1</v>
      </c>
    </row>
    <row r="2" spans="1:6">
      <c r="C2" s="2" t="s">
        <v>2</v>
      </c>
      <c r="D2" s="2" t="s">
        <v>111</v>
      </c>
      <c r="E2" s="2" t="s">
        <v>2</v>
      </c>
      <c r="F2" s="2" t="s">
        <v>111</v>
      </c>
    </row>
    <row r="3" spans="1:6">
      <c r="A3" s="3" t="s">
        <v>112</v>
      </c>
    </row>
    <row r="4" spans="1:6">
      <c r="A4" s="4" t="s">
        <v>113</v>
      </c>
      <c r="C4" s="6" t="n">
        <v>40828</v>
      </c>
      <c r="D4" s="6" t="n">
        <v>31724</v>
      </c>
      <c r="E4" s="6" t="n">
        <v>114861</v>
      </c>
      <c r="F4" s="6" t="n">
        <v>93366</v>
      </c>
    </row>
    <row r="5" spans="1:6">
      <c r="A5" s="4" t="s">
        <v>114</v>
      </c>
      <c r="C5" s="5" t="n">
        <v>6005</v>
      </c>
      <c r="D5" s="5" t="n">
        <v>4771</v>
      </c>
      <c r="E5" s="5" t="n">
        <v>16529</v>
      </c>
      <c r="F5" s="5" t="n">
        <v>13841</v>
      </c>
    </row>
    <row r="6" spans="1:6">
      <c r="A6" s="4" t="s">
        <v>115</v>
      </c>
      <c r="C6" s="5" t="n">
        <v>46833</v>
      </c>
      <c r="D6" s="5" t="n">
        <v>36495</v>
      </c>
      <c r="E6" s="5" t="n">
        <v>131390</v>
      </c>
      <c r="F6" s="5" t="n">
        <v>107207</v>
      </c>
    </row>
    <row r="7" spans="1:6">
      <c r="A7" s="3" t="s">
        <v>116</v>
      </c>
    </row>
    <row r="8" spans="1:6">
      <c r="A8" s="4" t="s">
        <v>117</v>
      </c>
      <c r="C8" s="5" t="n">
        <v>11456</v>
      </c>
      <c r="D8" s="5" t="n">
        <v>9231</v>
      </c>
      <c r="E8" s="5" t="n">
        <v>31256</v>
      </c>
      <c r="F8" s="5" t="n">
        <v>26339</v>
      </c>
    </row>
    <row r="9" spans="1:6">
      <c r="A9" s="4" t="s">
        <v>118</v>
      </c>
      <c r="C9" s="5" t="n">
        <v>6731</v>
      </c>
      <c r="D9" s="5" t="n">
        <v>5048</v>
      </c>
      <c r="E9" s="5" t="n">
        <v>18053</v>
      </c>
      <c r="F9" s="5" t="n">
        <v>14492</v>
      </c>
    </row>
    <row r="10" spans="1:6">
      <c r="A10" s="4" t="s">
        <v>119</v>
      </c>
      <c r="B10" s="4" t="s">
        <v>120</v>
      </c>
      <c r="C10" s="5" t="n">
        <v>1408</v>
      </c>
      <c r="D10" s="5" t="n">
        <v>1085</v>
      </c>
      <c r="E10" s="5" t="n">
        <v>3939</v>
      </c>
      <c r="F10" s="5" t="n">
        <v>3205</v>
      </c>
    </row>
    <row r="11" spans="1:6">
      <c r="A11" s="4" t="s">
        <v>121</v>
      </c>
      <c r="B11" s="4" t="s">
        <v>122</v>
      </c>
      <c r="C11" s="5" t="n">
        <v>1891</v>
      </c>
      <c r="D11" s="5" t="n">
        <v>1885</v>
      </c>
      <c r="E11" s="5" t="n">
        <v>5613</v>
      </c>
      <c r="F11" s="5" t="n">
        <v>5586</v>
      </c>
    </row>
    <row r="12" spans="1:6">
      <c r="A12" s="4" t="s">
        <v>123</v>
      </c>
      <c r="C12" s="5" t="n">
        <v>2339</v>
      </c>
      <c r="D12" s="5" t="n">
        <v>1932</v>
      </c>
      <c r="E12" s="5" t="n">
        <v>7313</v>
      </c>
      <c r="F12" s="5" t="n">
        <v>5731</v>
      </c>
    </row>
    <row r="13" spans="1:6">
      <c r="A13" s="4" t="s">
        <v>124</v>
      </c>
      <c r="C13" s="5" t="n">
        <v>1547</v>
      </c>
      <c r="D13" s="5" t="n">
        <v>1280</v>
      </c>
      <c r="E13" s="5" t="n">
        <v>4973</v>
      </c>
      <c r="F13" s="5" t="n">
        <v>4475</v>
      </c>
    </row>
    <row r="14" spans="1:6">
      <c r="A14" s="4" t="s">
        <v>125</v>
      </c>
      <c r="C14" s="5" t="n">
        <v>17228</v>
      </c>
      <c r="D14" s="5" t="n">
        <v>11228</v>
      </c>
      <c r="E14" s="5" t="n">
        <v>45692</v>
      </c>
      <c r="F14" s="5" t="n">
        <v>33638</v>
      </c>
    </row>
    <row r="15" spans="1:6">
      <c r="A15" s="4" t="s">
        <v>126</v>
      </c>
      <c r="C15" s="5" t="n">
        <v>42600</v>
      </c>
      <c r="D15" s="5" t="n">
        <v>31689</v>
      </c>
      <c r="E15" s="5" t="n">
        <v>116839</v>
      </c>
      <c r="F15" s="5" t="n">
        <v>93466</v>
      </c>
    </row>
    <row r="16" spans="1:6">
      <c r="A16" s="4" t="s">
        <v>127</v>
      </c>
      <c r="C16" s="5" t="n">
        <v>4233</v>
      </c>
      <c r="D16" s="5" t="n">
        <v>4806</v>
      </c>
      <c r="E16" s="5" t="n">
        <v>14551</v>
      </c>
      <c r="F16" s="5" t="n">
        <v>13741</v>
      </c>
    </row>
    <row r="17" spans="1:6">
      <c r="A17" s="4" t="s">
        <v>128</v>
      </c>
      <c r="C17" s="5" t="n">
        <v>127700</v>
      </c>
      <c r="E17" s="5" t="n">
        <v>127700</v>
      </c>
      <c r="F17" s="5" t="n">
        <v>13742</v>
      </c>
    </row>
    <row r="18" spans="1:6">
      <c r="A18" s="4" t="s">
        <v>129</v>
      </c>
      <c r="C18" s="5" t="n">
        <v>131933</v>
      </c>
      <c r="D18" s="5" t="n">
        <v>4806</v>
      </c>
      <c r="E18" s="5" t="n">
        <v>142251</v>
      </c>
      <c r="F18" s="5" t="n">
        <v>27483</v>
      </c>
    </row>
    <row r="19" spans="1:6">
      <c r="A19" s="4" t="s">
        <v>130</v>
      </c>
      <c r="C19" s="5" t="n">
        <v>-9960</v>
      </c>
      <c r="D19" s="5" t="n">
        <v>-7119</v>
      </c>
      <c r="E19" s="5" t="n">
        <v>-26638</v>
      </c>
      <c r="F19" s="5" t="n">
        <v>-20739</v>
      </c>
    </row>
    <row r="20" spans="1:6">
      <c r="A20" s="4" t="s">
        <v>131</v>
      </c>
      <c r="C20" s="5" t="n">
        <v>-2869</v>
      </c>
      <c r="D20" s="5" t="n">
        <v>-2947</v>
      </c>
      <c r="E20" s="5" t="n">
        <v>-2869</v>
      </c>
      <c r="F20" s="5" t="n">
        <v>-3576</v>
      </c>
    </row>
    <row r="21" spans="1:6">
      <c r="A21" s="4" t="s">
        <v>132</v>
      </c>
      <c r="C21" s="5" t="n">
        <v>119104</v>
      </c>
      <c r="D21" s="5" t="n">
        <v>-5260</v>
      </c>
      <c r="E21" s="5" t="n">
        <v>112744</v>
      </c>
      <c r="F21" s="5" t="n">
        <v>3168</v>
      </c>
    </row>
    <row r="22" spans="1:6">
      <c r="A22" s="4" t="s">
        <v>133</v>
      </c>
      <c r="C22" s="5" t="n">
        <v>357</v>
      </c>
      <c r="D22" s="5" t="n">
        <v>-15</v>
      </c>
      <c r="E22" s="5" t="n">
        <v>338</v>
      </c>
      <c r="F22" s="5" t="n">
        <v>10</v>
      </c>
    </row>
    <row r="23" spans="1:6">
      <c r="A23" s="4" t="s">
        <v>134</v>
      </c>
      <c r="C23" s="5" t="n">
        <v>118747</v>
      </c>
      <c r="D23" s="5" t="n">
        <v>-5245</v>
      </c>
      <c r="E23" s="5" t="n">
        <v>112406</v>
      </c>
      <c r="F23" s="5" t="n">
        <v>3158</v>
      </c>
    </row>
    <row r="24" spans="1:6">
      <c r="A24" s="3" t="s">
        <v>135</v>
      </c>
    </row>
    <row r="25" spans="1:6">
      <c r="A25" s="4" t="s">
        <v>136</v>
      </c>
      <c r="C25" s="5" t="n">
        <v>-3550</v>
      </c>
      <c r="D25" s="5" t="n">
        <v>1222</v>
      </c>
      <c r="E25" s="5" t="n">
        <v>-20161</v>
      </c>
      <c r="F25" s="5" t="n">
        <v>11732</v>
      </c>
    </row>
    <row r="26" spans="1:6">
      <c r="A26" s="4" t="s">
        <v>137</v>
      </c>
      <c r="C26" s="5" t="n">
        <v>115554</v>
      </c>
      <c r="D26" s="5" t="n">
        <v>-4038</v>
      </c>
      <c r="E26" s="5" t="n">
        <v>92583</v>
      </c>
      <c r="F26" s="5" t="n">
        <v>14900</v>
      </c>
    </row>
    <row r="27" spans="1:6">
      <c r="A27" s="4" t="s">
        <v>138</v>
      </c>
      <c r="C27" s="5" t="n">
        <v>347</v>
      </c>
      <c r="D27" s="5" t="n">
        <v>-12</v>
      </c>
      <c r="E27" s="5" t="n">
        <v>278</v>
      </c>
      <c r="F27" s="5" t="n">
        <v>45</v>
      </c>
    </row>
    <row r="28" spans="1:6">
      <c r="A28" s="4" t="s">
        <v>139</v>
      </c>
      <c r="C28" s="6" t="n">
        <v>115207</v>
      </c>
      <c r="D28" s="6" t="n">
        <v>-4026</v>
      </c>
      <c r="E28" s="6" t="n">
        <v>92305</v>
      </c>
      <c r="F28" s="6" t="n">
        <v>14855</v>
      </c>
    </row>
    <row r="29" spans="1:6">
      <c r="A29" s="4" t="s">
        <v>140</v>
      </c>
      <c r="C29" s="5" t="n">
        <v>24088</v>
      </c>
      <c r="D29" s="5" t="n">
        <v>20775</v>
      </c>
      <c r="E29" s="5" t="n">
        <v>23793</v>
      </c>
      <c r="F29" s="5" t="n">
        <v>20847</v>
      </c>
    </row>
    <row r="30" spans="1:6">
      <c r="A30" s="4" t="s">
        <v>141</v>
      </c>
      <c r="C30" s="5" t="n">
        <v>24557</v>
      </c>
      <c r="D30" s="5" t="n">
        <v>21262</v>
      </c>
      <c r="E30" s="5" t="n">
        <v>24280</v>
      </c>
      <c r="F30" s="5" t="n">
        <v>21328</v>
      </c>
    </row>
    <row r="31" spans="1:6">
      <c r="A31" s="4" t="s">
        <v>142</v>
      </c>
      <c r="C31" s="7" t="n">
        <v>4.93</v>
      </c>
      <c r="D31" s="7" t="n">
        <v>-0.25</v>
      </c>
      <c r="E31" s="7" t="n">
        <v>4.72</v>
      </c>
      <c r="F31" s="7" t="n">
        <v>0.15</v>
      </c>
    </row>
    <row r="32" spans="1:6">
      <c r="A32" s="4" t="s">
        <v>143</v>
      </c>
      <c r="C32" s="7" t="n">
        <v>4.84</v>
      </c>
      <c r="D32" s="7" t="n">
        <v>-0.25</v>
      </c>
      <c r="E32" s="7" t="n">
        <v>4.63</v>
      </c>
      <c r="F32" s="7" t="n">
        <v>0.15</v>
      </c>
    </row>
    <row r="33" spans="1:6"/>
    <row r="34" spans="1:6">
      <c r="A34" s="4" t="s">
        <v>120</v>
      </c>
      <c r="B34" s="4" t="s">
        <v>144</v>
      </c>
    </row>
    <row r="35" spans="1:6">
      <c r="A35" s="4" t="s">
        <v>122</v>
      </c>
      <c r="B35" s="4" t="s">
        <v>145</v>
      </c>
    </row>
  </sheetData>
  <mergeCells count="6">
    <mergeCell ref="A1:B2"/>
    <mergeCell ref="C1:D1"/>
    <mergeCell ref="E1:F1"/>
    <mergeCell ref="A33:E33"/>
    <mergeCell ref="B34:E34"/>
    <mergeCell ref="B35:E35"/>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4"/>
    <col customWidth="1" max="2" min="2" width="21"/>
    <col customWidth="1" max="3" min="3" width="21"/>
    <col customWidth="1" max="4" min="4" width="29"/>
    <col customWidth="1" max="5" min="5" width="29"/>
  </cols>
  <sheetData>
    <row r="1" spans="1:5">
      <c r="A1" s="1" t="s">
        <v>619</v>
      </c>
      <c r="B1" s="2" t="s">
        <v>110</v>
      </c>
      <c r="D1" s="2" t="s">
        <v>1</v>
      </c>
    </row>
    <row r="2" spans="1:5">
      <c r="B2" s="2" t="s">
        <v>620</v>
      </c>
      <c r="C2" s="2" t="s">
        <v>621</v>
      </c>
      <c r="D2" s="2" t="s">
        <v>358</v>
      </c>
      <c r="E2" s="2" t="s">
        <v>622</v>
      </c>
    </row>
    <row r="3" spans="1:5">
      <c r="A3" s="3" t="s">
        <v>328</v>
      </c>
    </row>
    <row r="4" spans="1:5">
      <c r="A4" s="4" t="s">
        <v>623</v>
      </c>
      <c r="B4" s="6" t="n">
        <v>14100</v>
      </c>
      <c r="C4" s="6" t="n">
        <v>11100</v>
      </c>
      <c r="D4" s="6" t="n">
        <v>39000</v>
      </c>
      <c r="E4" s="6" t="n">
        <v>32700</v>
      </c>
    </row>
    <row r="5" spans="1:5">
      <c r="A5" s="4" t="s">
        <v>624</v>
      </c>
      <c r="B5" s="5" t="n">
        <v>3100</v>
      </c>
      <c r="C5" s="5" t="n">
        <v>100</v>
      </c>
      <c r="D5" s="6" t="n">
        <v>6700</v>
      </c>
      <c r="E5" s="6" t="n">
        <v>900</v>
      </c>
    </row>
    <row r="6" spans="1:5">
      <c r="A6" s="4" t="s">
        <v>625</v>
      </c>
      <c r="D6" s="5" t="n">
        <v>8</v>
      </c>
      <c r="E6" s="5" t="n">
        <v>3</v>
      </c>
    </row>
    <row r="7" spans="1:5">
      <c r="A7" s="4" t="s">
        <v>626</v>
      </c>
      <c r="D7" s="6" t="n">
        <v>635746</v>
      </c>
      <c r="E7" s="6" t="n">
        <v>131000</v>
      </c>
    </row>
    <row r="8" spans="1:5">
      <c r="A8" s="4" t="s">
        <v>627</v>
      </c>
      <c r="D8" s="5" t="n">
        <v>6</v>
      </c>
      <c r="E8" s="5" t="n">
        <v>1</v>
      </c>
    </row>
    <row r="9" spans="1:5">
      <c r="A9" s="4" t="s">
        <v>628</v>
      </c>
      <c r="C9" s="6" t="n">
        <v>30000</v>
      </c>
      <c r="E9" s="6" t="n">
        <v>30000</v>
      </c>
    </row>
    <row r="10" spans="1:5">
      <c r="A10" s="4" t="s">
        <v>355</v>
      </c>
    </row>
    <row r="11" spans="1:5">
      <c r="A11" s="3" t="s">
        <v>328</v>
      </c>
    </row>
    <row r="12" spans="1:5">
      <c r="A12" s="4" t="s">
        <v>629</v>
      </c>
      <c r="B12" s="6" t="n">
        <v>8100</v>
      </c>
      <c r="D12" s="6" t="n">
        <v>81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630</v>
      </c>
      <c r="B1" s="2" t="s">
        <v>1</v>
      </c>
    </row>
    <row r="2" spans="1:3">
      <c r="B2" s="2" t="s">
        <v>358</v>
      </c>
      <c r="C2" s="2" t="s">
        <v>621</v>
      </c>
    </row>
    <row r="3" spans="1:3">
      <c r="A3" s="3" t="s">
        <v>328</v>
      </c>
    </row>
    <row r="4" spans="1:3">
      <c r="A4" s="4" t="s">
        <v>626</v>
      </c>
      <c r="B4" s="6" t="n">
        <v>635746</v>
      </c>
      <c r="C4" s="6" t="n">
        <v>131000</v>
      </c>
    </row>
    <row r="5" spans="1:3">
      <c r="A5" s="4" t="s">
        <v>631</v>
      </c>
      <c r="B5" s="6" t="n">
        <v>360810</v>
      </c>
    </row>
    <row r="6" spans="1:3">
      <c r="A6" s="4" t="s">
        <v>441</v>
      </c>
      <c r="B6" s="5" t="n">
        <v>3420</v>
      </c>
    </row>
    <row r="7" spans="1:3">
      <c r="A7" s="4" t="s">
        <v>387</v>
      </c>
      <c r="B7" s="4" t="s">
        <v>370</v>
      </c>
    </row>
    <row r="8" spans="1:3">
      <c r="A8" s="4" t="s">
        <v>423</v>
      </c>
    </row>
    <row r="9" spans="1:3">
      <c r="A9" s="3" t="s">
        <v>328</v>
      </c>
    </row>
    <row r="10" spans="1:3">
      <c r="A10" s="4" t="s">
        <v>632</v>
      </c>
      <c r="B10" s="4" t="s">
        <v>539</v>
      </c>
    </row>
    <row r="11" spans="1:3">
      <c r="A11" s="4" t="s">
        <v>626</v>
      </c>
      <c r="B11" s="6" t="n">
        <v>48400</v>
      </c>
    </row>
    <row r="12" spans="1:3">
      <c r="A12" s="4" t="s">
        <v>631</v>
      </c>
      <c r="B12" s="6" t="n">
        <v>29040</v>
      </c>
    </row>
    <row r="13" spans="1:3">
      <c r="A13" s="4" t="s">
        <v>441</v>
      </c>
      <c r="B13" s="5" t="n">
        <v>248</v>
      </c>
    </row>
    <row r="14" spans="1:3">
      <c r="A14" s="4" t="s">
        <v>387</v>
      </c>
      <c r="B14" s="4" t="s">
        <v>370</v>
      </c>
    </row>
    <row r="15" spans="1:3">
      <c r="A15" s="4" t="s">
        <v>424</v>
      </c>
    </row>
    <row r="16" spans="1:3">
      <c r="A16" s="3" t="s">
        <v>328</v>
      </c>
    </row>
    <row r="17" spans="1:3">
      <c r="A17" s="4" t="s">
        <v>632</v>
      </c>
      <c r="B17" s="4" t="s">
        <v>539</v>
      </c>
    </row>
    <row r="18" spans="1:3">
      <c r="A18" s="4" t="s">
        <v>626</v>
      </c>
      <c r="B18" s="6" t="n">
        <v>41800</v>
      </c>
    </row>
    <row r="19" spans="1:3">
      <c r="A19" s="4" t="s">
        <v>631</v>
      </c>
      <c r="B19" s="6" t="n">
        <v>25322</v>
      </c>
    </row>
    <row r="20" spans="1:3">
      <c r="A20" s="4" t="s">
        <v>441</v>
      </c>
      <c r="B20" s="5" t="n">
        <v>204</v>
      </c>
    </row>
    <row r="21" spans="1:3">
      <c r="A21" s="4" t="s">
        <v>387</v>
      </c>
      <c r="B21" s="4" t="s">
        <v>370</v>
      </c>
    </row>
    <row r="22" spans="1:3">
      <c r="A22" s="4" t="s">
        <v>425</v>
      </c>
    </row>
    <row r="23" spans="1:3">
      <c r="A23" s="3" t="s">
        <v>328</v>
      </c>
    </row>
    <row r="24" spans="1:3">
      <c r="A24" s="4" t="s">
        <v>632</v>
      </c>
      <c r="B24" s="4" t="s">
        <v>539</v>
      </c>
    </row>
    <row r="25" spans="1:3">
      <c r="A25" s="4" t="s">
        <v>626</v>
      </c>
      <c r="B25" s="6" t="n">
        <v>41900</v>
      </c>
    </row>
    <row r="26" spans="1:3">
      <c r="A26" s="4" t="s">
        <v>631</v>
      </c>
      <c r="B26" s="6" t="n">
        <v>24625</v>
      </c>
    </row>
    <row r="27" spans="1:3">
      <c r="A27" s="4" t="s">
        <v>441</v>
      </c>
      <c r="B27" s="5" t="n">
        <v>204</v>
      </c>
    </row>
    <row r="28" spans="1:3">
      <c r="A28" s="4" t="s">
        <v>387</v>
      </c>
      <c r="B28" s="4" t="s">
        <v>370</v>
      </c>
    </row>
    <row r="29" spans="1:3">
      <c r="A29" s="4" t="s">
        <v>426</v>
      </c>
    </row>
    <row r="30" spans="1:3">
      <c r="A30" s="3" t="s">
        <v>328</v>
      </c>
    </row>
    <row r="31" spans="1:3">
      <c r="A31" s="4" t="s">
        <v>632</v>
      </c>
      <c r="B31" s="4" t="s">
        <v>543</v>
      </c>
    </row>
    <row r="32" spans="1:3">
      <c r="A32" s="4" t="s">
        <v>626</v>
      </c>
      <c r="B32" s="6" t="n">
        <v>19396</v>
      </c>
    </row>
    <row r="33" spans="1:3">
      <c r="A33" s="4" t="s">
        <v>631</v>
      </c>
      <c r="B33" s="6" t="n">
        <v>10109</v>
      </c>
    </row>
    <row r="34" spans="1:3">
      <c r="A34" s="4" t="s">
        <v>441</v>
      </c>
      <c r="B34" s="5" t="n">
        <v>196</v>
      </c>
    </row>
    <row r="35" spans="1:3">
      <c r="A35" s="4" t="s">
        <v>387</v>
      </c>
      <c r="B35" s="4" t="s">
        <v>370</v>
      </c>
    </row>
    <row r="36" spans="1:3">
      <c r="A36" s="4" t="s">
        <v>427</v>
      </c>
    </row>
    <row r="37" spans="1:3">
      <c r="A37" s="3" t="s">
        <v>328</v>
      </c>
    </row>
    <row r="38" spans="1:3">
      <c r="A38" s="4" t="s">
        <v>632</v>
      </c>
      <c r="B38" s="4" t="s">
        <v>545</v>
      </c>
    </row>
    <row r="39" spans="1:3">
      <c r="A39" s="4" t="s">
        <v>626</v>
      </c>
      <c r="B39" s="6" t="n">
        <v>45000</v>
      </c>
    </row>
    <row r="40" spans="1:3">
      <c r="A40" s="4" t="s">
        <v>631</v>
      </c>
      <c r="B40" s="6" t="n">
        <v>26560</v>
      </c>
    </row>
    <row r="41" spans="1:3">
      <c r="A41" s="4" t="s">
        <v>441</v>
      </c>
      <c r="B41" s="5" t="n">
        <v>360</v>
      </c>
    </row>
    <row r="42" spans="1:3">
      <c r="A42" s="4" t="s">
        <v>387</v>
      </c>
      <c r="B42" s="4" t="s">
        <v>370</v>
      </c>
    </row>
    <row r="43" spans="1:3">
      <c r="A43" s="4" t="s">
        <v>428</v>
      </c>
    </row>
    <row r="44" spans="1:3">
      <c r="A44" s="3" t="s">
        <v>328</v>
      </c>
    </row>
    <row r="45" spans="1:3">
      <c r="A45" s="4" t="s">
        <v>632</v>
      </c>
      <c r="B45" s="4" t="s">
        <v>545</v>
      </c>
    </row>
    <row r="46" spans="1:3">
      <c r="A46" s="4" t="s">
        <v>626</v>
      </c>
      <c r="B46" s="6" t="n">
        <v>55000</v>
      </c>
    </row>
    <row r="47" spans="1:3">
      <c r="A47" s="4" t="s">
        <v>631</v>
      </c>
      <c r="B47" s="6" t="n">
        <v>33817</v>
      </c>
    </row>
    <row r="48" spans="1:3">
      <c r="A48" s="4" t="s">
        <v>441</v>
      </c>
      <c r="B48" s="5" t="n">
        <v>342</v>
      </c>
    </row>
    <row r="49" spans="1:3">
      <c r="A49" s="4" t="s">
        <v>387</v>
      </c>
      <c r="B49" s="4" t="s">
        <v>370</v>
      </c>
    </row>
    <row r="50" spans="1:3">
      <c r="A50" s="4" t="s">
        <v>429</v>
      </c>
    </row>
    <row r="51" spans="1:3">
      <c r="A51" s="3" t="s">
        <v>328</v>
      </c>
    </row>
    <row r="52" spans="1:3">
      <c r="A52" s="4" t="s">
        <v>632</v>
      </c>
      <c r="B52" s="4" t="s">
        <v>548</v>
      </c>
    </row>
    <row r="53" spans="1:3">
      <c r="A53" s="4" t="s">
        <v>626</v>
      </c>
      <c r="B53" s="6" t="n">
        <v>322000</v>
      </c>
    </row>
    <row r="54" spans="1:3">
      <c r="A54" s="4" t="s">
        <v>631</v>
      </c>
      <c r="B54" s="6" t="n">
        <v>177100</v>
      </c>
    </row>
    <row r="55" spans="1:3">
      <c r="A55" s="4" t="s">
        <v>441</v>
      </c>
      <c r="B55" s="5" t="n">
        <v>1520</v>
      </c>
    </row>
    <row r="56" spans="1:3">
      <c r="A56" s="4" t="s">
        <v>387</v>
      </c>
      <c r="B56" s="4" t="s">
        <v>370</v>
      </c>
    </row>
    <row r="57" spans="1:3">
      <c r="A57" s="4" t="s">
        <v>430</v>
      </c>
    </row>
    <row r="58" spans="1:3">
      <c r="A58" s="3" t="s">
        <v>328</v>
      </c>
    </row>
    <row r="59" spans="1:3">
      <c r="A59" s="4" t="s">
        <v>632</v>
      </c>
      <c r="B59" s="4" t="s">
        <v>550</v>
      </c>
    </row>
    <row r="60" spans="1:3">
      <c r="A60" s="4" t="s">
        <v>626</v>
      </c>
      <c r="B60" s="6" t="n">
        <v>62250</v>
      </c>
    </row>
    <row r="61" spans="1:3">
      <c r="A61" s="4" t="s">
        <v>631</v>
      </c>
      <c r="B61" s="6" t="n">
        <v>34237</v>
      </c>
    </row>
    <row r="62" spans="1:3">
      <c r="A62" s="4" t="s">
        <v>441</v>
      </c>
      <c r="B62" s="5" t="n">
        <v>346</v>
      </c>
    </row>
    <row r="63" spans="1:3">
      <c r="A63" s="4" t="s">
        <v>387</v>
      </c>
      <c r="B63" s="4" t="s">
        <v>37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33</v>
      </c>
      <c r="B1" s="2" t="s">
        <v>110</v>
      </c>
      <c r="C1" s="2" t="s">
        <v>1</v>
      </c>
    </row>
    <row r="2" spans="1:4">
      <c r="B2" s="2" t="s">
        <v>2</v>
      </c>
      <c r="C2" s="2" t="s">
        <v>2</v>
      </c>
      <c r="D2" s="2" t="s">
        <v>111</v>
      </c>
    </row>
    <row r="3" spans="1:4">
      <c r="A3" s="3" t="s">
        <v>328</v>
      </c>
    </row>
    <row r="4" spans="1:4">
      <c r="A4" s="4" t="s">
        <v>634</v>
      </c>
      <c r="C4" s="6" t="n">
        <v>289875</v>
      </c>
    </row>
    <row r="5" spans="1:4">
      <c r="A5" s="4" t="s">
        <v>191</v>
      </c>
      <c r="C5" s="5" t="n">
        <v>286495</v>
      </c>
      <c r="D5" s="6" t="n">
        <v>29553</v>
      </c>
    </row>
    <row r="6" spans="1:4">
      <c r="A6" s="4" t="s">
        <v>128</v>
      </c>
      <c r="B6" s="6" t="n">
        <v>127700</v>
      </c>
      <c r="C6" s="6" t="n">
        <v>127700</v>
      </c>
      <c r="D6" s="6" t="n">
        <v>13742</v>
      </c>
    </row>
    <row r="7" spans="1:4">
      <c r="A7" s="4" t="s">
        <v>635</v>
      </c>
    </row>
    <row r="8" spans="1:4">
      <c r="A8" s="3" t="s">
        <v>328</v>
      </c>
    </row>
    <row r="9" spans="1:4">
      <c r="A9" s="4" t="s">
        <v>636</v>
      </c>
      <c r="C9" s="4" t="s">
        <v>637</v>
      </c>
    </row>
    <row r="10" spans="1:4">
      <c r="A10" s="4" t="s">
        <v>634</v>
      </c>
      <c r="C10" s="6" t="n">
        <v>101250</v>
      </c>
    </row>
    <row r="11" spans="1:4">
      <c r="A11" s="4" t="s">
        <v>191</v>
      </c>
      <c r="C11" s="5" t="n">
        <v>100117</v>
      </c>
    </row>
    <row r="12" spans="1:4">
      <c r="A12" s="4" t="s">
        <v>128</v>
      </c>
      <c r="C12" s="6" t="n">
        <v>47329</v>
      </c>
    </row>
    <row r="13" spans="1:4">
      <c r="A13" s="4" t="s">
        <v>638</v>
      </c>
    </row>
    <row r="14" spans="1:4">
      <c r="A14" s="3" t="s">
        <v>328</v>
      </c>
    </row>
    <row r="15" spans="1:4">
      <c r="A15" s="4" t="s">
        <v>636</v>
      </c>
      <c r="C15" s="4" t="s">
        <v>548</v>
      </c>
    </row>
    <row r="16" spans="1:4">
      <c r="A16" s="4" t="s">
        <v>634</v>
      </c>
      <c r="C16" s="6" t="n">
        <v>28050</v>
      </c>
    </row>
    <row r="17" spans="1:4">
      <c r="A17" s="4" t="s">
        <v>191</v>
      </c>
      <c r="C17" s="5" t="n">
        <v>27606</v>
      </c>
    </row>
    <row r="18" spans="1:4">
      <c r="A18" s="4" t="s">
        <v>128</v>
      </c>
      <c r="C18" s="6" t="n">
        <v>10888</v>
      </c>
    </row>
    <row r="19" spans="1:4">
      <c r="A19" s="4" t="s">
        <v>639</v>
      </c>
    </row>
    <row r="20" spans="1:4">
      <c r="A20" s="3" t="s">
        <v>328</v>
      </c>
    </row>
    <row r="21" spans="1:4">
      <c r="A21" s="4" t="s">
        <v>636</v>
      </c>
      <c r="C21" s="4" t="s">
        <v>637</v>
      </c>
    </row>
    <row r="22" spans="1:4">
      <c r="A22" s="4" t="s">
        <v>634</v>
      </c>
      <c r="C22" s="6" t="n">
        <v>29500</v>
      </c>
    </row>
    <row r="23" spans="1:4">
      <c r="A23" s="4" t="s">
        <v>191</v>
      </c>
      <c r="C23" s="5" t="n">
        <v>29094</v>
      </c>
    </row>
    <row r="24" spans="1:4">
      <c r="A24" s="4" t="s">
        <v>128</v>
      </c>
      <c r="C24" s="6" t="n">
        <v>11985</v>
      </c>
    </row>
    <row r="25" spans="1:4">
      <c r="A25" s="4" t="s">
        <v>640</v>
      </c>
    </row>
    <row r="26" spans="1:4">
      <c r="A26" s="3" t="s">
        <v>328</v>
      </c>
    </row>
    <row r="27" spans="1:4">
      <c r="A27" s="4" t="s">
        <v>636</v>
      </c>
      <c r="C27" s="4" t="s">
        <v>637</v>
      </c>
    </row>
    <row r="28" spans="1:4">
      <c r="A28" s="4" t="s">
        <v>634</v>
      </c>
      <c r="C28" s="6" t="n">
        <v>29400</v>
      </c>
    </row>
    <row r="29" spans="1:4">
      <c r="A29" s="4" t="s">
        <v>191</v>
      </c>
      <c r="C29" s="5" t="n">
        <v>29029</v>
      </c>
    </row>
    <row r="30" spans="1:4">
      <c r="A30" s="4" t="s">
        <v>128</v>
      </c>
      <c r="C30" s="6" t="n">
        <v>13205</v>
      </c>
    </row>
    <row r="31" spans="1:4">
      <c r="A31" s="4" t="s">
        <v>641</v>
      </c>
    </row>
    <row r="32" spans="1:4">
      <c r="A32" s="3" t="s">
        <v>328</v>
      </c>
    </row>
    <row r="33" spans="1:4">
      <c r="A33" s="4" t="s">
        <v>636</v>
      </c>
      <c r="C33" s="4" t="s">
        <v>637</v>
      </c>
    </row>
    <row r="34" spans="1:4">
      <c r="A34" s="4" t="s">
        <v>634</v>
      </c>
      <c r="C34" s="6" t="n">
        <v>16275</v>
      </c>
    </row>
    <row r="35" spans="1:4">
      <c r="A35" s="4" t="s">
        <v>191</v>
      </c>
      <c r="C35" s="5" t="n">
        <v>16034</v>
      </c>
    </row>
    <row r="36" spans="1:4">
      <c r="A36" s="4" t="s">
        <v>128</v>
      </c>
      <c r="C36" s="6" t="n">
        <v>6368</v>
      </c>
    </row>
    <row r="37" spans="1:4">
      <c r="A37" s="4" t="s">
        <v>642</v>
      </c>
    </row>
    <row r="38" spans="1:4">
      <c r="A38" s="3" t="s">
        <v>328</v>
      </c>
    </row>
    <row r="39" spans="1:4">
      <c r="A39" s="4" t="s">
        <v>636</v>
      </c>
      <c r="C39" s="4" t="s">
        <v>637</v>
      </c>
    </row>
    <row r="40" spans="1:4">
      <c r="A40" s="4" t="s">
        <v>634</v>
      </c>
      <c r="C40" s="6" t="n">
        <v>85400</v>
      </c>
    </row>
    <row r="41" spans="1:4">
      <c r="A41" s="4" t="s">
        <v>191</v>
      </c>
      <c r="C41" s="5" t="n">
        <v>84615</v>
      </c>
    </row>
    <row r="42" spans="1:4">
      <c r="A42" s="4" t="s">
        <v>128</v>
      </c>
      <c r="C42" s="6" t="n">
        <v>37925</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3</v>
      </c>
      <c r="B1" s="2" t="s">
        <v>1</v>
      </c>
    </row>
    <row r="2" spans="1:3">
      <c r="B2" s="2" t="s">
        <v>2</v>
      </c>
      <c r="C2" s="2" t="s">
        <v>61</v>
      </c>
    </row>
    <row r="3" spans="1:3">
      <c r="A3" s="3" t="s">
        <v>644</v>
      </c>
    </row>
    <row r="4" spans="1:3">
      <c r="A4" s="4" t="s">
        <v>79</v>
      </c>
      <c r="B4" s="6" t="n">
        <v>1027947</v>
      </c>
      <c r="C4" s="6" t="n">
        <v>824702</v>
      </c>
    </row>
    <row r="5" spans="1:3">
      <c r="A5" s="4" t="s">
        <v>645</v>
      </c>
    </row>
    <row r="6" spans="1:3">
      <c r="A6" s="3" t="s">
        <v>644</v>
      </c>
    </row>
    <row r="7" spans="1:3">
      <c r="A7" s="4" t="s">
        <v>646</v>
      </c>
      <c r="B7" s="5" t="n">
        <v>1034044</v>
      </c>
    </row>
    <row r="8" spans="1:3">
      <c r="A8" s="4" t="s">
        <v>647</v>
      </c>
      <c r="B8" s="5" t="n">
        <v>1514</v>
      </c>
    </row>
    <row r="9" spans="1:3">
      <c r="A9" s="4" t="s">
        <v>648</v>
      </c>
      <c r="B9" s="5" t="n">
        <v>-7611</v>
      </c>
    </row>
    <row r="10" spans="1:3">
      <c r="A10" s="4" t="s">
        <v>79</v>
      </c>
      <c r="B10" s="6" t="n">
        <v>1027947</v>
      </c>
    </row>
    <row r="11" spans="1:3">
      <c r="A11" s="4" t="s">
        <v>649</v>
      </c>
    </row>
    <row r="12" spans="1:3">
      <c r="A12" s="3" t="s">
        <v>644</v>
      </c>
    </row>
    <row r="13" spans="1:3">
      <c r="A13" s="4" t="s">
        <v>650</v>
      </c>
      <c r="B13" s="4" t="s">
        <v>651</v>
      </c>
    </row>
    <row r="14" spans="1:3">
      <c r="A14" s="4" t="s">
        <v>646</v>
      </c>
      <c r="B14" s="6" t="n">
        <v>13130</v>
      </c>
    </row>
    <row r="15" spans="1:3">
      <c r="A15" s="4" t="s">
        <v>652</v>
      </c>
      <c r="B15" s="4" t="s">
        <v>653</v>
      </c>
    </row>
    <row r="16" spans="1:3">
      <c r="A16" s="4" t="s">
        <v>654</v>
      </c>
      <c r="B16" s="4" t="s">
        <v>655</v>
      </c>
    </row>
    <row r="17" spans="1:3">
      <c r="A17" s="4" t="s">
        <v>656</v>
      </c>
    </row>
    <row r="18" spans="1:3">
      <c r="A18" s="3" t="s">
        <v>644</v>
      </c>
    </row>
    <row r="19" spans="1:3">
      <c r="A19" s="4" t="s">
        <v>650</v>
      </c>
      <c r="B19" s="4" t="s">
        <v>651</v>
      </c>
    </row>
    <row r="20" spans="1:3">
      <c r="A20" s="4" t="s">
        <v>646</v>
      </c>
      <c r="B20" s="6" t="n">
        <v>16640</v>
      </c>
    </row>
    <row r="21" spans="1:3">
      <c r="A21" s="4" t="s">
        <v>652</v>
      </c>
      <c r="B21" s="4" t="s">
        <v>653</v>
      </c>
    </row>
    <row r="22" spans="1:3">
      <c r="A22" s="4" t="s">
        <v>654</v>
      </c>
      <c r="B22" s="4" t="s">
        <v>655</v>
      </c>
    </row>
    <row r="23" spans="1:3">
      <c r="A23" s="4" t="s">
        <v>657</v>
      </c>
    </row>
    <row r="24" spans="1:3">
      <c r="A24" s="3" t="s">
        <v>644</v>
      </c>
    </row>
    <row r="25" spans="1:3">
      <c r="A25" s="4" t="s">
        <v>650</v>
      </c>
      <c r="B25" s="4" t="s">
        <v>651</v>
      </c>
    </row>
    <row r="26" spans="1:3">
      <c r="A26" s="4" t="s">
        <v>646</v>
      </c>
      <c r="B26" s="6" t="n">
        <v>29510</v>
      </c>
    </row>
    <row r="27" spans="1:3">
      <c r="A27" s="4" t="s">
        <v>652</v>
      </c>
      <c r="B27" s="4" t="s">
        <v>653</v>
      </c>
    </row>
    <row r="28" spans="1:3">
      <c r="A28" s="4" t="s">
        <v>654</v>
      </c>
      <c r="B28" s="4" t="s">
        <v>655</v>
      </c>
    </row>
    <row r="29" spans="1:3">
      <c r="A29" s="4" t="s">
        <v>658</v>
      </c>
    </row>
    <row r="30" spans="1:3">
      <c r="A30" s="3" t="s">
        <v>644</v>
      </c>
    </row>
    <row r="31" spans="1:3">
      <c r="A31" s="4" t="s">
        <v>650</v>
      </c>
      <c r="B31" s="4" t="s">
        <v>651</v>
      </c>
    </row>
    <row r="32" spans="1:3">
      <c r="A32" s="4" t="s">
        <v>646</v>
      </c>
      <c r="B32" s="6" t="n">
        <v>30590</v>
      </c>
    </row>
    <row r="33" spans="1:3">
      <c r="A33" s="4" t="s">
        <v>652</v>
      </c>
      <c r="B33" s="4" t="s">
        <v>653</v>
      </c>
    </row>
    <row r="34" spans="1:3">
      <c r="A34" s="4" t="s">
        <v>654</v>
      </c>
      <c r="B34" s="4" t="s">
        <v>655</v>
      </c>
    </row>
    <row r="35" spans="1:3">
      <c r="A35" s="4" t="s">
        <v>659</v>
      </c>
    </row>
    <row r="36" spans="1:3">
      <c r="A36" s="3" t="s">
        <v>644</v>
      </c>
    </row>
    <row r="37" spans="1:3">
      <c r="A37" s="4" t="s">
        <v>650</v>
      </c>
      <c r="B37" s="4" t="s">
        <v>651</v>
      </c>
    </row>
    <row r="38" spans="1:3">
      <c r="A38" s="4" t="s">
        <v>646</v>
      </c>
      <c r="B38" s="6" t="n">
        <v>23365</v>
      </c>
    </row>
    <row r="39" spans="1:3">
      <c r="A39" s="4" t="s">
        <v>652</v>
      </c>
      <c r="B39" s="4" t="s">
        <v>660</v>
      </c>
    </row>
    <row r="40" spans="1:3">
      <c r="A40" s="4" t="s">
        <v>654</v>
      </c>
      <c r="B40" s="4" t="s">
        <v>661</v>
      </c>
    </row>
    <row r="41" spans="1:3">
      <c r="A41" s="4" t="s">
        <v>662</v>
      </c>
    </row>
    <row r="42" spans="1:3">
      <c r="A42" s="3" t="s">
        <v>644</v>
      </c>
    </row>
    <row r="43" spans="1:3">
      <c r="A43" s="4" t="s">
        <v>650</v>
      </c>
      <c r="B43" s="4" t="s">
        <v>651</v>
      </c>
    </row>
    <row r="44" spans="1:3">
      <c r="A44" s="4" t="s">
        <v>646</v>
      </c>
      <c r="B44" s="6" t="n">
        <v>14818</v>
      </c>
    </row>
    <row r="45" spans="1:3">
      <c r="A45" s="4" t="s">
        <v>652</v>
      </c>
      <c r="B45" s="4" t="s">
        <v>663</v>
      </c>
    </row>
    <row r="46" spans="1:3">
      <c r="A46" s="4" t="s">
        <v>654</v>
      </c>
      <c r="B46" s="4" t="s">
        <v>655</v>
      </c>
    </row>
    <row r="47" spans="1:3">
      <c r="A47" s="4" t="s">
        <v>664</v>
      </c>
    </row>
    <row r="48" spans="1:3">
      <c r="A48" s="3" t="s">
        <v>644</v>
      </c>
    </row>
    <row r="49" spans="1:3">
      <c r="A49" s="4" t="s">
        <v>650</v>
      </c>
      <c r="B49" s="4" t="s">
        <v>651</v>
      </c>
    </row>
    <row r="50" spans="1:3">
      <c r="A50" s="4" t="s">
        <v>646</v>
      </c>
      <c r="B50" s="6" t="n">
        <v>13560</v>
      </c>
    </row>
    <row r="51" spans="1:3">
      <c r="A51" s="4" t="s">
        <v>652</v>
      </c>
      <c r="B51" s="4" t="s">
        <v>665</v>
      </c>
    </row>
    <row r="52" spans="1:3">
      <c r="A52" s="4" t="s">
        <v>654</v>
      </c>
      <c r="B52" s="4" t="s">
        <v>655</v>
      </c>
    </row>
    <row r="53" spans="1:3">
      <c r="A53" s="4" t="s">
        <v>666</v>
      </c>
    </row>
    <row r="54" spans="1:3">
      <c r="A54" s="3" t="s">
        <v>644</v>
      </c>
    </row>
    <row r="55" spans="1:3">
      <c r="A55" s="4" t="s">
        <v>650</v>
      </c>
      <c r="B55" s="4" t="s">
        <v>651</v>
      </c>
    </row>
    <row r="56" spans="1:3">
      <c r="A56" s="4" t="s">
        <v>646</v>
      </c>
      <c r="B56" s="6" t="n">
        <v>13680</v>
      </c>
    </row>
    <row r="57" spans="1:3">
      <c r="A57" s="4" t="s">
        <v>652</v>
      </c>
      <c r="B57" s="4" t="s">
        <v>665</v>
      </c>
    </row>
    <row r="58" spans="1:3">
      <c r="A58" s="4" t="s">
        <v>654</v>
      </c>
      <c r="B58" s="4" t="s">
        <v>655</v>
      </c>
    </row>
    <row r="59" spans="1:3">
      <c r="A59" s="4" t="s">
        <v>667</v>
      </c>
    </row>
    <row r="60" spans="1:3">
      <c r="A60" s="3" t="s">
        <v>644</v>
      </c>
    </row>
    <row r="61" spans="1:3">
      <c r="A61" s="4" t="s">
        <v>650</v>
      </c>
      <c r="B61" s="4" t="s">
        <v>651</v>
      </c>
    </row>
    <row r="62" spans="1:3">
      <c r="A62" s="4" t="s">
        <v>646</v>
      </c>
      <c r="B62" s="6" t="n">
        <v>42480</v>
      </c>
    </row>
    <row r="63" spans="1:3">
      <c r="A63" s="4" t="s">
        <v>652</v>
      </c>
      <c r="B63" s="4" t="s">
        <v>665</v>
      </c>
    </row>
    <row r="64" spans="1:3">
      <c r="A64" s="4" t="s">
        <v>654</v>
      </c>
      <c r="B64" s="4" t="s">
        <v>655</v>
      </c>
    </row>
    <row r="65" spans="1:3">
      <c r="A65" s="4" t="s">
        <v>668</v>
      </c>
    </row>
    <row r="66" spans="1:3">
      <c r="A66" s="3" t="s">
        <v>644</v>
      </c>
    </row>
    <row r="67" spans="1:3">
      <c r="A67" s="4" t="s">
        <v>650</v>
      </c>
      <c r="B67" s="4" t="s">
        <v>651</v>
      </c>
    </row>
    <row r="68" spans="1:3">
      <c r="A68" s="4" t="s">
        <v>646</v>
      </c>
      <c r="B68" s="6" t="n">
        <v>23880</v>
      </c>
    </row>
    <row r="69" spans="1:3">
      <c r="A69" s="4" t="s">
        <v>652</v>
      </c>
      <c r="B69" s="4" t="s">
        <v>665</v>
      </c>
    </row>
    <row r="70" spans="1:3">
      <c r="A70" s="4" t="s">
        <v>654</v>
      </c>
      <c r="B70" s="4" t="s">
        <v>655</v>
      </c>
    </row>
    <row r="71" spans="1:3">
      <c r="A71" s="4" t="s">
        <v>669</v>
      </c>
    </row>
    <row r="72" spans="1:3">
      <c r="A72" s="3" t="s">
        <v>644</v>
      </c>
    </row>
    <row r="73" spans="1:3">
      <c r="A73" s="4" t="s">
        <v>650</v>
      </c>
      <c r="B73" s="4" t="s">
        <v>651</v>
      </c>
    </row>
    <row r="74" spans="1:3">
      <c r="A74" s="4" t="s">
        <v>646</v>
      </c>
      <c r="B74" s="6" t="n">
        <v>17460</v>
      </c>
    </row>
    <row r="75" spans="1:3">
      <c r="A75" s="4" t="s">
        <v>652</v>
      </c>
      <c r="B75" s="4" t="s">
        <v>665</v>
      </c>
    </row>
    <row r="76" spans="1:3">
      <c r="A76" s="4" t="s">
        <v>654</v>
      </c>
      <c r="B76" s="4" t="s">
        <v>655</v>
      </c>
    </row>
    <row r="77" spans="1:3">
      <c r="A77" s="4" t="s">
        <v>670</v>
      </c>
    </row>
    <row r="78" spans="1:3">
      <c r="A78" s="3" t="s">
        <v>644</v>
      </c>
    </row>
    <row r="79" spans="1:3">
      <c r="A79" s="4" t="s">
        <v>650</v>
      </c>
      <c r="B79" s="4" t="s">
        <v>651</v>
      </c>
    </row>
    <row r="80" spans="1:3">
      <c r="A80" s="4" t="s">
        <v>646</v>
      </c>
      <c r="B80" s="6" t="n">
        <v>15150</v>
      </c>
    </row>
    <row r="81" spans="1:3">
      <c r="A81" s="4" t="s">
        <v>652</v>
      </c>
      <c r="B81" s="4" t="s">
        <v>665</v>
      </c>
    </row>
    <row r="82" spans="1:3">
      <c r="A82" s="4" t="s">
        <v>654</v>
      </c>
      <c r="B82" s="4" t="s">
        <v>655</v>
      </c>
    </row>
    <row r="83" spans="1:3">
      <c r="A83" s="4" t="s">
        <v>671</v>
      </c>
    </row>
    <row r="84" spans="1:3">
      <c r="A84" s="3" t="s">
        <v>644</v>
      </c>
    </row>
    <row r="85" spans="1:3">
      <c r="A85" s="4" t="s">
        <v>650</v>
      </c>
      <c r="B85" s="4" t="s">
        <v>651</v>
      </c>
    </row>
    <row r="86" spans="1:3">
      <c r="A86" s="4" t="s">
        <v>646</v>
      </c>
      <c r="B86" s="6" t="n">
        <v>13734</v>
      </c>
    </row>
    <row r="87" spans="1:3">
      <c r="A87" s="4" t="s">
        <v>652</v>
      </c>
      <c r="B87" s="4" t="s">
        <v>663</v>
      </c>
    </row>
    <row r="88" spans="1:3">
      <c r="A88" s="4" t="s">
        <v>654</v>
      </c>
      <c r="B88" s="4" t="s">
        <v>655</v>
      </c>
    </row>
    <row r="89" spans="1:3">
      <c r="A89" s="4" t="s">
        <v>672</v>
      </c>
    </row>
    <row r="90" spans="1:3">
      <c r="A90" s="3" t="s">
        <v>644</v>
      </c>
    </row>
    <row r="91" spans="1:3">
      <c r="A91" s="4" t="s">
        <v>650</v>
      </c>
      <c r="B91" s="4" t="s">
        <v>651</v>
      </c>
    </row>
    <row r="92" spans="1:3">
      <c r="A92" s="4" t="s">
        <v>646</v>
      </c>
      <c r="B92" s="6" t="n">
        <v>28093</v>
      </c>
    </row>
    <row r="93" spans="1:3">
      <c r="A93" s="4" t="s">
        <v>652</v>
      </c>
      <c r="B93" s="4" t="s">
        <v>653</v>
      </c>
    </row>
    <row r="94" spans="1:3">
      <c r="A94" s="4" t="s">
        <v>654</v>
      </c>
      <c r="B94" s="4" t="s">
        <v>655</v>
      </c>
    </row>
    <row r="95" spans="1:3">
      <c r="A95" s="4" t="s">
        <v>673</v>
      </c>
    </row>
    <row r="96" spans="1:3">
      <c r="A96" s="3" t="s">
        <v>644</v>
      </c>
    </row>
    <row r="97" spans="1:3">
      <c r="A97" s="4" t="s">
        <v>650</v>
      </c>
      <c r="B97" s="4" t="s">
        <v>651</v>
      </c>
    </row>
    <row r="98" spans="1:3">
      <c r="A98" s="4" t="s">
        <v>646</v>
      </c>
      <c r="B98" s="6" t="n">
        <v>52886</v>
      </c>
    </row>
    <row r="99" spans="1:3">
      <c r="A99" s="4" t="s">
        <v>652</v>
      </c>
      <c r="B99" s="4" t="s">
        <v>653</v>
      </c>
    </row>
    <row r="100" spans="1:3">
      <c r="A100" s="4" t="s">
        <v>654</v>
      </c>
      <c r="B100" s="4" t="s">
        <v>655</v>
      </c>
    </row>
    <row r="101" spans="1:3">
      <c r="A101" s="4" t="s">
        <v>674</v>
      </c>
    </row>
    <row r="102" spans="1:3">
      <c r="A102" s="3" t="s">
        <v>644</v>
      </c>
    </row>
    <row r="103" spans="1:3">
      <c r="A103" s="4" t="s">
        <v>650</v>
      </c>
      <c r="B103" s="4" t="s">
        <v>651</v>
      </c>
    </row>
    <row r="104" spans="1:3">
      <c r="A104" s="4" t="s">
        <v>646</v>
      </c>
      <c r="B104" s="6" t="n">
        <v>15274</v>
      </c>
    </row>
    <row r="105" spans="1:3">
      <c r="A105" s="4" t="s">
        <v>652</v>
      </c>
      <c r="B105" s="4" t="s">
        <v>653</v>
      </c>
    </row>
    <row r="106" spans="1:3">
      <c r="A106" s="4" t="s">
        <v>654</v>
      </c>
      <c r="B106" s="4" t="s">
        <v>655</v>
      </c>
    </row>
    <row r="107" spans="1:3">
      <c r="A107" s="4" t="s">
        <v>675</v>
      </c>
    </row>
    <row r="108" spans="1:3">
      <c r="A108" s="3" t="s">
        <v>644</v>
      </c>
    </row>
    <row r="109" spans="1:3">
      <c r="A109" s="4" t="s">
        <v>650</v>
      </c>
      <c r="B109" s="4" t="s">
        <v>651</v>
      </c>
    </row>
    <row r="110" spans="1:3">
      <c r="A110" s="4" t="s">
        <v>646</v>
      </c>
      <c r="B110" s="6" t="n">
        <v>24100</v>
      </c>
    </row>
    <row r="111" spans="1:3">
      <c r="A111" s="4" t="s">
        <v>652</v>
      </c>
      <c r="B111" s="4" t="s">
        <v>676</v>
      </c>
    </row>
    <row r="112" spans="1:3">
      <c r="A112" s="4" t="s">
        <v>654</v>
      </c>
      <c r="B112" s="4" t="s">
        <v>677</v>
      </c>
    </row>
    <row r="113" spans="1:3">
      <c r="A113" s="4" t="s">
        <v>678</v>
      </c>
    </row>
    <row r="114" spans="1:3">
      <c r="A114" s="3" t="s">
        <v>644</v>
      </c>
    </row>
    <row r="115" spans="1:3">
      <c r="A115" s="4" t="s">
        <v>650</v>
      </c>
      <c r="B115" s="4" t="s">
        <v>651</v>
      </c>
    </row>
    <row r="116" spans="1:3">
      <c r="A116" s="4" t="s">
        <v>646</v>
      </c>
      <c r="B116" s="6" t="n">
        <v>20000</v>
      </c>
    </row>
    <row r="117" spans="1:3">
      <c r="A117" s="4" t="s">
        <v>652</v>
      </c>
      <c r="B117" s="4" t="s">
        <v>679</v>
      </c>
    </row>
    <row r="118" spans="1:3">
      <c r="A118" s="4" t="s">
        <v>654</v>
      </c>
      <c r="B118" s="4" t="s">
        <v>677</v>
      </c>
    </row>
    <row r="119" spans="1:3">
      <c r="A119" s="4" t="s">
        <v>680</v>
      </c>
    </row>
    <row r="120" spans="1:3">
      <c r="A120" s="3" t="s">
        <v>644</v>
      </c>
    </row>
    <row r="121" spans="1:3">
      <c r="A121" s="4" t="s">
        <v>650</v>
      </c>
      <c r="B121" s="4" t="s">
        <v>651</v>
      </c>
    </row>
    <row r="122" spans="1:3">
      <c r="A122" s="4" t="s">
        <v>646</v>
      </c>
      <c r="B122" s="6" t="n">
        <v>42100</v>
      </c>
    </row>
    <row r="123" spans="1:3">
      <c r="A123" s="4" t="s">
        <v>652</v>
      </c>
      <c r="B123" s="4" t="s">
        <v>681</v>
      </c>
    </row>
    <row r="124" spans="1:3">
      <c r="A124" s="4" t="s">
        <v>654</v>
      </c>
      <c r="B124" s="4" t="s">
        <v>661</v>
      </c>
    </row>
    <row r="125" spans="1:3">
      <c r="A125" s="4" t="s">
        <v>682</v>
      </c>
    </row>
    <row r="126" spans="1:3">
      <c r="A126" s="3" t="s">
        <v>644</v>
      </c>
    </row>
    <row r="127" spans="1:3">
      <c r="A127" s="4" t="s">
        <v>650</v>
      </c>
      <c r="B127" s="4" t="s">
        <v>683</v>
      </c>
    </row>
    <row r="128" spans="1:3">
      <c r="A128" s="4" t="s">
        <v>646</v>
      </c>
      <c r="B128" s="6" t="n">
        <v>21888</v>
      </c>
    </row>
    <row r="129" spans="1:3">
      <c r="A129" s="4" t="s">
        <v>652</v>
      </c>
      <c r="B129" s="4" t="s">
        <v>684</v>
      </c>
    </row>
    <row r="130" spans="1:3">
      <c r="A130" s="4" t="s">
        <v>654</v>
      </c>
      <c r="B130" s="4" t="s">
        <v>685</v>
      </c>
    </row>
    <row r="131" spans="1:3">
      <c r="A131" s="4" t="s">
        <v>686</v>
      </c>
    </row>
    <row r="132" spans="1:3">
      <c r="A132" s="3" t="s">
        <v>644</v>
      </c>
    </row>
    <row r="133" spans="1:3">
      <c r="A133" s="4" t="s">
        <v>650</v>
      </c>
      <c r="B133" s="4" t="s">
        <v>683</v>
      </c>
    </row>
    <row r="134" spans="1:3">
      <c r="A134" s="4" t="s">
        <v>646</v>
      </c>
      <c r="B134" s="6" t="n">
        <v>15289</v>
      </c>
    </row>
    <row r="135" spans="1:3">
      <c r="A135" s="4" t="s">
        <v>652</v>
      </c>
      <c r="B135" s="4" t="s">
        <v>687</v>
      </c>
    </row>
    <row r="136" spans="1:3">
      <c r="A136" s="4" t="s">
        <v>654</v>
      </c>
      <c r="B136" s="4" t="s">
        <v>688</v>
      </c>
    </row>
    <row r="137" spans="1:3">
      <c r="A137" s="4" t="s">
        <v>689</v>
      </c>
    </row>
    <row r="138" spans="1:3">
      <c r="A138" s="3" t="s">
        <v>644</v>
      </c>
    </row>
    <row r="139" spans="1:3">
      <c r="A139" s="4" t="s">
        <v>650</v>
      </c>
      <c r="B139" s="4" t="s">
        <v>651</v>
      </c>
    </row>
    <row r="140" spans="1:3">
      <c r="A140" s="4" t="s">
        <v>646</v>
      </c>
      <c r="B140" s="6" t="n">
        <v>14811</v>
      </c>
    </row>
    <row r="141" spans="1:3">
      <c r="A141" s="4" t="s">
        <v>652</v>
      </c>
      <c r="B141" s="4" t="s">
        <v>690</v>
      </c>
    </row>
    <row r="142" spans="1:3">
      <c r="A142" s="4" t="s">
        <v>654</v>
      </c>
      <c r="B142" s="4" t="s">
        <v>677</v>
      </c>
    </row>
    <row r="143" spans="1:3">
      <c r="A143" s="4" t="s">
        <v>691</v>
      </c>
    </row>
    <row r="144" spans="1:3">
      <c r="A144" s="3" t="s">
        <v>644</v>
      </c>
    </row>
    <row r="145" spans="1:3">
      <c r="A145" s="4" t="s">
        <v>650</v>
      </c>
      <c r="B145" s="4" t="s">
        <v>651</v>
      </c>
    </row>
    <row r="146" spans="1:3">
      <c r="A146" s="4" t="s">
        <v>646</v>
      </c>
      <c r="B146" s="6" t="n">
        <v>68100</v>
      </c>
    </row>
    <row r="147" spans="1:3">
      <c r="A147" s="4" t="s">
        <v>652</v>
      </c>
      <c r="B147" s="4" t="s">
        <v>692</v>
      </c>
    </row>
    <row r="148" spans="1:3">
      <c r="A148" s="4" t="s">
        <v>654</v>
      </c>
      <c r="B148" s="4" t="s">
        <v>655</v>
      </c>
    </row>
    <row r="149" spans="1:3">
      <c r="A149" s="4" t="s">
        <v>693</v>
      </c>
    </row>
    <row r="150" spans="1:3">
      <c r="A150" s="3" t="s">
        <v>644</v>
      </c>
    </row>
    <row r="151" spans="1:3">
      <c r="A151" s="4" t="s">
        <v>650</v>
      </c>
      <c r="B151" s="4" t="s">
        <v>651</v>
      </c>
    </row>
    <row r="152" spans="1:3">
      <c r="A152" s="4" t="s">
        <v>646</v>
      </c>
      <c r="B152" s="6" t="n">
        <v>29500</v>
      </c>
    </row>
    <row r="153" spans="1:3">
      <c r="A153" s="4" t="s">
        <v>652</v>
      </c>
      <c r="B153" s="4" t="s">
        <v>694</v>
      </c>
    </row>
    <row r="154" spans="1:3">
      <c r="A154" s="4" t="s">
        <v>654</v>
      </c>
      <c r="B154" s="4" t="s">
        <v>695</v>
      </c>
    </row>
    <row r="155" spans="1:3">
      <c r="A155" s="4" t="s">
        <v>696</v>
      </c>
    </row>
    <row r="156" spans="1:3">
      <c r="A156" s="3" t="s">
        <v>644</v>
      </c>
    </row>
    <row r="157" spans="1:3">
      <c r="A157" s="4" t="s">
        <v>650</v>
      </c>
      <c r="B157" s="4" t="s">
        <v>651</v>
      </c>
    </row>
    <row r="158" spans="1:3">
      <c r="A158" s="4" t="s">
        <v>646</v>
      </c>
      <c r="B158" s="6" t="n">
        <v>17300</v>
      </c>
    </row>
    <row r="159" spans="1:3">
      <c r="A159" s="4" t="s">
        <v>652</v>
      </c>
      <c r="B159" s="4" t="s">
        <v>697</v>
      </c>
    </row>
    <row r="160" spans="1:3">
      <c r="A160" s="4" t="s">
        <v>654</v>
      </c>
      <c r="B160" s="4" t="s">
        <v>661</v>
      </c>
    </row>
    <row r="161" spans="1:3">
      <c r="A161" s="4" t="s">
        <v>698</v>
      </c>
    </row>
    <row r="162" spans="1:3">
      <c r="A162" s="3" t="s">
        <v>644</v>
      </c>
    </row>
    <row r="163" spans="1:3">
      <c r="A163" s="4" t="s">
        <v>650</v>
      </c>
      <c r="B163" s="4" t="s">
        <v>651</v>
      </c>
    </row>
    <row r="164" spans="1:3">
      <c r="A164" s="4" t="s">
        <v>646</v>
      </c>
      <c r="B164" s="6" t="n">
        <v>12061</v>
      </c>
    </row>
    <row r="165" spans="1:3">
      <c r="A165" s="4" t="s">
        <v>652</v>
      </c>
      <c r="B165" s="4" t="s">
        <v>699</v>
      </c>
    </row>
    <row r="166" spans="1:3">
      <c r="A166" s="4" t="s">
        <v>654</v>
      </c>
      <c r="B166" s="4" t="s">
        <v>677</v>
      </c>
    </row>
    <row r="167" spans="1:3">
      <c r="A167" s="4" t="s">
        <v>700</v>
      </c>
    </row>
    <row r="168" spans="1:3">
      <c r="A168" s="3" t="s">
        <v>644</v>
      </c>
    </row>
    <row r="169" spans="1:3">
      <c r="A169" s="4" t="s">
        <v>650</v>
      </c>
      <c r="B169" s="4" t="s">
        <v>651</v>
      </c>
    </row>
    <row r="170" spans="1:3">
      <c r="A170" s="4" t="s">
        <v>646</v>
      </c>
      <c r="B170" s="6" t="n">
        <v>43835</v>
      </c>
    </row>
    <row r="171" spans="1:3">
      <c r="A171" s="4" t="s">
        <v>652</v>
      </c>
      <c r="B171" s="4" t="s">
        <v>699</v>
      </c>
    </row>
    <row r="172" spans="1:3">
      <c r="A172" s="4" t="s">
        <v>654</v>
      </c>
      <c r="B172" s="4" t="s">
        <v>677</v>
      </c>
    </row>
    <row r="173" spans="1:3">
      <c r="A173" s="4" t="s">
        <v>701</v>
      </c>
    </row>
    <row r="174" spans="1:3">
      <c r="A174" s="3" t="s">
        <v>644</v>
      </c>
    </row>
    <row r="175" spans="1:3">
      <c r="A175" s="4" t="s">
        <v>650</v>
      </c>
      <c r="B175" s="4" t="s">
        <v>651</v>
      </c>
    </row>
    <row r="176" spans="1:3">
      <c r="A176" s="4" t="s">
        <v>646</v>
      </c>
      <c r="B176" s="6" t="n">
        <v>29040</v>
      </c>
    </row>
    <row r="177" spans="1:3">
      <c r="A177" s="4" t="s">
        <v>652</v>
      </c>
      <c r="B177" s="4" t="s">
        <v>702</v>
      </c>
    </row>
    <row r="178" spans="1:3">
      <c r="A178" s="4" t="s">
        <v>654</v>
      </c>
      <c r="B178" s="4" t="s">
        <v>703</v>
      </c>
    </row>
    <row r="179" spans="1:3">
      <c r="A179" s="4" t="s">
        <v>704</v>
      </c>
    </row>
    <row r="180" spans="1:3">
      <c r="A180" s="3" t="s">
        <v>644</v>
      </c>
    </row>
    <row r="181" spans="1:3">
      <c r="A181" s="4" t="s">
        <v>650</v>
      </c>
      <c r="B181" s="4" t="s">
        <v>651</v>
      </c>
    </row>
    <row r="182" spans="1:3">
      <c r="A182" s="4" t="s">
        <v>646</v>
      </c>
      <c r="B182" s="6" t="n">
        <v>25322</v>
      </c>
    </row>
    <row r="183" spans="1:3">
      <c r="A183" s="4" t="s">
        <v>652</v>
      </c>
      <c r="B183" s="4" t="s">
        <v>702</v>
      </c>
    </row>
    <row r="184" spans="1:3">
      <c r="A184" s="4" t="s">
        <v>654</v>
      </c>
      <c r="B184" s="4" t="s">
        <v>703</v>
      </c>
    </row>
    <row r="185" spans="1:3">
      <c r="A185" s="4" t="s">
        <v>705</v>
      </c>
    </row>
    <row r="186" spans="1:3">
      <c r="A186" s="3" t="s">
        <v>644</v>
      </c>
    </row>
    <row r="187" spans="1:3">
      <c r="A187" s="4" t="s">
        <v>650</v>
      </c>
      <c r="B187" s="4" t="s">
        <v>651</v>
      </c>
    </row>
    <row r="188" spans="1:3">
      <c r="A188" s="4" t="s">
        <v>646</v>
      </c>
      <c r="B188" s="6" t="n">
        <v>24625</v>
      </c>
    </row>
    <row r="189" spans="1:3">
      <c r="A189" s="4" t="s">
        <v>652</v>
      </c>
      <c r="B189" s="4" t="s">
        <v>702</v>
      </c>
    </row>
    <row r="190" spans="1:3">
      <c r="A190" s="4" t="s">
        <v>654</v>
      </c>
      <c r="B190" s="4" t="s">
        <v>703</v>
      </c>
    </row>
    <row r="191" spans="1:3">
      <c r="A191" s="4" t="s">
        <v>706</v>
      </c>
    </row>
    <row r="192" spans="1:3">
      <c r="A192" s="3" t="s">
        <v>644</v>
      </c>
    </row>
    <row r="193" spans="1:3">
      <c r="A193" s="4" t="s">
        <v>650</v>
      </c>
      <c r="B193" s="4" t="s">
        <v>651</v>
      </c>
    </row>
    <row r="194" spans="1:3">
      <c r="A194" s="4" t="s">
        <v>646</v>
      </c>
      <c r="B194" s="6" t="n">
        <v>10109</v>
      </c>
    </row>
    <row r="195" spans="1:3">
      <c r="A195" s="4" t="s">
        <v>652</v>
      </c>
      <c r="B195" s="4" t="s">
        <v>699</v>
      </c>
    </row>
    <row r="196" spans="1:3">
      <c r="A196" s="4" t="s">
        <v>654</v>
      </c>
      <c r="B196" s="4" t="s">
        <v>677</v>
      </c>
    </row>
    <row r="197" spans="1:3">
      <c r="A197" s="4" t="s">
        <v>707</v>
      </c>
    </row>
    <row r="198" spans="1:3">
      <c r="A198" s="3" t="s">
        <v>644</v>
      </c>
    </row>
    <row r="199" spans="1:3">
      <c r="A199" s="4" t="s">
        <v>650</v>
      </c>
      <c r="B199" s="4" t="s">
        <v>651</v>
      </c>
    </row>
    <row r="200" spans="1:3">
      <c r="A200" s="4" t="s">
        <v>646</v>
      </c>
      <c r="B200" s="6" t="n">
        <v>26560</v>
      </c>
    </row>
    <row r="201" spans="1:3">
      <c r="A201" s="4" t="s">
        <v>652</v>
      </c>
      <c r="B201" s="4" t="s">
        <v>660</v>
      </c>
    </row>
    <row r="202" spans="1:3">
      <c r="A202" s="4" t="s">
        <v>654</v>
      </c>
      <c r="B202" s="4" t="s">
        <v>677</v>
      </c>
    </row>
    <row r="203" spans="1:3">
      <c r="A203" s="4" t="s">
        <v>708</v>
      </c>
    </row>
    <row r="204" spans="1:3">
      <c r="A204" s="3" t="s">
        <v>644</v>
      </c>
    </row>
    <row r="205" spans="1:3">
      <c r="A205" s="4" t="s">
        <v>650</v>
      </c>
      <c r="B205" s="4" t="s">
        <v>683</v>
      </c>
    </row>
    <row r="206" spans="1:3">
      <c r="A206" s="4" t="s">
        <v>646</v>
      </c>
      <c r="B206" s="6" t="n">
        <v>33817</v>
      </c>
    </row>
    <row r="207" spans="1:3">
      <c r="A207" s="4" t="s">
        <v>652</v>
      </c>
      <c r="B207" s="4" t="s">
        <v>684</v>
      </c>
    </row>
    <row r="208" spans="1:3">
      <c r="A208" s="4" t="s">
        <v>654</v>
      </c>
      <c r="B208" s="4" t="s">
        <v>709</v>
      </c>
    </row>
    <row r="209" spans="1:3">
      <c r="A209" s="4" t="s">
        <v>710</v>
      </c>
    </row>
    <row r="210" spans="1:3">
      <c r="A210" s="3" t="s">
        <v>644</v>
      </c>
    </row>
    <row r="211" spans="1:3">
      <c r="A211" s="4" t="s">
        <v>650</v>
      </c>
      <c r="B211" s="4" t="s">
        <v>651</v>
      </c>
    </row>
    <row r="212" spans="1:3">
      <c r="A212" s="4" t="s">
        <v>646</v>
      </c>
      <c r="B212" s="6" t="n">
        <v>177100</v>
      </c>
    </row>
    <row r="213" spans="1:3">
      <c r="A213" s="4" t="s">
        <v>652</v>
      </c>
      <c r="B213" s="4" t="s">
        <v>711</v>
      </c>
    </row>
    <row r="214" spans="1:3">
      <c r="A214" s="4" t="s">
        <v>654</v>
      </c>
      <c r="B214" s="4" t="s">
        <v>712</v>
      </c>
    </row>
    <row r="215" spans="1:3">
      <c r="A215" s="4" t="s">
        <v>713</v>
      </c>
    </row>
    <row r="216" spans="1:3">
      <c r="A216" s="3" t="s">
        <v>644</v>
      </c>
    </row>
    <row r="217" spans="1:3">
      <c r="A217" s="4" t="s">
        <v>650</v>
      </c>
      <c r="B217" s="4" t="s">
        <v>651</v>
      </c>
    </row>
    <row r="218" spans="1:3">
      <c r="A218" s="4" t="s">
        <v>646</v>
      </c>
      <c r="B218" s="6" t="n">
        <v>34237</v>
      </c>
    </row>
    <row r="219" spans="1:3">
      <c r="A219" s="4" t="s">
        <v>652</v>
      </c>
      <c r="B219" s="4" t="s">
        <v>711</v>
      </c>
    </row>
    <row r="220" spans="1:3">
      <c r="A220" s="4" t="s">
        <v>654</v>
      </c>
      <c r="B220" s="4" t="s">
        <v>714</v>
      </c>
    </row>
    <row r="221" spans="1:3">
      <c r="A221" s="4" t="s">
        <v>715</v>
      </c>
    </row>
    <row r="222" spans="1:3">
      <c r="A222" s="3" t="s">
        <v>644</v>
      </c>
    </row>
    <row r="223" spans="1:3">
      <c r="A223" s="4" t="s">
        <v>646</v>
      </c>
      <c r="B223" s="6" t="n">
        <v>26904</v>
      </c>
    </row>
    <row r="224" spans="1:3">
      <c r="A224" s="4" t="s">
        <v>648</v>
      </c>
      <c r="B224" s="5" t="n">
        <v>-288</v>
      </c>
    </row>
    <row r="225" spans="1:3">
      <c r="A225" s="4" t="s">
        <v>79</v>
      </c>
      <c r="B225" s="6" t="n">
        <v>26616</v>
      </c>
    </row>
    <row r="226" spans="1:3">
      <c r="A226" s="4" t="s">
        <v>716</v>
      </c>
    </row>
    <row r="227" spans="1:3">
      <c r="A227" s="3" t="s">
        <v>644</v>
      </c>
    </row>
    <row r="228" spans="1:3">
      <c r="A228" s="4" t="s">
        <v>650</v>
      </c>
      <c r="B228" s="4" t="s">
        <v>651</v>
      </c>
    </row>
    <row r="229" spans="1:3">
      <c r="A229" s="4" t="s">
        <v>646</v>
      </c>
      <c r="B229" s="6" t="n">
        <v>13677</v>
      </c>
    </row>
    <row r="230" spans="1:3">
      <c r="A230" s="4" t="s">
        <v>652</v>
      </c>
      <c r="B230" s="4" t="s">
        <v>663</v>
      </c>
    </row>
    <row r="231" spans="1:3">
      <c r="A231" s="4" t="s">
        <v>654</v>
      </c>
      <c r="B231" s="4" t="s">
        <v>655</v>
      </c>
    </row>
    <row r="232" spans="1:3">
      <c r="A232" s="4" t="s">
        <v>717</v>
      </c>
    </row>
    <row r="233" spans="1:3">
      <c r="A233" s="3" t="s">
        <v>644</v>
      </c>
    </row>
    <row r="234" spans="1:3">
      <c r="A234" s="4" t="s">
        <v>650</v>
      </c>
      <c r="B234" s="4" t="s">
        <v>651</v>
      </c>
    </row>
    <row r="235" spans="1:3">
      <c r="A235" s="4" t="s">
        <v>646</v>
      </c>
      <c r="B235" s="6" t="n">
        <v>13227</v>
      </c>
    </row>
    <row r="236" spans="1:3">
      <c r="A236" s="4" t="s">
        <v>652</v>
      </c>
      <c r="B236" s="4" t="s">
        <v>718</v>
      </c>
    </row>
    <row r="237" spans="1:3">
      <c r="A237" s="4" t="s">
        <v>654</v>
      </c>
      <c r="B237" s="4" t="s">
        <v>71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outlineLevelCol="0"/>
  <cols>
    <col customWidth="1" max="1" min="1" width="80"/>
    <col customWidth="1" max="2" min="2" width="80"/>
  </cols>
  <sheetData>
    <row r="1" spans="1:2">
      <c r="A1" s="1" t="s">
        <v>720</v>
      </c>
      <c r="B1" s="2" t="s">
        <v>1</v>
      </c>
    </row>
    <row r="2" spans="1:2">
      <c r="B2" s="2" t="s">
        <v>620</v>
      </c>
    </row>
    <row r="3" spans="1:2">
      <c r="A3" s="3" t="s">
        <v>644</v>
      </c>
    </row>
    <row r="4" spans="1:2">
      <c r="A4" s="4" t="s">
        <v>648</v>
      </c>
      <c r="B4" s="6" t="n">
        <v>2254</v>
      </c>
    </row>
    <row r="5" spans="1:2">
      <c r="A5" s="4" t="s">
        <v>721</v>
      </c>
    </row>
    <row r="6" spans="1:2">
      <c r="A6" s="3" t="s">
        <v>644</v>
      </c>
    </row>
    <row r="7" spans="1:2">
      <c r="A7" s="4" t="s">
        <v>652</v>
      </c>
      <c r="B7" s="4" t="s">
        <v>722</v>
      </c>
    </row>
    <row r="8" spans="1:2">
      <c r="A8" s="4" t="s">
        <v>723</v>
      </c>
      <c r="B8" s="6" t="n">
        <v>18000</v>
      </c>
    </row>
    <row r="9" spans="1:2">
      <c r="A9" s="4" t="s">
        <v>724</v>
      </c>
      <c r="B9" s="4" t="s">
        <v>725</v>
      </c>
    </row>
    <row r="10" spans="1:2">
      <c r="A10" s="4" t="s">
        <v>726</v>
      </c>
      <c r="B10" s="4" t="s">
        <v>684</v>
      </c>
    </row>
    <row r="11" spans="1:2">
      <c r="A11" s="4" t="s">
        <v>727</v>
      </c>
    </row>
    <row r="12" spans="1:2">
      <c r="A12" s="3" t="s">
        <v>644</v>
      </c>
    </row>
    <row r="13" spans="1:2">
      <c r="A13" s="4" t="s">
        <v>728</v>
      </c>
      <c r="B13" s="4" t="s">
        <v>729</v>
      </c>
    </row>
    <row r="14" spans="1:2">
      <c r="A14" s="4" t="s">
        <v>730</v>
      </c>
      <c r="B14" s="4" t="s">
        <v>731</v>
      </c>
    </row>
    <row r="15" spans="1:2">
      <c r="A15" s="4" t="s">
        <v>732</v>
      </c>
    </row>
    <row r="16" spans="1:2">
      <c r="A16" s="3" t="s">
        <v>644</v>
      </c>
    </row>
    <row r="17" spans="1:2">
      <c r="A17" s="4" t="s">
        <v>728</v>
      </c>
      <c r="B17" s="4" t="s">
        <v>733</v>
      </c>
    </row>
    <row r="18" spans="1:2">
      <c r="A18" s="4" t="s">
        <v>730</v>
      </c>
      <c r="B18" s="4" t="s">
        <v>731</v>
      </c>
    </row>
    <row r="19" spans="1:2">
      <c r="A19" s="4" t="s">
        <v>734</v>
      </c>
    </row>
    <row r="20" spans="1:2">
      <c r="A20" s="3" t="s">
        <v>644</v>
      </c>
    </row>
    <row r="21" spans="1:2">
      <c r="A21" s="4" t="s">
        <v>728</v>
      </c>
      <c r="B21" s="4" t="s">
        <v>735</v>
      </c>
    </row>
    <row r="22" spans="1:2">
      <c r="A22" s="4" t="s">
        <v>730</v>
      </c>
      <c r="B22" s="4" t="s">
        <v>731</v>
      </c>
    </row>
    <row r="23" spans="1:2">
      <c r="A23" s="4" t="s">
        <v>736</v>
      </c>
    </row>
    <row r="24" spans="1:2">
      <c r="A24" s="3" t="s">
        <v>644</v>
      </c>
    </row>
    <row r="25" spans="1:2">
      <c r="A25" s="4" t="s">
        <v>728</v>
      </c>
      <c r="B25" s="4" t="s">
        <v>737</v>
      </c>
    </row>
    <row r="26" spans="1:2">
      <c r="A26" s="4" t="s">
        <v>730</v>
      </c>
      <c r="B26" s="4" t="s">
        <v>731</v>
      </c>
    </row>
    <row r="27" spans="1:2">
      <c r="A27" s="4" t="s">
        <v>738</v>
      </c>
    </row>
    <row r="28" spans="1:2">
      <c r="A28" s="3" t="s">
        <v>644</v>
      </c>
    </row>
    <row r="29" spans="1:2">
      <c r="A29" s="4" t="s">
        <v>728</v>
      </c>
      <c r="B29" s="4" t="s">
        <v>739</v>
      </c>
    </row>
    <row r="30" spans="1:2">
      <c r="A30" s="4" t="s">
        <v>730</v>
      </c>
      <c r="B30" s="4" t="s">
        <v>731</v>
      </c>
    </row>
    <row r="31" spans="1:2">
      <c r="A31" s="4" t="s">
        <v>740</v>
      </c>
    </row>
    <row r="32" spans="1:2">
      <c r="A32" s="3" t="s">
        <v>644</v>
      </c>
    </row>
    <row r="33" spans="1:2">
      <c r="A33" s="4" t="s">
        <v>730</v>
      </c>
      <c r="B33" s="4" t="s">
        <v>741</v>
      </c>
    </row>
    <row r="34" spans="1:2">
      <c r="A34" s="4" t="s">
        <v>742</v>
      </c>
    </row>
    <row r="35" spans="1:2">
      <c r="A35" s="3" t="s">
        <v>644</v>
      </c>
    </row>
    <row r="36" spans="1:2">
      <c r="A36" s="4" t="s">
        <v>730</v>
      </c>
      <c r="B36" s="4" t="s">
        <v>741</v>
      </c>
    </row>
    <row r="37" spans="1:2">
      <c r="A37" s="4" t="s">
        <v>743</v>
      </c>
    </row>
    <row r="38" spans="1:2">
      <c r="A38" s="3" t="s">
        <v>644</v>
      </c>
    </row>
    <row r="39" spans="1:2">
      <c r="A39" s="4" t="s">
        <v>730</v>
      </c>
      <c r="B39" s="4" t="s">
        <v>741</v>
      </c>
    </row>
    <row r="40" spans="1:2">
      <c r="A40" s="4" t="s">
        <v>744</v>
      </c>
    </row>
    <row r="41" spans="1:2">
      <c r="A41" s="3" t="s">
        <v>644</v>
      </c>
    </row>
    <row r="42" spans="1:2">
      <c r="A42" s="4" t="s">
        <v>730</v>
      </c>
      <c r="B42" s="4" t="s">
        <v>741</v>
      </c>
    </row>
    <row r="43" spans="1:2">
      <c r="A43" s="4" t="s">
        <v>745</v>
      </c>
    </row>
    <row r="44" spans="1:2">
      <c r="A44" s="3" t="s">
        <v>644</v>
      </c>
    </row>
    <row r="45" spans="1:2">
      <c r="A45" s="4" t="s">
        <v>724</v>
      </c>
      <c r="B45" s="4" t="s">
        <v>746</v>
      </c>
    </row>
    <row r="46" spans="1:2">
      <c r="A46" s="4" t="s">
        <v>747</v>
      </c>
    </row>
    <row r="47" spans="1:2">
      <c r="A47" s="3" t="s">
        <v>644</v>
      </c>
    </row>
    <row r="48" spans="1:2">
      <c r="A48" s="4" t="s">
        <v>652</v>
      </c>
      <c r="B48" s="4" t="s">
        <v>748</v>
      </c>
    </row>
    <row r="49" spans="1:2">
      <c r="A49" s="4" t="s">
        <v>724</v>
      </c>
      <c r="B49" s="4" t="s">
        <v>749</v>
      </c>
    </row>
    <row r="50" spans="1:2">
      <c r="A50" s="4" t="s">
        <v>750</v>
      </c>
      <c r="B50" s="6" t="n">
        <v>5800</v>
      </c>
    </row>
    <row r="51" spans="1:2">
      <c r="A51" s="4" t="s">
        <v>751</v>
      </c>
    </row>
    <row r="52" spans="1:2">
      <c r="A52" s="3" t="s">
        <v>644</v>
      </c>
    </row>
    <row r="53" spans="1:2">
      <c r="A53" s="4" t="s">
        <v>728</v>
      </c>
      <c r="B53" s="4" t="s">
        <v>752</v>
      </c>
    </row>
    <row r="54" spans="1:2">
      <c r="A54" s="4" t="s">
        <v>753</v>
      </c>
    </row>
    <row r="55" spans="1:2">
      <c r="A55" s="3" t="s">
        <v>644</v>
      </c>
    </row>
    <row r="56" spans="1:2">
      <c r="A56" s="4" t="s">
        <v>652</v>
      </c>
      <c r="B56" s="4" t="s">
        <v>754</v>
      </c>
    </row>
    <row r="57" spans="1:2">
      <c r="A57" s="4" t="s">
        <v>98</v>
      </c>
    </row>
    <row r="58" spans="1:2">
      <c r="A58" s="3" t="s">
        <v>644</v>
      </c>
    </row>
    <row r="59" spans="1:2">
      <c r="A59" s="4" t="s">
        <v>648</v>
      </c>
      <c r="B59" s="6" t="n">
        <v>22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K61"/>
  <sheetViews>
    <sheetView workbookViewId="0">
      <selection activeCell="A1" sqref="A1"/>
    </sheetView>
  </sheetViews>
  <sheetFormatPr baseColWidth="8" defaultRowHeight="15" outlineLevelCol="0"/>
  <cols>
    <col customWidth="1" max="1" min="1" width="72"/>
    <col customWidth="1" max="2" min="2" width="21"/>
    <col customWidth="1" max="3" min="3" width="49"/>
    <col customWidth="1" max="4" min="4" width="21"/>
    <col customWidth="1" max="5" min="5" width="21"/>
    <col customWidth="1" max="6" min="6" width="29"/>
    <col customWidth="1" max="7" min="7" width="29"/>
    <col customWidth="1" max="8" min="8" width="29"/>
    <col customWidth="1" max="9" min="9" width="29"/>
    <col customWidth="1" max="10" min="10" width="21"/>
    <col customWidth="1" max="11" min="11" width="21"/>
  </cols>
  <sheetData>
    <row r="1" spans="1:11">
      <c r="A1" s="1" t="s">
        <v>755</v>
      </c>
      <c r="B1" s="2" t="s">
        <v>756</v>
      </c>
      <c r="C1" s="2" t="s">
        <v>757</v>
      </c>
      <c r="D1" s="2" t="s">
        <v>620</v>
      </c>
      <c r="E1" s="2" t="s">
        <v>621</v>
      </c>
      <c r="F1" s="2" t="s">
        <v>358</v>
      </c>
      <c r="G1" s="2" t="s">
        <v>622</v>
      </c>
      <c r="H1" s="2" t="s">
        <v>758</v>
      </c>
      <c r="I1" s="2" t="s">
        <v>759</v>
      </c>
      <c r="J1" s="2" t="s">
        <v>760</v>
      </c>
      <c r="K1" s="2" t="s">
        <v>761</v>
      </c>
    </row>
    <row r="2" spans="1:11">
      <c r="A2" s="3" t="s">
        <v>644</v>
      </c>
    </row>
    <row r="3" spans="1:11">
      <c r="A3" s="4" t="s">
        <v>625</v>
      </c>
      <c r="F3" s="5" t="n">
        <v>8</v>
      </c>
      <c r="G3" s="5" t="n">
        <v>3</v>
      </c>
    </row>
    <row r="4" spans="1:11">
      <c r="A4" s="4" t="s">
        <v>762</v>
      </c>
      <c r="F4" s="6" t="n">
        <v>144000000</v>
      </c>
      <c r="G4" s="6" t="n">
        <v>55000000</v>
      </c>
    </row>
    <row r="5" spans="1:11">
      <c r="A5" s="4" t="s">
        <v>763</v>
      </c>
      <c r="D5" s="6" t="n">
        <v>1400000</v>
      </c>
      <c r="E5" s="6" t="n">
        <v>900000</v>
      </c>
      <c r="F5" s="5" t="n">
        <v>1400000</v>
      </c>
      <c r="G5" s="5" t="n">
        <v>1400000</v>
      </c>
    </row>
    <row r="6" spans="1:11">
      <c r="A6" s="4" t="s">
        <v>130</v>
      </c>
    </row>
    <row r="7" spans="1:11">
      <c r="A7" s="3" t="s">
        <v>644</v>
      </c>
    </row>
    <row r="8" spans="1:11">
      <c r="A8" s="4" t="s">
        <v>764</v>
      </c>
      <c r="D8" s="5" t="n">
        <v>500000</v>
      </c>
      <c r="E8" s="6" t="n">
        <v>300000</v>
      </c>
      <c r="F8" s="5" t="n">
        <v>1400000</v>
      </c>
      <c r="G8" s="6" t="n">
        <v>1100000</v>
      </c>
    </row>
    <row r="9" spans="1:11">
      <c r="A9" s="4" t="s">
        <v>765</v>
      </c>
    </row>
    <row r="10" spans="1:11">
      <c r="A10" s="3" t="s">
        <v>644</v>
      </c>
    </row>
    <row r="11" spans="1:11">
      <c r="A11" s="4" t="s">
        <v>766</v>
      </c>
      <c r="D11" s="5" t="n">
        <v>966000</v>
      </c>
      <c r="F11" s="5" t="n">
        <v>966000</v>
      </c>
    </row>
    <row r="12" spans="1:11">
      <c r="A12" s="4" t="s">
        <v>767</v>
      </c>
    </row>
    <row r="13" spans="1:11">
      <c r="A13" s="3" t="s">
        <v>644</v>
      </c>
    </row>
    <row r="14" spans="1:11">
      <c r="A14" s="4" t="s">
        <v>768</v>
      </c>
      <c r="C14" s="6" t="n">
        <v>75000000</v>
      </c>
      <c r="D14" s="6" t="n">
        <v>150000000</v>
      </c>
      <c r="F14" s="5" t="n">
        <v>150000000</v>
      </c>
    </row>
    <row r="15" spans="1:11">
      <c r="A15" s="4" t="s">
        <v>762</v>
      </c>
      <c r="C15" s="6" t="n">
        <v>52500000</v>
      </c>
    </row>
    <row r="16" spans="1:11">
      <c r="A16" s="4" t="s">
        <v>769</v>
      </c>
      <c r="C16" s="4" t="s">
        <v>770</v>
      </c>
    </row>
    <row r="17" spans="1:11">
      <c r="A17" s="4" t="s">
        <v>771</v>
      </c>
      <c r="C17" s="4" t="s">
        <v>772</v>
      </c>
    </row>
    <row r="18" spans="1:11">
      <c r="A18" s="4" t="s">
        <v>773</v>
      </c>
      <c r="C18" s="4" t="s">
        <v>774</v>
      </c>
    </row>
    <row r="19" spans="1:11">
      <c r="A19" s="4" t="s">
        <v>775</v>
      </c>
      <c r="B19" s="6" t="n">
        <v>25000000</v>
      </c>
    </row>
    <row r="20" spans="1:11">
      <c r="A20" s="4" t="s">
        <v>776</v>
      </c>
      <c r="F20" s="6" t="n">
        <v>200000</v>
      </c>
    </row>
    <row r="21" spans="1:11">
      <c r="A21" s="4" t="s">
        <v>777</v>
      </c>
    </row>
    <row r="22" spans="1:11">
      <c r="A22" s="3" t="s">
        <v>644</v>
      </c>
    </row>
    <row r="23" spans="1:11">
      <c r="A23" s="4" t="s">
        <v>768</v>
      </c>
      <c r="C23" s="6" t="n">
        <v>75000000</v>
      </c>
      <c r="J23" s="6" t="n">
        <v>125000000</v>
      </c>
    </row>
    <row r="24" spans="1:11">
      <c r="A24" s="4" t="s">
        <v>766</v>
      </c>
      <c r="J24" s="6" t="n">
        <v>500000</v>
      </c>
    </row>
    <row r="25" spans="1:11">
      <c r="A25" s="4" t="s">
        <v>778</v>
      </c>
    </row>
    <row r="26" spans="1:11">
      <c r="A26" s="3" t="s">
        <v>644</v>
      </c>
    </row>
    <row r="27" spans="1:11">
      <c r="A27" s="4" t="s">
        <v>775</v>
      </c>
      <c r="C27" s="6" t="n">
        <v>140000000</v>
      </c>
    </row>
    <row r="28" spans="1:11">
      <c r="A28" s="4" t="s">
        <v>779</v>
      </c>
    </row>
    <row r="29" spans="1:11">
      <c r="A29" s="3" t="s">
        <v>644</v>
      </c>
    </row>
    <row r="30" spans="1:11">
      <c r="A30" s="4" t="s">
        <v>780</v>
      </c>
      <c r="I30" s="6" t="n">
        <v>1200000</v>
      </c>
      <c r="K30" s="6" t="n">
        <v>4200000</v>
      </c>
    </row>
    <row r="31" spans="1:11">
      <c r="A31" s="4" t="s">
        <v>781</v>
      </c>
      <c r="F31" s="5" t="n">
        <v>18</v>
      </c>
    </row>
    <row r="32" spans="1:11">
      <c r="A32" s="4" t="s">
        <v>625</v>
      </c>
      <c r="I32" s="5" t="n">
        <v>3</v>
      </c>
    </row>
    <row r="33" spans="1:11">
      <c r="A33" s="4" t="s">
        <v>782</v>
      </c>
      <c r="I33" s="5" t="n">
        <v>7</v>
      </c>
    </row>
    <row r="34" spans="1:11">
      <c r="A34" s="4" t="s">
        <v>783</v>
      </c>
    </row>
    <row r="35" spans="1:11">
      <c r="A35" s="3" t="s">
        <v>644</v>
      </c>
    </row>
    <row r="36" spans="1:11">
      <c r="A36" s="4" t="s">
        <v>780</v>
      </c>
      <c r="H36" s="6" t="n">
        <v>900000</v>
      </c>
    </row>
    <row r="37" spans="1:11">
      <c r="A37" s="4" t="s">
        <v>625</v>
      </c>
      <c r="H37" s="5" t="n">
        <v>8</v>
      </c>
    </row>
    <row r="38" spans="1:11">
      <c r="A38" s="4" t="s">
        <v>784</v>
      </c>
    </row>
    <row r="39" spans="1:11">
      <c r="A39" s="3" t="s">
        <v>644</v>
      </c>
    </row>
    <row r="40" spans="1:11">
      <c r="A40" s="4" t="s">
        <v>785</v>
      </c>
      <c r="C40" s="4" t="s">
        <v>786</v>
      </c>
    </row>
    <row r="41" spans="1:11">
      <c r="A41" s="4" t="s">
        <v>787</v>
      </c>
    </row>
    <row r="42" spans="1:11">
      <c r="A42" s="3" t="s">
        <v>644</v>
      </c>
    </row>
    <row r="43" spans="1:11">
      <c r="A43" s="4" t="s">
        <v>788</v>
      </c>
      <c r="C43" s="4" t="s">
        <v>789</v>
      </c>
    </row>
    <row r="44" spans="1:11">
      <c r="A44" s="4" t="s">
        <v>790</v>
      </c>
    </row>
    <row r="45" spans="1:11">
      <c r="A45" s="3" t="s">
        <v>644</v>
      </c>
    </row>
    <row r="46" spans="1:11">
      <c r="A46" s="4" t="s">
        <v>788</v>
      </c>
      <c r="C46" s="4" t="s">
        <v>791</v>
      </c>
    </row>
    <row r="47" spans="1:11">
      <c r="A47" s="4" t="s">
        <v>792</v>
      </c>
    </row>
    <row r="48" spans="1:11">
      <c r="A48" s="3" t="s">
        <v>644</v>
      </c>
    </row>
    <row r="49" spans="1:11">
      <c r="A49" s="4" t="s">
        <v>793</v>
      </c>
      <c r="D49" s="4" t="s">
        <v>794</v>
      </c>
      <c r="F49" s="4" t="s">
        <v>794</v>
      </c>
      <c r="I49" s="4" t="s">
        <v>795</v>
      </c>
    </row>
    <row r="50" spans="1:11">
      <c r="A50" s="4" t="s">
        <v>796</v>
      </c>
      <c r="D50" s="4" t="s">
        <v>797</v>
      </c>
      <c r="F50" s="4" t="s">
        <v>797</v>
      </c>
    </row>
    <row r="51" spans="1:11">
      <c r="A51" s="4" t="s">
        <v>798</v>
      </c>
      <c r="D51" s="4" t="s">
        <v>799</v>
      </c>
      <c r="F51" s="4" t="s">
        <v>799</v>
      </c>
    </row>
    <row r="52" spans="1:11">
      <c r="A52" s="4" t="s">
        <v>800</v>
      </c>
    </row>
    <row r="53" spans="1:11">
      <c r="A53" s="3" t="s">
        <v>644</v>
      </c>
    </row>
    <row r="54" spans="1:11">
      <c r="A54" s="4" t="s">
        <v>793</v>
      </c>
      <c r="D54" s="4" t="s">
        <v>754</v>
      </c>
      <c r="F54" s="4" t="s">
        <v>754</v>
      </c>
      <c r="I54" s="4" t="s">
        <v>801</v>
      </c>
    </row>
    <row r="55" spans="1:11">
      <c r="A55" s="4" t="s">
        <v>802</v>
      </c>
      <c r="F55" s="4" t="s">
        <v>803</v>
      </c>
    </row>
    <row r="56" spans="1:11">
      <c r="A56" s="4" t="s">
        <v>804</v>
      </c>
    </row>
    <row r="57" spans="1:11">
      <c r="A57" s="3" t="s">
        <v>644</v>
      </c>
    </row>
    <row r="58" spans="1:11">
      <c r="A58" s="4" t="s">
        <v>805</v>
      </c>
      <c r="D58" s="6" t="n">
        <v>975000000</v>
      </c>
      <c r="F58" s="6" t="n">
        <v>975000000</v>
      </c>
    </row>
    <row r="59" spans="1:11">
      <c r="A59" s="4" t="s">
        <v>806</v>
      </c>
    </row>
    <row r="60" spans="1:11">
      <c r="A60" s="3" t="s">
        <v>644</v>
      </c>
    </row>
    <row r="61" spans="1:11">
      <c r="A61" s="4" t="s">
        <v>807</v>
      </c>
      <c r="D61" s="6" t="n">
        <v>975000000</v>
      </c>
      <c r="F61" s="6" t="n">
        <v>9750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808</v>
      </c>
      <c r="B1" s="2" t="s">
        <v>1</v>
      </c>
    </row>
    <row r="2" spans="1:2">
      <c r="B2" s="2" t="s">
        <v>620</v>
      </c>
    </row>
    <row r="3" spans="1:2">
      <c r="A3" s="3" t="s">
        <v>644</v>
      </c>
    </row>
    <row r="4" spans="1:2">
      <c r="A4" s="4" t="s">
        <v>646</v>
      </c>
      <c r="B4" s="6" t="n">
        <v>144880</v>
      </c>
    </row>
    <row r="5" spans="1:2">
      <c r="A5" s="4" t="s">
        <v>809</v>
      </c>
    </row>
    <row r="6" spans="1:2">
      <c r="A6" s="3" t="s">
        <v>644</v>
      </c>
    </row>
    <row r="7" spans="1:2">
      <c r="A7" s="4" t="s">
        <v>636</v>
      </c>
      <c r="B7" s="4" t="s">
        <v>637</v>
      </c>
    </row>
    <row r="8" spans="1:2">
      <c r="A8" s="4" t="s">
        <v>646</v>
      </c>
      <c r="B8" s="6" t="n">
        <v>52000</v>
      </c>
    </row>
    <row r="9" spans="1:2">
      <c r="A9" s="4" t="s">
        <v>810</v>
      </c>
    </row>
    <row r="10" spans="1:2">
      <c r="A10" s="3" t="s">
        <v>644</v>
      </c>
    </row>
    <row r="11" spans="1:2">
      <c r="A11" s="4" t="s">
        <v>636</v>
      </c>
      <c r="B11" s="4" t="s">
        <v>548</v>
      </c>
    </row>
    <row r="12" spans="1:2">
      <c r="A12" s="4" t="s">
        <v>646</v>
      </c>
      <c r="B12" s="6" t="n">
        <v>16920</v>
      </c>
    </row>
    <row r="13" spans="1:2">
      <c r="A13" s="4" t="s">
        <v>811</v>
      </c>
    </row>
    <row r="14" spans="1:2">
      <c r="A14" s="3" t="s">
        <v>644</v>
      </c>
    </row>
    <row r="15" spans="1:2">
      <c r="A15" s="4" t="s">
        <v>636</v>
      </c>
      <c r="B15" s="4" t="s">
        <v>637</v>
      </c>
    </row>
    <row r="16" spans="1:2">
      <c r="A16" s="4" t="s">
        <v>646</v>
      </c>
      <c r="B16" s="6" t="n">
        <v>17760</v>
      </c>
    </row>
    <row r="17" spans="1:2">
      <c r="A17" s="4" t="s">
        <v>812</v>
      </c>
    </row>
    <row r="18" spans="1:2">
      <c r="A18" s="3" t="s">
        <v>644</v>
      </c>
    </row>
    <row r="19" spans="1:2">
      <c r="A19" s="4" t="s">
        <v>636</v>
      </c>
      <c r="B19" s="4" t="s">
        <v>637</v>
      </c>
    </row>
    <row r="20" spans="1:2">
      <c r="A20" s="4" t="s">
        <v>646</v>
      </c>
      <c r="B20" s="6" t="n">
        <v>14520</v>
      </c>
    </row>
    <row r="21" spans="1:2">
      <c r="A21" s="4" t="s">
        <v>813</v>
      </c>
    </row>
    <row r="22" spans="1:2">
      <c r="A22" s="3" t="s">
        <v>644</v>
      </c>
    </row>
    <row r="23" spans="1:2">
      <c r="A23" s="4" t="s">
        <v>636</v>
      </c>
      <c r="B23" s="4" t="s">
        <v>637</v>
      </c>
    </row>
    <row r="24" spans="1:2">
      <c r="A24" s="4" t="s">
        <v>646</v>
      </c>
      <c r="B24" s="6" t="n">
        <v>8880</v>
      </c>
    </row>
    <row r="25" spans="1:2">
      <c r="A25" s="4" t="s">
        <v>814</v>
      </c>
    </row>
    <row r="26" spans="1:2">
      <c r="A26" s="3" t="s">
        <v>644</v>
      </c>
    </row>
    <row r="27" spans="1:2">
      <c r="A27" s="4" t="s">
        <v>636</v>
      </c>
      <c r="B27" s="4" t="s">
        <v>637</v>
      </c>
    </row>
    <row r="28" spans="1:2">
      <c r="A28" s="4" t="s">
        <v>646</v>
      </c>
      <c r="B28" s="6" t="n">
        <v>348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3"/>
    <col customWidth="1" max="2" min="2" width="21"/>
  </cols>
  <sheetData>
    <row r="1" spans="1:2">
      <c r="A1" s="1" t="s">
        <v>815</v>
      </c>
      <c r="B1" s="2" t="s">
        <v>1</v>
      </c>
    </row>
    <row r="2" spans="1:2">
      <c r="B2" s="2" t="s">
        <v>620</v>
      </c>
    </row>
    <row r="3" spans="1:2">
      <c r="A3" s="3" t="s">
        <v>644</v>
      </c>
    </row>
    <row r="4" spans="1:2">
      <c r="A4" s="4" t="s">
        <v>816</v>
      </c>
      <c r="B4" s="6" t="n">
        <v>106034</v>
      </c>
    </row>
    <row r="5" spans="1:2">
      <c r="A5" s="4" t="s">
        <v>765</v>
      </c>
    </row>
    <row r="6" spans="1:2">
      <c r="A6" s="3" t="s">
        <v>644</v>
      </c>
    </row>
    <row r="7" spans="1:2">
      <c r="A7" s="4" t="s">
        <v>648</v>
      </c>
      <c r="B7" s="5" t="n">
        <v>-966</v>
      </c>
    </row>
    <row r="8" spans="1:2">
      <c r="A8" s="4" t="s">
        <v>816</v>
      </c>
      <c r="B8" s="6" t="n">
        <v>106034</v>
      </c>
    </row>
    <row r="9" spans="1:2">
      <c r="A9" s="4" t="s">
        <v>817</v>
      </c>
    </row>
    <row r="10" spans="1:2">
      <c r="A10" s="3" t="s">
        <v>644</v>
      </c>
    </row>
    <row r="11" spans="1:2">
      <c r="A11" s="4" t="s">
        <v>650</v>
      </c>
      <c r="B11" s="4" t="s">
        <v>770</v>
      </c>
    </row>
    <row r="12" spans="1:2">
      <c r="A12" s="4" t="s">
        <v>652</v>
      </c>
      <c r="B12" s="4" t="s">
        <v>818</v>
      </c>
    </row>
    <row r="13" spans="1:2">
      <c r="A13" s="4" t="s">
        <v>654</v>
      </c>
      <c r="B13" s="4" t="s">
        <v>819</v>
      </c>
    </row>
    <row r="14" spans="1:2">
      <c r="A14" s="4" t="s">
        <v>820</v>
      </c>
      <c r="B14" s="6" t="n">
        <v>41700</v>
      </c>
    </row>
    <row r="15" spans="1:2">
      <c r="A15" s="4" t="s">
        <v>817</v>
      </c>
    </row>
    <row r="16" spans="1:2">
      <c r="A16" s="3" t="s">
        <v>644</v>
      </c>
    </row>
    <row r="17" spans="1:2">
      <c r="A17" s="4" t="s">
        <v>650</v>
      </c>
      <c r="B17" s="4" t="s">
        <v>770</v>
      </c>
    </row>
    <row r="18" spans="1:2">
      <c r="A18" s="4" t="s">
        <v>652</v>
      </c>
      <c r="B18" s="4" t="s">
        <v>821</v>
      </c>
    </row>
    <row r="19" spans="1:2">
      <c r="A19" s="4" t="s">
        <v>654</v>
      </c>
      <c r="B19" s="4" t="s">
        <v>819</v>
      </c>
    </row>
    <row r="20" spans="1:2">
      <c r="A20" s="4" t="s">
        <v>820</v>
      </c>
      <c r="B20" s="6" t="n">
        <v>19000</v>
      </c>
    </row>
    <row r="21" spans="1:2">
      <c r="A21" s="4" t="s">
        <v>817</v>
      </c>
    </row>
    <row r="22" spans="1:2">
      <c r="A22" s="3" t="s">
        <v>644</v>
      </c>
    </row>
    <row r="23" spans="1:2">
      <c r="A23" s="4" t="s">
        <v>650</v>
      </c>
      <c r="B23" s="4" t="s">
        <v>770</v>
      </c>
    </row>
    <row r="24" spans="1:2">
      <c r="A24" s="4" t="s">
        <v>652</v>
      </c>
      <c r="B24" s="4" t="s">
        <v>822</v>
      </c>
    </row>
    <row r="25" spans="1:2">
      <c r="A25" s="4" t="s">
        <v>654</v>
      </c>
      <c r="B25" s="4" t="s">
        <v>819</v>
      </c>
    </row>
    <row r="26" spans="1:2">
      <c r="A26" s="4" t="s">
        <v>820</v>
      </c>
      <c r="B26" s="6" t="n">
        <v>463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23</v>
      </c>
      <c r="B1" s="2" t="s">
        <v>620</v>
      </c>
    </row>
    <row r="2" spans="1:2">
      <c r="A2" s="3" t="s">
        <v>644</v>
      </c>
    </row>
    <row r="3" spans="1:2">
      <c r="A3" s="4" t="s">
        <v>648</v>
      </c>
      <c r="B3" s="6" t="n">
        <v>2254</v>
      </c>
    </row>
    <row r="4" spans="1:2">
      <c r="A4" s="4" t="s">
        <v>753</v>
      </c>
    </row>
    <row r="5" spans="1:2">
      <c r="A5" s="3" t="s">
        <v>644</v>
      </c>
    </row>
    <row r="6" spans="1:2">
      <c r="A6" s="4" t="s">
        <v>652</v>
      </c>
      <c r="B6" s="4" t="s">
        <v>754</v>
      </c>
    </row>
    <row r="7" spans="1:2">
      <c r="A7" s="4" t="s">
        <v>765</v>
      </c>
    </row>
    <row r="8" spans="1:2">
      <c r="A8" s="3" t="s">
        <v>644</v>
      </c>
    </row>
    <row r="9" spans="1:2">
      <c r="A9" s="4" t="s">
        <v>648</v>
      </c>
      <c r="B9" s="6" t="n">
        <v>28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60"/>
    <col customWidth="1" max="2" min="2" width="21"/>
  </cols>
  <sheetData>
    <row r="1" spans="1:2">
      <c r="A1" s="1" t="s">
        <v>824</v>
      </c>
      <c r="B1" s="2" t="s">
        <v>620</v>
      </c>
    </row>
    <row r="2" spans="1:2">
      <c r="A2" s="3" t="s">
        <v>644</v>
      </c>
    </row>
    <row r="3" spans="1:2">
      <c r="A3" s="4" t="s">
        <v>12</v>
      </c>
      <c r="B3" s="6" t="n">
        <v>243</v>
      </c>
    </row>
    <row r="4" spans="1:2">
      <c r="A4" s="4" t="s">
        <v>825</v>
      </c>
      <c r="B4" s="5" t="n">
        <v>1010</v>
      </c>
    </row>
    <row r="5" spans="1:2">
      <c r="A5" s="4" t="s">
        <v>826</v>
      </c>
      <c r="B5" s="5" t="n">
        <v>108166</v>
      </c>
    </row>
    <row r="6" spans="1:2">
      <c r="A6" s="4" t="s">
        <v>827</v>
      </c>
      <c r="B6" s="5" t="n">
        <v>14001</v>
      </c>
    </row>
    <row r="7" spans="1:2">
      <c r="A7" s="4" t="s">
        <v>828</v>
      </c>
      <c r="B7" s="5" t="n">
        <v>21187</v>
      </c>
    </row>
    <row r="8" spans="1:2">
      <c r="A8" s="4" t="s">
        <v>829</v>
      </c>
      <c r="B8" s="5" t="n">
        <v>1023341</v>
      </c>
    </row>
    <row r="9" spans="1:2">
      <c r="A9" s="4" t="s">
        <v>147</v>
      </c>
      <c r="B9" s="5" t="n">
        <v>1167948</v>
      </c>
    </row>
    <row r="10" spans="1:2">
      <c r="A10" s="4" t="s">
        <v>830</v>
      </c>
    </row>
    <row r="11" spans="1:2">
      <c r="A11" s="3" t="s">
        <v>644</v>
      </c>
    </row>
    <row r="12" spans="1:2">
      <c r="A12" s="4" t="s">
        <v>12</v>
      </c>
      <c r="B12" s="5" t="n">
        <v>183</v>
      </c>
    </row>
    <row r="13" spans="1:2">
      <c r="A13" s="4" t="s">
        <v>825</v>
      </c>
      <c r="B13" s="5" t="n">
        <v>744</v>
      </c>
    </row>
    <row r="14" spans="1:2">
      <c r="A14" s="4" t="s">
        <v>826</v>
      </c>
      <c r="B14" s="5" t="n">
        <v>876</v>
      </c>
    </row>
    <row r="15" spans="1:2">
      <c r="A15" s="4" t="s">
        <v>827</v>
      </c>
      <c r="B15" s="5" t="n">
        <v>1391</v>
      </c>
    </row>
    <row r="16" spans="1:2">
      <c r="A16" s="4" t="s">
        <v>828</v>
      </c>
      <c r="B16" s="5" t="n">
        <v>21187</v>
      </c>
    </row>
    <row r="17" spans="1:2">
      <c r="A17" s="4" t="s">
        <v>829</v>
      </c>
      <c r="B17" s="5" t="n">
        <v>1009663</v>
      </c>
    </row>
    <row r="18" spans="1:2">
      <c r="A18" s="4" t="s">
        <v>147</v>
      </c>
      <c r="B18" s="5" t="n">
        <v>1034044</v>
      </c>
    </row>
    <row r="19" spans="1:2">
      <c r="A19" s="4" t="s">
        <v>831</v>
      </c>
    </row>
    <row r="20" spans="1:2">
      <c r="A20" s="3" t="s">
        <v>644</v>
      </c>
    </row>
    <row r="21" spans="1:2">
      <c r="A21" s="4" t="s">
        <v>826</v>
      </c>
      <c r="B21" s="5" t="n">
        <v>107000</v>
      </c>
    </row>
    <row r="22" spans="1:2">
      <c r="A22" s="4" t="s">
        <v>147</v>
      </c>
      <c r="B22" s="5" t="n">
        <v>107000</v>
      </c>
    </row>
    <row r="23" spans="1:2">
      <c r="A23" s="4" t="s">
        <v>832</v>
      </c>
    </row>
    <row r="24" spans="1:2">
      <c r="A24" s="3" t="s">
        <v>644</v>
      </c>
    </row>
    <row r="25" spans="1:2">
      <c r="A25" s="4" t="s">
        <v>12</v>
      </c>
      <c r="B25" s="5" t="n">
        <v>60</v>
      </c>
    </row>
    <row r="26" spans="1:2">
      <c r="A26" s="4" t="s">
        <v>825</v>
      </c>
      <c r="B26" s="5" t="n">
        <v>266</v>
      </c>
    </row>
    <row r="27" spans="1:2">
      <c r="A27" s="4" t="s">
        <v>826</v>
      </c>
      <c r="B27" s="5" t="n">
        <v>290</v>
      </c>
    </row>
    <row r="28" spans="1:2">
      <c r="A28" s="4" t="s">
        <v>827</v>
      </c>
      <c r="B28" s="5" t="n">
        <v>12610</v>
      </c>
    </row>
    <row r="29" spans="1:2">
      <c r="A29" s="4" t="s">
        <v>829</v>
      </c>
      <c r="B29" s="5" t="n">
        <v>13678</v>
      </c>
    </row>
    <row r="30" spans="1:2">
      <c r="A30" s="4" t="s">
        <v>147</v>
      </c>
      <c r="B30" s="6" t="n">
        <v>2690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43"/>
    <col customWidth="1" max="6" min="6" width="46"/>
    <col customWidth="1" max="7" min="7" width="38"/>
  </cols>
  <sheetData>
    <row r="1" spans="1:7">
      <c r="A1" s="1" t="s">
        <v>146</v>
      </c>
      <c r="B1" s="2" t="s">
        <v>147</v>
      </c>
      <c r="C1" s="2" t="s">
        <v>148</v>
      </c>
      <c r="D1" s="2" t="s">
        <v>149</v>
      </c>
      <c r="E1" s="2" t="s">
        <v>150</v>
      </c>
      <c r="F1" s="2" t="s">
        <v>151</v>
      </c>
      <c r="G1" s="2" t="s">
        <v>152</v>
      </c>
    </row>
    <row r="2" spans="1:7">
      <c r="A2" s="4" t="s">
        <v>153</v>
      </c>
      <c r="B2" s="6" t="n">
        <v>239444</v>
      </c>
      <c r="C2" s="6" t="n">
        <v>210</v>
      </c>
      <c r="D2" s="6" t="n">
        <v>206227</v>
      </c>
      <c r="E2" s="6" t="n">
        <v>19288</v>
      </c>
      <c r="F2" s="6" t="n">
        <v>13719</v>
      </c>
    </row>
    <row r="3" spans="1:7">
      <c r="A3" s="4" t="s">
        <v>154</v>
      </c>
      <c r="C3" s="5" t="n">
        <v>21049565</v>
      </c>
    </row>
    <row r="4" spans="1:7">
      <c r="A4" s="4" t="s">
        <v>155</v>
      </c>
      <c r="E4" s="5" t="n">
        <v>-1403</v>
      </c>
      <c r="F4" s="5" t="n">
        <v>1403</v>
      </c>
    </row>
    <row r="5" spans="1:7">
      <c r="A5" s="4" t="s">
        <v>134</v>
      </c>
      <c r="B5" s="5" t="n">
        <v>3158</v>
      </c>
      <c r="E5" s="5" t="n">
        <v>3158</v>
      </c>
    </row>
    <row r="6" spans="1:7">
      <c r="A6" s="4" t="s">
        <v>156</v>
      </c>
      <c r="B6" s="5" t="n">
        <v>-9672</v>
      </c>
      <c r="G6" s="6" t="n">
        <v>-9672</v>
      </c>
    </row>
    <row r="7" spans="1:7">
      <c r="A7" s="4" t="s">
        <v>157</v>
      </c>
      <c r="C7" s="6" t="n">
        <v>-4</v>
      </c>
      <c r="D7" s="5" t="n">
        <v>-9668</v>
      </c>
      <c r="G7" s="6" t="n">
        <v>9672</v>
      </c>
    </row>
    <row r="8" spans="1:7">
      <c r="A8" s="4" t="s">
        <v>158</v>
      </c>
      <c r="C8" s="5" t="n">
        <v>-382941</v>
      </c>
    </row>
    <row r="9" spans="1:7">
      <c r="A9" s="4" t="s">
        <v>159</v>
      </c>
      <c r="B9" s="5" t="n">
        <v>3103</v>
      </c>
      <c r="C9" s="6" t="n">
        <v>1</v>
      </c>
      <c r="D9" s="5" t="n">
        <v>3102</v>
      </c>
    </row>
    <row r="10" spans="1:7">
      <c r="A10" s="4" t="s">
        <v>160</v>
      </c>
      <c r="C10" s="5" t="n">
        <v>130511</v>
      </c>
    </row>
    <row r="11" spans="1:7">
      <c r="A11" s="4" t="s">
        <v>161</v>
      </c>
      <c r="B11" s="5" t="n">
        <v>-16011</v>
      </c>
      <c r="E11" s="5" t="n">
        <v>-16011</v>
      </c>
    </row>
    <row r="12" spans="1:7">
      <c r="A12" s="4" t="s">
        <v>135</v>
      </c>
      <c r="B12" s="5" t="n">
        <v>11697</v>
      </c>
      <c r="F12" s="5" t="n">
        <v>11697</v>
      </c>
    </row>
    <row r="13" spans="1:7">
      <c r="A13" s="4" t="s">
        <v>162</v>
      </c>
      <c r="B13" s="5" t="n">
        <v>-234</v>
      </c>
      <c r="E13" s="5" t="n">
        <v>-234</v>
      </c>
    </row>
    <row r="14" spans="1:7">
      <c r="A14" s="4" t="s">
        <v>163</v>
      </c>
      <c r="B14" s="5" t="n">
        <v>231485</v>
      </c>
      <c r="C14" s="6" t="n">
        <v>207</v>
      </c>
      <c r="D14" s="5" t="n">
        <v>199661</v>
      </c>
      <c r="E14" s="5" t="n">
        <v>4798</v>
      </c>
      <c r="F14" s="5" t="n">
        <v>26819</v>
      </c>
    </row>
    <row r="15" spans="1:7">
      <c r="A15" s="4" t="s">
        <v>164</v>
      </c>
      <c r="C15" s="5" t="n">
        <v>20797135</v>
      </c>
    </row>
    <row r="16" spans="1:7">
      <c r="A16" s="4" t="s">
        <v>165</v>
      </c>
      <c r="B16" s="5" t="n">
        <v>239944</v>
      </c>
      <c r="C16" s="6" t="n">
        <v>207</v>
      </c>
      <c r="D16" s="5" t="n">
        <v>198567</v>
      </c>
      <c r="E16" s="5" t="n">
        <v>15570</v>
      </c>
      <c r="F16" s="5" t="n">
        <v>25600</v>
      </c>
    </row>
    <row r="17" spans="1:7">
      <c r="A17" s="4" t="s">
        <v>166</v>
      </c>
      <c r="C17" s="5" t="n">
        <v>20747367</v>
      </c>
    </row>
    <row r="18" spans="1:7">
      <c r="A18" s="4" t="s">
        <v>134</v>
      </c>
      <c r="B18" s="5" t="n">
        <v>-5245</v>
      </c>
      <c r="E18" s="5" t="n">
        <v>-5245</v>
      </c>
    </row>
    <row r="19" spans="1:7">
      <c r="A19" s="4" t="s">
        <v>159</v>
      </c>
      <c r="B19" s="5" t="n">
        <v>1094</v>
      </c>
      <c r="D19" s="5" t="n">
        <v>1094</v>
      </c>
    </row>
    <row r="20" spans="1:7">
      <c r="A20" s="4" t="s">
        <v>160</v>
      </c>
      <c r="C20" s="5" t="n">
        <v>49768</v>
      </c>
    </row>
    <row r="21" spans="1:7">
      <c r="A21" s="4" t="s">
        <v>161</v>
      </c>
      <c r="B21" s="5" t="n">
        <v>-5315</v>
      </c>
      <c r="E21" s="5" t="n">
        <v>-5315</v>
      </c>
    </row>
    <row r="22" spans="1:7">
      <c r="A22" s="4" t="s">
        <v>135</v>
      </c>
      <c r="B22" s="5" t="n">
        <v>1219</v>
      </c>
      <c r="F22" s="5" t="n">
        <v>1219</v>
      </c>
    </row>
    <row r="23" spans="1:7">
      <c r="A23" s="4" t="s">
        <v>162</v>
      </c>
      <c r="B23" s="5" t="n">
        <v>-212</v>
      </c>
      <c r="E23" s="5" t="n">
        <v>-212</v>
      </c>
    </row>
    <row r="24" spans="1:7">
      <c r="A24" s="4" t="s">
        <v>163</v>
      </c>
      <c r="B24" s="5" t="n">
        <v>231485</v>
      </c>
      <c r="C24" s="6" t="n">
        <v>207</v>
      </c>
      <c r="D24" s="5" t="n">
        <v>199661</v>
      </c>
      <c r="E24" s="5" t="n">
        <v>4798</v>
      </c>
      <c r="F24" s="5" t="n">
        <v>26819</v>
      </c>
    </row>
    <row r="25" spans="1:7">
      <c r="A25" s="4" t="s">
        <v>164</v>
      </c>
      <c r="C25" s="5" t="n">
        <v>20797135</v>
      </c>
    </row>
    <row r="26" spans="1:7">
      <c r="A26" s="4" t="s">
        <v>167</v>
      </c>
      <c r="B26" s="6" t="n">
        <v>296028</v>
      </c>
      <c r="C26" s="6" t="n">
        <v>234</v>
      </c>
      <c r="D26" s="5" t="n">
        <v>285511</v>
      </c>
      <c r="E26" s="5" t="n">
        <v>-6764</v>
      </c>
      <c r="F26" s="5" t="n">
        <v>17047</v>
      </c>
    </row>
    <row r="27" spans="1:7">
      <c r="A27" s="4" t="s">
        <v>168</v>
      </c>
      <c r="B27" s="5" t="n">
        <v>23499635</v>
      </c>
      <c r="C27" s="5" t="n">
        <v>23499635</v>
      </c>
    </row>
    <row r="28" spans="1:7">
      <c r="A28" s="4" t="s">
        <v>134</v>
      </c>
      <c r="B28" s="6" t="n">
        <v>112406</v>
      </c>
      <c r="E28" s="5" t="n">
        <v>112406</v>
      </c>
    </row>
    <row r="29" spans="1:7">
      <c r="A29" s="4" t="s">
        <v>159</v>
      </c>
      <c r="B29" s="5" t="n">
        <v>3195</v>
      </c>
      <c r="C29" s="6" t="n">
        <v>1</v>
      </c>
      <c r="D29" s="5" t="n">
        <v>3194</v>
      </c>
    </row>
    <row r="30" spans="1:7">
      <c r="A30" s="4" t="s">
        <v>160</v>
      </c>
      <c r="C30" s="5" t="n">
        <v>180783</v>
      </c>
    </row>
    <row r="31" spans="1:7">
      <c r="A31" s="4" t="s">
        <v>169</v>
      </c>
      <c r="B31" s="5" t="n">
        <v>49001</v>
      </c>
      <c r="C31" s="6" t="n">
        <v>12</v>
      </c>
      <c r="D31" s="5" t="n">
        <v>48989</v>
      </c>
    </row>
    <row r="32" spans="1:7">
      <c r="A32" s="4" t="s">
        <v>170</v>
      </c>
      <c r="C32" s="5" t="n">
        <v>1119487</v>
      </c>
    </row>
    <row r="33" spans="1:7">
      <c r="A33" s="4" t="s">
        <v>161</v>
      </c>
      <c r="B33" s="5" t="n">
        <v>-20190</v>
      </c>
      <c r="E33" s="5" t="n">
        <v>-20190</v>
      </c>
    </row>
    <row r="34" spans="1:7">
      <c r="A34" s="4" t="s">
        <v>135</v>
      </c>
      <c r="B34" s="5" t="n">
        <v>-20101</v>
      </c>
      <c r="F34" s="5" t="n">
        <v>-20101</v>
      </c>
    </row>
    <row r="35" spans="1:7">
      <c r="A35" s="4" t="s">
        <v>162</v>
      </c>
      <c r="B35" s="5" t="n">
        <v>-528</v>
      </c>
      <c r="E35" s="5" t="n">
        <v>-528</v>
      </c>
    </row>
    <row r="36" spans="1:7">
      <c r="A36" s="4" t="s">
        <v>171</v>
      </c>
      <c r="B36" s="6" t="n">
        <v>419811</v>
      </c>
      <c r="C36" s="6" t="n">
        <v>247</v>
      </c>
      <c r="D36" s="5" t="n">
        <v>337694</v>
      </c>
      <c r="E36" s="5" t="n">
        <v>84924</v>
      </c>
      <c r="F36" s="5" t="n">
        <v>-3054</v>
      </c>
    </row>
    <row r="37" spans="1:7">
      <c r="A37" s="4" t="s">
        <v>172</v>
      </c>
      <c r="B37" s="5" t="n">
        <v>24799905</v>
      </c>
      <c r="C37" s="5" t="n">
        <v>24799905</v>
      </c>
    </row>
    <row r="38" spans="1:7">
      <c r="A38" s="4" t="s">
        <v>173</v>
      </c>
      <c r="B38" s="6" t="n">
        <v>271348</v>
      </c>
      <c r="C38" s="6" t="n">
        <v>238</v>
      </c>
      <c r="D38" s="5" t="n">
        <v>297448</v>
      </c>
      <c r="E38" s="5" t="n">
        <v>-26824</v>
      </c>
      <c r="F38" s="5" t="n">
        <v>486</v>
      </c>
    </row>
    <row r="39" spans="1:7">
      <c r="A39" s="4" t="s">
        <v>174</v>
      </c>
      <c r="C39" s="5" t="n">
        <v>23895442</v>
      </c>
    </row>
    <row r="40" spans="1:7">
      <c r="A40" s="4" t="s">
        <v>134</v>
      </c>
      <c r="B40" s="5" t="n">
        <v>118747</v>
      </c>
      <c r="E40" s="5" t="n">
        <v>118747</v>
      </c>
    </row>
    <row r="41" spans="1:7">
      <c r="A41" s="4" t="s">
        <v>159</v>
      </c>
      <c r="B41" s="5" t="n">
        <v>706</v>
      </c>
      <c r="D41" s="5" t="n">
        <v>706</v>
      </c>
    </row>
    <row r="42" spans="1:7">
      <c r="A42" s="4" t="s">
        <v>160</v>
      </c>
      <c r="C42" s="5" t="n">
        <v>37141</v>
      </c>
    </row>
    <row r="43" spans="1:7">
      <c r="A43" s="4" t="s">
        <v>169</v>
      </c>
      <c r="B43" s="5" t="n">
        <v>39549</v>
      </c>
      <c r="C43" s="6" t="n">
        <v>9</v>
      </c>
      <c r="D43" s="5" t="n">
        <v>39540</v>
      </c>
    </row>
    <row r="44" spans="1:7">
      <c r="A44" s="4" t="s">
        <v>170</v>
      </c>
      <c r="C44" s="5" t="n">
        <v>867322</v>
      </c>
    </row>
    <row r="45" spans="1:7">
      <c r="A45" s="4" t="s">
        <v>161</v>
      </c>
      <c r="B45" s="5" t="n">
        <v>-6847</v>
      </c>
      <c r="E45" s="5" t="n">
        <v>-6847</v>
      </c>
    </row>
    <row r="46" spans="1:7">
      <c r="A46" s="4" t="s">
        <v>135</v>
      </c>
      <c r="B46" s="5" t="n">
        <v>-3540</v>
      </c>
      <c r="F46" s="5" t="n">
        <v>-3540</v>
      </c>
    </row>
    <row r="47" spans="1:7">
      <c r="A47" s="4" t="s">
        <v>162</v>
      </c>
      <c r="B47" s="5" t="n">
        <v>-152</v>
      </c>
      <c r="E47" s="5" t="n">
        <v>-152</v>
      </c>
    </row>
    <row r="48" spans="1:7">
      <c r="A48" s="4" t="s">
        <v>171</v>
      </c>
      <c r="B48" s="6" t="n">
        <v>419811</v>
      </c>
      <c r="C48" s="6" t="n">
        <v>247</v>
      </c>
      <c r="D48" s="6" t="n">
        <v>337694</v>
      </c>
      <c r="E48" s="6" t="n">
        <v>84924</v>
      </c>
      <c r="F48" s="6" t="n">
        <v>-3054</v>
      </c>
    </row>
    <row r="49" spans="1:7">
      <c r="A49" s="4" t="s">
        <v>172</v>
      </c>
      <c r="B49" s="5" t="n">
        <v>24799905</v>
      </c>
      <c r="C49" s="5" t="n">
        <v>2479990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80"/>
    <col customWidth="1" max="3" min="3" width="41"/>
  </cols>
  <sheetData>
    <row r="1" spans="1:3">
      <c r="A1" s="1" t="s">
        <v>833</v>
      </c>
      <c r="B1" s="2" t="s">
        <v>1</v>
      </c>
    </row>
    <row r="2" spans="1:3">
      <c r="B2" s="2" t="s">
        <v>834</v>
      </c>
      <c r="C2" s="2" t="s">
        <v>835</v>
      </c>
    </row>
    <row r="3" spans="1:3">
      <c r="A3" s="3" t="s">
        <v>836</v>
      </c>
    </row>
    <row r="4" spans="1:3">
      <c r="A4" s="4" t="s">
        <v>837</v>
      </c>
      <c r="B4" s="4" t="s">
        <v>838</v>
      </c>
    </row>
    <row r="5" spans="1:3">
      <c r="A5" s="4" t="s">
        <v>839</v>
      </c>
      <c r="B5" s="6" t="n">
        <v>0</v>
      </c>
      <c r="C5" s="6" t="n">
        <v>0</v>
      </c>
    </row>
    <row r="6" spans="1:3">
      <c r="A6" s="4" t="s">
        <v>840</v>
      </c>
    </row>
    <row r="7" spans="1:3">
      <c r="A7" s="3" t="s">
        <v>836</v>
      </c>
    </row>
    <row r="8" spans="1:3">
      <c r="A8" s="4" t="s">
        <v>841</v>
      </c>
      <c r="B8" s="5" t="n">
        <v>0</v>
      </c>
      <c r="C8" s="6" t="n">
        <v>0</v>
      </c>
    </row>
    <row r="9" spans="1:3">
      <c r="A9" s="4" t="s">
        <v>842</v>
      </c>
    </row>
    <row r="10" spans="1:3">
      <c r="A10" s="3" t="s">
        <v>836</v>
      </c>
    </row>
    <row r="11" spans="1:3">
      <c r="A11" s="4" t="s">
        <v>805</v>
      </c>
      <c r="B11" s="6" t="n">
        <v>975000000</v>
      </c>
    </row>
    <row r="12" spans="1:3">
      <c r="A12" s="4" t="s">
        <v>773</v>
      </c>
      <c r="B12" s="4" t="s">
        <v>843</v>
      </c>
    </row>
    <row r="13" spans="1:3">
      <c r="A13" s="4" t="s">
        <v>798</v>
      </c>
      <c r="B13" s="4" t="s">
        <v>799</v>
      </c>
    </row>
    <row r="14" spans="1:3">
      <c r="A14" s="4" t="s">
        <v>844</v>
      </c>
    </row>
    <row r="15" spans="1:3">
      <c r="A15" s="3" t="s">
        <v>836</v>
      </c>
    </row>
    <row r="16" spans="1:3">
      <c r="A16" s="4" t="s">
        <v>805</v>
      </c>
      <c r="B16" s="6" t="n">
        <v>346700000</v>
      </c>
    </row>
    <row r="17" spans="1:3">
      <c r="A17" s="4" t="s">
        <v>773</v>
      </c>
      <c r="B17" s="4" t="s">
        <v>845</v>
      </c>
    </row>
    <row r="18" spans="1:3">
      <c r="A18" s="4" t="s">
        <v>846</v>
      </c>
    </row>
    <row r="19" spans="1:3">
      <c r="A19" s="3" t="s">
        <v>836</v>
      </c>
    </row>
    <row r="20" spans="1:3">
      <c r="A20" s="4" t="s">
        <v>847</v>
      </c>
      <c r="B20" s="5" t="n">
        <v>15</v>
      </c>
      <c r="C20" s="5" t="n">
        <v>19</v>
      </c>
    </row>
    <row r="21" spans="1:3">
      <c r="A21" s="4" t="s">
        <v>848</v>
      </c>
      <c r="B21" s="6" t="n">
        <v>346697000</v>
      </c>
      <c r="C21" s="6" t="n">
        <v>382100000</v>
      </c>
    </row>
    <row r="22" spans="1:3">
      <c r="A22" s="4" t="s">
        <v>849</v>
      </c>
    </row>
    <row r="23" spans="1:3">
      <c r="A23" s="3" t="s">
        <v>836</v>
      </c>
    </row>
    <row r="24" spans="1:3">
      <c r="A24" s="4" t="s">
        <v>850</v>
      </c>
      <c r="B24" s="4" t="s">
        <v>851</v>
      </c>
    </row>
    <row r="25" spans="1:3">
      <c r="A25" s="4" t="s">
        <v>852</v>
      </c>
    </row>
    <row r="26" spans="1:3">
      <c r="A26" s="3" t="s">
        <v>836</v>
      </c>
    </row>
    <row r="27" spans="1:3">
      <c r="A27" s="4" t="s">
        <v>850</v>
      </c>
      <c r="B27" s="4" t="s">
        <v>354</v>
      </c>
    </row>
    <row r="28" spans="1:3">
      <c r="A28" s="4" t="s">
        <v>853</v>
      </c>
    </row>
    <row r="29" spans="1:3">
      <c r="A29" s="3" t="s">
        <v>836</v>
      </c>
    </row>
    <row r="30" spans="1:3">
      <c r="A30" s="4" t="s">
        <v>850</v>
      </c>
      <c r="B30" s="4" t="s">
        <v>854</v>
      </c>
    </row>
    <row r="31" spans="1:3">
      <c r="A31" s="4" t="s">
        <v>855</v>
      </c>
    </row>
    <row r="32" spans="1:3">
      <c r="A32" s="3" t="s">
        <v>836</v>
      </c>
    </row>
    <row r="33" spans="1:3">
      <c r="A33" s="4" t="s">
        <v>850</v>
      </c>
      <c r="B33" s="4" t="s">
        <v>85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2"/>
  <sheetViews>
    <sheetView workbookViewId="0">
      <selection activeCell="A1" sqref="A1"/>
    </sheetView>
  </sheetViews>
  <sheetFormatPr baseColWidth="8" defaultRowHeight="15" outlineLevelCol="0"/>
  <cols>
    <col customWidth="1" max="1" min="1" width="80"/>
    <col customWidth="1" max="2" min="2" width="21"/>
  </cols>
  <sheetData>
    <row r="1" spans="1:2">
      <c r="A1" s="1" t="s">
        <v>856</v>
      </c>
      <c r="B1" s="2" t="s">
        <v>1</v>
      </c>
    </row>
    <row r="2" spans="1:2">
      <c r="B2" s="2" t="s">
        <v>620</v>
      </c>
    </row>
    <row r="3" spans="1:2">
      <c r="A3" s="4" t="s">
        <v>857</v>
      </c>
    </row>
    <row r="4" spans="1:2">
      <c r="A4" s="3" t="s">
        <v>644</v>
      </c>
    </row>
    <row r="5" spans="1:2">
      <c r="A5" s="4" t="s">
        <v>858</v>
      </c>
      <c r="B5" s="6" t="n">
        <v>975000000</v>
      </c>
    </row>
    <row r="6" spans="1:2">
      <c r="A6" s="4" t="s">
        <v>859</v>
      </c>
      <c r="B6" s="4" t="s">
        <v>799</v>
      </c>
    </row>
    <row r="7" spans="1:2">
      <c r="A7" s="4" t="s">
        <v>860</v>
      </c>
    </row>
    <row r="8" spans="1:2">
      <c r="A8" s="3" t="s">
        <v>644</v>
      </c>
    </row>
    <row r="9" spans="1:2">
      <c r="A9" s="4" t="s">
        <v>861</v>
      </c>
      <c r="B9" s="4" t="s">
        <v>862</v>
      </c>
    </row>
    <row r="10" spans="1:2">
      <c r="A10" s="4" t="s">
        <v>863</v>
      </c>
      <c r="B10" s="4" t="s">
        <v>864</v>
      </c>
    </row>
    <row r="11" spans="1:2">
      <c r="A11" s="4" t="s">
        <v>858</v>
      </c>
      <c r="B11" s="6" t="n">
        <v>100000000</v>
      </c>
    </row>
    <row r="12" spans="1:2">
      <c r="A12" s="4" t="s">
        <v>859</v>
      </c>
      <c r="B12" s="4" t="s">
        <v>865</v>
      </c>
    </row>
    <row r="13" spans="1:2">
      <c r="A13" s="4" t="s">
        <v>866</v>
      </c>
    </row>
    <row r="14" spans="1:2">
      <c r="A14" s="3" t="s">
        <v>644</v>
      </c>
    </row>
    <row r="15" spans="1:2">
      <c r="A15" s="4" t="s">
        <v>861</v>
      </c>
      <c r="B15" s="4" t="s">
        <v>862</v>
      </c>
    </row>
    <row r="16" spans="1:2">
      <c r="A16" s="4" t="s">
        <v>863</v>
      </c>
      <c r="B16" s="4" t="s">
        <v>864</v>
      </c>
    </row>
    <row r="17" spans="1:2">
      <c r="A17" s="4" t="s">
        <v>858</v>
      </c>
      <c r="B17" s="6" t="n">
        <v>100000000</v>
      </c>
    </row>
    <row r="18" spans="1:2">
      <c r="A18" s="4" t="s">
        <v>859</v>
      </c>
      <c r="B18" s="4" t="s">
        <v>867</v>
      </c>
    </row>
    <row r="19" spans="1:2">
      <c r="A19" s="4" t="s">
        <v>868</v>
      </c>
    </row>
    <row r="20" spans="1:2">
      <c r="A20" s="3" t="s">
        <v>644</v>
      </c>
    </row>
    <row r="21" spans="1:2">
      <c r="A21" s="4" t="s">
        <v>861</v>
      </c>
      <c r="B21" s="4" t="s">
        <v>862</v>
      </c>
    </row>
    <row r="22" spans="1:2">
      <c r="A22" s="4" t="s">
        <v>863</v>
      </c>
      <c r="B22" s="4" t="s">
        <v>864</v>
      </c>
    </row>
    <row r="23" spans="1:2">
      <c r="A23" s="4" t="s">
        <v>858</v>
      </c>
      <c r="B23" s="6" t="n">
        <v>100000000</v>
      </c>
    </row>
    <row r="24" spans="1:2">
      <c r="A24" s="4" t="s">
        <v>859</v>
      </c>
      <c r="B24" s="4" t="s">
        <v>869</v>
      </c>
    </row>
    <row r="25" spans="1:2">
      <c r="A25" s="4" t="s">
        <v>870</v>
      </c>
    </row>
    <row r="26" spans="1:2">
      <c r="A26" s="3" t="s">
        <v>644</v>
      </c>
    </row>
    <row r="27" spans="1:2">
      <c r="A27" s="4" t="s">
        <v>861</v>
      </c>
      <c r="B27" s="4" t="s">
        <v>871</v>
      </c>
    </row>
    <row r="28" spans="1:2">
      <c r="A28" s="4" t="s">
        <v>863</v>
      </c>
      <c r="B28" s="4" t="s">
        <v>864</v>
      </c>
    </row>
    <row r="29" spans="1:2">
      <c r="A29" s="4" t="s">
        <v>858</v>
      </c>
      <c r="B29" s="6" t="n">
        <v>100000000</v>
      </c>
    </row>
    <row r="30" spans="1:2">
      <c r="A30" s="4" t="s">
        <v>859</v>
      </c>
      <c r="B30" s="4" t="s">
        <v>872</v>
      </c>
    </row>
    <row r="31" spans="1:2">
      <c r="A31" s="4" t="s">
        <v>873</v>
      </c>
    </row>
    <row r="32" spans="1:2">
      <c r="A32" s="3" t="s">
        <v>644</v>
      </c>
    </row>
    <row r="33" spans="1:2">
      <c r="A33" s="4" t="s">
        <v>861</v>
      </c>
      <c r="B33" s="4" t="s">
        <v>874</v>
      </c>
    </row>
    <row r="34" spans="1:2">
      <c r="A34" s="4" t="s">
        <v>863</v>
      </c>
      <c r="B34" s="4" t="s">
        <v>875</v>
      </c>
    </row>
    <row r="35" spans="1:2">
      <c r="A35" s="4" t="s">
        <v>858</v>
      </c>
      <c r="B35" s="6" t="n">
        <v>100000000</v>
      </c>
    </row>
    <row r="36" spans="1:2">
      <c r="A36" s="4" t="s">
        <v>859</v>
      </c>
      <c r="B36" s="4" t="s">
        <v>876</v>
      </c>
    </row>
    <row r="37" spans="1:2">
      <c r="A37" s="4" t="s">
        <v>877</v>
      </c>
    </row>
    <row r="38" spans="1:2">
      <c r="A38" s="3" t="s">
        <v>644</v>
      </c>
    </row>
    <row r="39" spans="1:2">
      <c r="A39" s="4" t="s">
        <v>861</v>
      </c>
      <c r="B39" s="4" t="s">
        <v>878</v>
      </c>
    </row>
    <row r="40" spans="1:2">
      <c r="A40" s="4" t="s">
        <v>863</v>
      </c>
      <c r="B40" s="4" t="s">
        <v>875</v>
      </c>
    </row>
    <row r="41" spans="1:2">
      <c r="A41" s="4" t="s">
        <v>858</v>
      </c>
      <c r="B41" s="6" t="n">
        <v>50000000</v>
      </c>
    </row>
    <row r="42" spans="1:2">
      <c r="A42" s="4" t="s">
        <v>859</v>
      </c>
      <c r="B42" s="4" t="s">
        <v>879</v>
      </c>
    </row>
    <row r="43" spans="1:2">
      <c r="A43" s="4" t="s">
        <v>880</v>
      </c>
    </row>
    <row r="44" spans="1:2">
      <c r="A44" s="3" t="s">
        <v>644</v>
      </c>
    </row>
    <row r="45" spans="1:2">
      <c r="A45" s="4" t="s">
        <v>861</v>
      </c>
      <c r="B45" s="4" t="s">
        <v>881</v>
      </c>
    </row>
    <row r="46" spans="1:2">
      <c r="A46" s="4" t="s">
        <v>863</v>
      </c>
      <c r="B46" s="4" t="s">
        <v>882</v>
      </c>
    </row>
    <row r="47" spans="1:2">
      <c r="A47" s="4" t="s">
        <v>858</v>
      </c>
      <c r="B47" s="6" t="n">
        <v>100000000</v>
      </c>
    </row>
    <row r="48" spans="1:2">
      <c r="A48" s="4" t="s">
        <v>859</v>
      </c>
      <c r="B48" s="4" t="s">
        <v>883</v>
      </c>
    </row>
    <row r="49" spans="1:2">
      <c r="A49" s="4" t="s">
        <v>884</v>
      </c>
    </row>
    <row r="50" spans="1:2">
      <c r="A50" s="3" t="s">
        <v>644</v>
      </c>
    </row>
    <row r="51" spans="1:2">
      <c r="A51" s="4" t="s">
        <v>861</v>
      </c>
      <c r="B51" s="4" t="s">
        <v>885</v>
      </c>
    </row>
    <row r="52" spans="1:2">
      <c r="A52" s="4" t="s">
        <v>863</v>
      </c>
      <c r="B52" s="4" t="s">
        <v>886</v>
      </c>
    </row>
    <row r="53" spans="1:2">
      <c r="A53" s="4" t="s">
        <v>858</v>
      </c>
      <c r="B53" s="6" t="n">
        <v>50000000</v>
      </c>
    </row>
    <row r="54" spans="1:2">
      <c r="A54" s="4" t="s">
        <v>859</v>
      </c>
      <c r="B54" s="4" t="s">
        <v>887</v>
      </c>
    </row>
    <row r="55" spans="1:2">
      <c r="A55" s="4" t="s">
        <v>888</v>
      </c>
    </row>
    <row r="56" spans="1:2">
      <c r="A56" s="3" t="s">
        <v>644</v>
      </c>
    </row>
    <row r="57" spans="1:2">
      <c r="A57" s="4" t="s">
        <v>861</v>
      </c>
      <c r="B57" s="4" t="s">
        <v>885</v>
      </c>
    </row>
    <row r="58" spans="1:2">
      <c r="A58" s="4" t="s">
        <v>863</v>
      </c>
      <c r="B58" s="4" t="s">
        <v>886</v>
      </c>
    </row>
    <row r="59" spans="1:2">
      <c r="A59" s="4" t="s">
        <v>858</v>
      </c>
      <c r="B59" s="6" t="n">
        <v>50000000</v>
      </c>
    </row>
    <row r="60" spans="1:2">
      <c r="A60" s="4" t="s">
        <v>859</v>
      </c>
      <c r="B60" s="4" t="s">
        <v>887</v>
      </c>
    </row>
    <row r="61" spans="1:2">
      <c r="A61" s="4" t="s">
        <v>889</v>
      </c>
    </row>
    <row r="62" spans="1:2">
      <c r="A62" s="3" t="s">
        <v>644</v>
      </c>
    </row>
    <row r="63" spans="1:2">
      <c r="A63" s="4" t="s">
        <v>861</v>
      </c>
      <c r="B63" s="4" t="s">
        <v>890</v>
      </c>
    </row>
    <row r="64" spans="1:2">
      <c r="A64" s="4" t="s">
        <v>863</v>
      </c>
      <c r="B64" s="4" t="s">
        <v>712</v>
      </c>
    </row>
    <row r="65" spans="1:2">
      <c r="A65" s="4" t="s">
        <v>858</v>
      </c>
      <c r="B65" s="6" t="n">
        <v>100000000</v>
      </c>
    </row>
    <row r="66" spans="1:2">
      <c r="A66" s="4" t="s">
        <v>859</v>
      </c>
      <c r="B66" s="4" t="s">
        <v>891</v>
      </c>
    </row>
    <row r="67" spans="1:2">
      <c r="A67" s="4" t="s">
        <v>892</v>
      </c>
    </row>
    <row r="68" spans="1:2">
      <c r="A68" s="3" t="s">
        <v>644</v>
      </c>
    </row>
    <row r="69" spans="1:2">
      <c r="A69" s="4" t="s">
        <v>861</v>
      </c>
      <c r="B69" s="4" t="s">
        <v>890</v>
      </c>
    </row>
    <row r="70" spans="1:2">
      <c r="A70" s="4" t="s">
        <v>863</v>
      </c>
      <c r="B70" s="4" t="s">
        <v>712</v>
      </c>
    </row>
    <row r="71" spans="1:2">
      <c r="A71" s="4" t="s">
        <v>858</v>
      </c>
      <c r="B71" s="6" t="n">
        <v>125000000</v>
      </c>
    </row>
    <row r="72" spans="1:2">
      <c r="A72" s="4" t="s">
        <v>859</v>
      </c>
      <c r="B72" s="4" t="s">
        <v>89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894</v>
      </c>
      <c r="B1" s="2" t="s">
        <v>2</v>
      </c>
    </row>
    <row r="2" spans="1:2">
      <c r="A2" s="4" t="s">
        <v>895</v>
      </c>
    </row>
    <row r="3" spans="1:2">
      <c r="A3" s="3" t="s">
        <v>644</v>
      </c>
    </row>
    <row r="4" spans="1:2">
      <c r="A4" s="4" t="s">
        <v>896</v>
      </c>
      <c r="B4" s="4" t="s">
        <v>75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41"/>
    <col customWidth="1" max="3" min="3" width="41"/>
  </cols>
  <sheetData>
    <row r="1" spans="1:3">
      <c r="A1" s="1" t="s">
        <v>897</v>
      </c>
      <c r="B1" s="2" t="s">
        <v>834</v>
      </c>
      <c r="C1" s="2" t="s">
        <v>835</v>
      </c>
    </row>
    <row r="2" spans="1:3">
      <c r="A2" s="3" t="s">
        <v>898</v>
      </c>
    </row>
    <row r="3" spans="1:3">
      <c r="A3" s="4" t="s">
        <v>899</v>
      </c>
      <c r="B3" s="5" t="n">
        <v>15</v>
      </c>
      <c r="C3" s="5" t="n">
        <v>19</v>
      </c>
    </row>
    <row r="4" spans="1:3">
      <c r="A4" s="4" t="s">
        <v>900</v>
      </c>
      <c r="B4" s="6" t="n">
        <v>346697000</v>
      </c>
      <c r="C4" s="6" t="n">
        <v>3821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1</v>
      </c>
      <c r="B1" s="2" t="s">
        <v>2</v>
      </c>
      <c r="C1" s="2" t="s">
        <v>61</v>
      </c>
    </row>
    <row r="2" spans="1:3">
      <c r="A2" s="3" t="s">
        <v>898</v>
      </c>
    </row>
    <row r="3" spans="1:3">
      <c r="A3" s="4" t="s">
        <v>902</v>
      </c>
      <c r="B3" s="6" t="n">
        <v>4202</v>
      </c>
      <c r="C3" s="6" t="n">
        <v>18151</v>
      </c>
    </row>
    <row r="4" spans="1:3">
      <c r="A4" s="4" t="s">
        <v>903</v>
      </c>
      <c r="B4" s="5" t="n">
        <v>6252</v>
      </c>
    </row>
    <row r="5" spans="1:3">
      <c r="A5" s="4" t="s">
        <v>904</v>
      </c>
    </row>
    <row r="6" spans="1:3">
      <c r="A6" s="3" t="s">
        <v>898</v>
      </c>
    </row>
    <row r="7" spans="1:3">
      <c r="A7" s="4" t="s">
        <v>902</v>
      </c>
      <c r="B7" s="5" t="n">
        <v>4201</v>
      </c>
      <c r="C7" s="5" t="n">
        <v>18141</v>
      </c>
    </row>
    <row r="8" spans="1:3">
      <c r="A8" s="4" t="s">
        <v>903</v>
      </c>
      <c r="B8" s="5" t="n">
        <v>6252</v>
      </c>
    </row>
    <row r="9" spans="1:3">
      <c r="A9" s="4" t="s">
        <v>905</v>
      </c>
    </row>
    <row r="10" spans="1:3">
      <c r="A10" s="3" t="s">
        <v>898</v>
      </c>
    </row>
    <row r="11" spans="1:3">
      <c r="A11" s="4" t="s">
        <v>902</v>
      </c>
      <c r="B11" s="6" t="n">
        <v>1</v>
      </c>
      <c r="C11" s="6" t="n">
        <v>1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06</v>
      </c>
      <c r="B1" s="2" t="s">
        <v>110</v>
      </c>
      <c r="D1" s="2" t="s">
        <v>1</v>
      </c>
    </row>
    <row r="2" spans="1:5">
      <c r="B2" s="2" t="s">
        <v>2</v>
      </c>
      <c r="C2" s="2" t="s">
        <v>111</v>
      </c>
      <c r="D2" s="2" t="s">
        <v>2</v>
      </c>
      <c r="E2" s="2" t="s">
        <v>111</v>
      </c>
    </row>
    <row r="3" spans="1:5">
      <c r="A3" s="3" t="s">
        <v>907</v>
      </c>
    </row>
    <row r="4" spans="1:5">
      <c r="A4" s="4" t="s">
        <v>908</v>
      </c>
      <c r="B4" s="6" t="n">
        <v>-3550</v>
      </c>
      <c r="C4" s="6" t="n">
        <v>1222</v>
      </c>
      <c r="D4" s="6" t="n">
        <v>-20161</v>
      </c>
      <c r="E4" s="6" t="n">
        <v>11732</v>
      </c>
    </row>
    <row r="5" spans="1:5">
      <c r="A5" s="4" t="s">
        <v>909</v>
      </c>
    </row>
    <row r="6" spans="1:5">
      <c r="A6" s="3" t="s">
        <v>907</v>
      </c>
    </row>
    <row r="7" spans="1:5">
      <c r="A7" s="4" t="s">
        <v>908</v>
      </c>
      <c r="B7" s="5" t="n">
        <v>-1871</v>
      </c>
      <c r="C7" s="5" t="n">
        <v>2403</v>
      </c>
      <c r="D7" s="5" t="n">
        <v>-14720</v>
      </c>
      <c r="E7" s="5" t="n">
        <v>14156</v>
      </c>
    </row>
    <row r="8" spans="1:5">
      <c r="A8" s="4" t="s">
        <v>910</v>
      </c>
      <c r="B8" s="5" t="n">
        <v>1679</v>
      </c>
      <c r="C8" s="5" t="n">
        <v>1181</v>
      </c>
      <c r="D8" s="5" t="n">
        <v>5441</v>
      </c>
      <c r="E8" s="5" t="n">
        <v>2424</v>
      </c>
    </row>
    <row r="9" spans="1:5">
      <c r="A9" s="4" t="s">
        <v>911</v>
      </c>
      <c r="B9" s="6" t="n">
        <v>-1</v>
      </c>
      <c r="C9" s="6" t="n">
        <v>-31</v>
      </c>
      <c r="D9" s="6" t="n">
        <v>-29</v>
      </c>
      <c r="E9" s="6" t="n">
        <v>-33</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Q5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6"/>
    <col customWidth="1" max="6" min="6" width="14"/>
    <col customWidth="1" max="7" min="7" width="14"/>
    <col customWidth="1" max="8" min="8" width="14"/>
    <col customWidth="1" max="9" min="9" width="16"/>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r="A1" s="1" t="s">
        <v>912</v>
      </c>
      <c r="B1" s="2" t="s">
        <v>2</v>
      </c>
      <c r="C1" s="2" t="s">
        <v>913</v>
      </c>
      <c r="D1" s="2" t="s">
        <v>914</v>
      </c>
      <c r="E1" s="2" t="s">
        <v>915</v>
      </c>
      <c r="F1" s="2" t="s">
        <v>916</v>
      </c>
      <c r="G1" s="2" t="s">
        <v>917</v>
      </c>
      <c r="H1" s="2" t="s">
        <v>918</v>
      </c>
      <c r="I1" s="2" t="s">
        <v>919</v>
      </c>
      <c r="J1" s="2" t="s">
        <v>2</v>
      </c>
      <c r="K1" s="2" t="s">
        <v>111</v>
      </c>
      <c r="L1" s="2" t="s">
        <v>2</v>
      </c>
      <c r="M1" s="2" t="s">
        <v>111</v>
      </c>
      <c r="N1" s="2" t="s">
        <v>920</v>
      </c>
      <c r="O1" s="2" t="s">
        <v>61</v>
      </c>
      <c r="P1" s="2" t="s">
        <v>921</v>
      </c>
      <c r="Q1" s="2" t="s">
        <v>922</v>
      </c>
    </row>
    <row r="2" spans="1:17">
      <c r="A2" s="3" t="s">
        <v>923</v>
      </c>
    </row>
    <row r="3" spans="1:17">
      <c r="A3" s="4" t="s">
        <v>106</v>
      </c>
      <c r="B3" s="5" t="n">
        <v>24799905</v>
      </c>
      <c r="J3" s="5" t="n">
        <v>24799905</v>
      </c>
      <c r="L3" s="5" t="n">
        <v>24799905</v>
      </c>
      <c r="O3" s="5" t="n">
        <v>23499635</v>
      </c>
    </row>
    <row r="4" spans="1:17">
      <c r="A4" s="4" t="s">
        <v>107</v>
      </c>
      <c r="B4" s="5" t="n">
        <v>24799905</v>
      </c>
      <c r="J4" s="5" t="n">
        <v>24799905</v>
      </c>
      <c r="L4" s="5" t="n">
        <v>24799905</v>
      </c>
      <c r="O4" s="5" t="n">
        <v>23499635</v>
      </c>
    </row>
    <row r="5" spans="1:17">
      <c r="A5" s="4" t="s">
        <v>108</v>
      </c>
      <c r="B5" s="7" t="n">
        <v>0.01</v>
      </c>
      <c r="I5" s="7" t="n">
        <v>0.01</v>
      </c>
      <c r="J5" s="7" t="n">
        <v>0.01</v>
      </c>
      <c r="L5" s="7" t="n">
        <v>0.01</v>
      </c>
      <c r="O5" s="7" t="n">
        <v>0.01</v>
      </c>
    </row>
    <row r="6" spans="1:17">
      <c r="A6" s="4" t="s">
        <v>924</v>
      </c>
      <c r="E6" s="6" t="n">
        <v>40000000</v>
      </c>
      <c r="I6" s="6" t="n">
        <v>30000000</v>
      </c>
    </row>
    <row r="7" spans="1:17">
      <c r="A7" s="4" t="s">
        <v>925</v>
      </c>
      <c r="E7" s="4" t="s">
        <v>926</v>
      </c>
      <c r="I7" s="4" t="s">
        <v>927</v>
      </c>
    </row>
    <row r="8" spans="1:17">
      <c r="A8" s="4" t="s">
        <v>928</v>
      </c>
      <c r="E8" s="4" t="s">
        <v>929</v>
      </c>
      <c r="I8" s="4" t="s">
        <v>929</v>
      </c>
    </row>
    <row r="9" spans="1:17">
      <c r="A9" s="4" t="s">
        <v>930</v>
      </c>
      <c r="B9" s="5" t="n">
        <v>737458</v>
      </c>
      <c r="L9" s="5" t="n">
        <v>0</v>
      </c>
    </row>
    <row r="10" spans="1:17">
      <c r="A10" s="4" t="s">
        <v>931</v>
      </c>
      <c r="B10" s="6" t="n">
        <v>16694000</v>
      </c>
      <c r="M10" s="6" t="n">
        <v>9672000</v>
      </c>
    </row>
    <row r="11" spans="1:17">
      <c r="A11" s="4" t="s">
        <v>932</v>
      </c>
      <c r="B11" s="7" t="n">
        <v>22.64</v>
      </c>
    </row>
    <row r="12" spans="1:17">
      <c r="A12" s="4" t="s">
        <v>933</v>
      </c>
      <c r="J12" s="6" t="n">
        <v>39549000</v>
      </c>
      <c r="L12" s="6" t="n">
        <v>49001000</v>
      </c>
    </row>
    <row r="13" spans="1:17">
      <c r="A13" s="4" t="s">
        <v>934</v>
      </c>
      <c r="L13" s="6" t="n">
        <v>49001000</v>
      </c>
    </row>
    <row r="14" spans="1:17">
      <c r="A14" s="4" t="s">
        <v>148</v>
      </c>
    </row>
    <row r="15" spans="1:17">
      <c r="A15" s="3" t="s">
        <v>923</v>
      </c>
    </row>
    <row r="16" spans="1:17">
      <c r="A16" s="4" t="s">
        <v>106</v>
      </c>
      <c r="B16" s="5" t="n">
        <v>24799905</v>
      </c>
      <c r="J16" s="5" t="n">
        <v>24799905</v>
      </c>
      <c r="K16" s="5" t="n">
        <v>20797135</v>
      </c>
      <c r="L16" s="5" t="n">
        <v>24799905</v>
      </c>
      <c r="M16" s="5" t="n">
        <v>20797135</v>
      </c>
      <c r="N16" s="5" t="n">
        <v>23895442</v>
      </c>
      <c r="O16" s="5" t="n">
        <v>23499635</v>
      </c>
      <c r="P16" s="5" t="n">
        <v>20747367</v>
      </c>
      <c r="Q16" s="5" t="n">
        <v>21049565</v>
      </c>
    </row>
    <row r="17" spans="1:17">
      <c r="A17" s="4" t="s">
        <v>933</v>
      </c>
      <c r="J17" s="6" t="n">
        <v>9000</v>
      </c>
      <c r="L17" s="6" t="n">
        <v>12000</v>
      </c>
    </row>
    <row r="18" spans="1:17">
      <c r="A18" s="4" t="s">
        <v>935</v>
      </c>
    </row>
    <row r="19" spans="1:17">
      <c r="A19" s="3" t="s">
        <v>923</v>
      </c>
    </row>
    <row r="20" spans="1:17">
      <c r="A20" s="4" t="s">
        <v>936</v>
      </c>
      <c r="L20" s="5" t="n">
        <v>186662</v>
      </c>
    </row>
    <row r="21" spans="1:17">
      <c r="A21" s="4" t="s">
        <v>937</v>
      </c>
    </row>
    <row r="22" spans="1:17">
      <c r="A22" s="3" t="s">
        <v>923</v>
      </c>
    </row>
    <row r="23" spans="1:17">
      <c r="A23" s="4" t="s">
        <v>938</v>
      </c>
      <c r="J23" s="5" t="n">
        <v>867322</v>
      </c>
      <c r="L23" s="5" t="n">
        <v>1119487</v>
      </c>
    </row>
    <row r="24" spans="1:17">
      <c r="A24" s="4" t="s">
        <v>939</v>
      </c>
      <c r="J24" s="7" t="n">
        <v>46.69</v>
      </c>
      <c r="L24" s="7" t="n">
        <v>45.24</v>
      </c>
    </row>
    <row r="25" spans="1:17">
      <c r="A25" s="4" t="s">
        <v>934</v>
      </c>
      <c r="J25" s="6" t="n">
        <v>39900000</v>
      </c>
      <c r="L25" s="6" t="n">
        <v>49900000</v>
      </c>
    </row>
    <row r="26" spans="1:17">
      <c r="A26" s="4" t="s">
        <v>940</v>
      </c>
      <c r="J26" s="5" t="n">
        <v>600000</v>
      </c>
      <c r="L26" s="5" t="n">
        <v>800000</v>
      </c>
    </row>
    <row r="27" spans="1:17">
      <c r="A27" s="4" t="s">
        <v>941</v>
      </c>
      <c r="J27" s="6" t="n">
        <v>300000</v>
      </c>
      <c r="L27" s="6" t="n">
        <v>900000</v>
      </c>
    </row>
    <row r="28" spans="1:17">
      <c r="A28" s="4" t="s">
        <v>942</v>
      </c>
    </row>
    <row r="29" spans="1:17">
      <c r="A29" s="3" t="s">
        <v>923</v>
      </c>
    </row>
    <row r="30" spans="1:17">
      <c r="A30" s="4" t="s">
        <v>108</v>
      </c>
      <c r="D30" s="7" t="n">
        <v>0.01</v>
      </c>
    </row>
    <row r="31" spans="1:17">
      <c r="A31" s="4" t="s">
        <v>943</v>
      </c>
    </row>
    <row r="32" spans="1:17">
      <c r="A32" s="3" t="s">
        <v>923</v>
      </c>
    </row>
    <row r="33" spans="1:17">
      <c r="A33" s="4" t="s">
        <v>933</v>
      </c>
      <c r="D33" s="6" t="n">
        <v>100000000</v>
      </c>
    </row>
    <row r="34" spans="1:17">
      <c r="A34" s="4" t="s">
        <v>944</v>
      </c>
    </row>
    <row r="35" spans="1:17">
      <c r="A35" s="3" t="s">
        <v>923</v>
      </c>
    </row>
    <row r="36" spans="1:17">
      <c r="A36" s="4" t="s">
        <v>106</v>
      </c>
      <c r="L36" s="5" t="n">
        <v>180783</v>
      </c>
    </row>
    <row r="37" spans="1:17">
      <c r="A37" s="4" t="s">
        <v>106</v>
      </c>
      <c r="B37" s="5" t="n">
        <v>421551</v>
      </c>
      <c r="J37" s="5" t="n">
        <v>421551</v>
      </c>
      <c r="L37" s="5" t="n">
        <v>421551</v>
      </c>
    </row>
    <row r="38" spans="1:17">
      <c r="A38" s="4" t="s">
        <v>108</v>
      </c>
      <c r="I38" s="7" t="n">
        <v>0.01</v>
      </c>
    </row>
    <row r="39" spans="1:17">
      <c r="A39" s="4" t="s">
        <v>945</v>
      </c>
      <c r="I39" s="5" t="n">
        <v>2100000</v>
      </c>
    </row>
    <row r="40" spans="1:17">
      <c r="A40" s="4" t="s">
        <v>946</v>
      </c>
    </row>
    <row r="41" spans="1:17">
      <c r="A41" s="3" t="s">
        <v>923</v>
      </c>
    </row>
    <row r="42" spans="1:17">
      <c r="A42" s="4" t="s">
        <v>947</v>
      </c>
      <c r="J42" s="6" t="n">
        <v>1300000</v>
      </c>
      <c r="K42" s="6" t="n">
        <v>1100000</v>
      </c>
      <c r="L42" s="6" t="n">
        <v>3900000</v>
      </c>
      <c r="M42" s="6" t="n">
        <v>3100000</v>
      </c>
    </row>
    <row r="43" spans="1:17">
      <c r="A43" s="4" t="s">
        <v>948</v>
      </c>
      <c r="B43" s="6" t="n">
        <v>700000</v>
      </c>
      <c r="J43" s="6" t="n">
        <v>700000</v>
      </c>
      <c r="L43" s="6" t="n">
        <v>700000</v>
      </c>
    </row>
    <row r="44" spans="1:17">
      <c r="A44" s="4" t="s">
        <v>949</v>
      </c>
    </row>
    <row r="45" spans="1:17">
      <c r="A45" s="3" t="s">
        <v>923</v>
      </c>
    </row>
    <row r="46" spans="1:17">
      <c r="A46" s="4" t="s">
        <v>950</v>
      </c>
      <c r="L46" s="4" t="s">
        <v>951</v>
      </c>
    </row>
    <row r="47" spans="1:17">
      <c r="A47" s="4" t="s">
        <v>952</v>
      </c>
    </row>
    <row r="48" spans="1:17">
      <c r="A48" s="3" t="s">
        <v>923</v>
      </c>
    </row>
    <row r="49" spans="1:17">
      <c r="A49" s="4" t="s">
        <v>936</v>
      </c>
      <c r="G49" s="5" t="n">
        <v>219802</v>
      </c>
      <c r="H49" s="5" t="n">
        <v>209797</v>
      </c>
    </row>
    <row r="50" spans="1:17">
      <c r="A50" s="4" t="s">
        <v>953</v>
      </c>
    </row>
    <row r="51" spans="1:17">
      <c r="A51" s="3" t="s">
        <v>923</v>
      </c>
    </row>
    <row r="52" spans="1:17">
      <c r="A52" s="4" t="s">
        <v>936</v>
      </c>
      <c r="C52" s="5" t="n">
        <v>186662</v>
      </c>
      <c r="F52" s="5" t="n">
        <v>275795</v>
      </c>
    </row>
    <row r="53" spans="1:17">
      <c r="A53" s="4" t="s">
        <v>954</v>
      </c>
    </row>
    <row r="54" spans="1:17">
      <c r="A54" s="3" t="s">
        <v>923</v>
      </c>
    </row>
    <row r="55" spans="1:17">
      <c r="A55" s="4" t="s">
        <v>955</v>
      </c>
      <c r="L55" s="4" t="s">
        <v>354</v>
      </c>
    </row>
    <row r="56" spans="1:17">
      <c r="A56" s="4" t="s">
        <v>956</v>
      </c>
    </row>
    <row r="57" spans="1:17">
      <c r="A57" s="3" t="s">
        <v>923</v>
      </c>
    </row>
    <row r="58" spans="1:17">
      <c r="A58" s="4" t="s">
        <v>955</v>
      </c>
      <c r="L58" s="4" t="s">
        <v>85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0"/>
  </cols>
  <sheetData>
    <row r="1" spans="1:2">
      <c r="A1" s="1" t="s">
        <v>957</v>
      </c>
      <c r="B1" s="2" t="s">
        <v>1</v>
      </c>
    </row>
    <row r="2" spans="1:2">
      <c r="B2" s="2" t="s">
        <v>958</v>
      </c>
    </row>
    <row r="3" spans="1:2">
      <c r="A3" s="3" t="s">
        <v>959</v>
      </c>
    </row>
    <row r="4" spans="1:2">
      <c r="A4" s="4" t="s">
        <v>960</v>
      </c>
      <c r="B4" s="5" t="n">
        <v>464626</v>
      </c>
    </row>
    <row r="5" spans="1:2">
      <c r="A5" s="4" t="s">
        <v>961</v>
      </c>
      <c r="B5" s="5" t="n">
        <v>186662</v>
      </c>
    </row>
    <row r="6" spans="1:2">
      <c r="A6" s="4" t="s">
        <v>962</v>
      </c>
      <c r="B6" s="5" t="n">
        <v>-197863</v>
      </c>
    </row>
    <row r="7" spans="1:2">
      <c r="A7" s="4" t="s">
        <v>963</v>
      </c>
      <c r="B7" s="5" t="n">
        <v>-6386</v>
      </c>
    </row>
    <row r="8" spans="1:2">
      <c r="A8" s="4" t="s">
        <v>964</v>
      </c>
      <c r="B8" s="5" t="n">
        <v>447039</v>
      </c>
    </row>
    <row r="9" spans="1:2">
      <c r="A9" s="4" t="s">
        <v>965</v>
      </c>
      <c r="B9" s="7" t="n">
        <v>37.5</v>
      </c>
    </row>
    <row r="10" spans="1:2">
      <c r="A10" s="4" t="s">
        <v>966</v>
      </c>
      <c r="B10" s="9" t="n">
        <v>23.1</v>
      </c>
    </row>
    <row r="11" spans="1:2">
      <c r="A11" s="4" t="s">
        <v>967</v>
      </c>
      <c r="B11" s="7" t="n">
        <v>29.1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68</v>
      </c>
      <c r="B1" s="2" t="s">
        <v>110</v>
      </c>
      <c r="D1" s="2" t="s">
        <v>1</v>
      </c>
    </row>
    <row r="2" spans="1:5">
      <c r="B2" s="2" t="s">
        <v>2</v>
      </c>
      <c r="C2" s="2" t="s">
        <v>111</v>
      </c>
      <c r="D2" s="2" t="s">
        <v>2</v>
      </c>
      <c r="E2" s="2" t="s">
        <v>111</v>
      </c>
    </row>
    <row r="3" spans="1:5">
      <c r="A3" s="4" t="s">
        <v>969</v>
      </c>
    </row>
    <row r="4" spans="1:5">
      <c r="A4" s="3" t="s">
        <v>959</v>
      </c>
    </row>
    <row r="5" spans="1:5">
      <c r="A5" s="4" t="s">
        <v>970</v>
      </c>
      <c r="D5" s="5" t="n">
        <v>108613</v>
      </c>
    </row>
    <row r="6" spans="1:5">
      <c r="A6" s="4" t="s">
        <v>971</v>
      </c>
    </row>
    <row r="7" spans="1:5">
      <c r="A7" s="3" t="s">
        <v>959</v>
      </c>
    </row>
    <row r="8" spans="1:5">
      <c r="A8" s="4" t="s">
        <v>970</v>
      </c>
      <c r="D8" s="5" t="n">
        <v>69530</v>
      </c>
    </row>
    <row r="9" spans="1:5">
      <c r="A9" s="4" t="s">
        <v>972</v>
      </c>
    </row>
    <row r="10" spans="1:5">
      <c r="A10" s="3" t="s">
        <v>959</v>
      </c>
    </row>
    <row r="11" spans="1:5">
      <c r="A11" s="4" t="s">
        <v>970</v>
      </c>
      <c r="D11" s="5" t="n">
        <v>99564</v>
      </c>
    </row>
    <row r="12" spans="1:5">
      <c r="A12" s="4" t="s">
        <v>973</v>
      </c>
    </row>
    <row r="13" spans="1:5">
      <c r="A13" s="3" t="s">
        <v>959</v>
      </c>
    </row>
    <row r="14" spans="1:5">
      <c r="A14" s="4" t="s">
        <v>970</v>
      </c>
      <c r="D14" s="5" t="n">
        <v>99563</v>
      </c>
    </row>
    <row r="15" spans="1:5">
      <c r="A15" s="4" t="s">
        <v>974</v>
      </c>
    </row>
    <row r="16" spans="1:5">
      <c r="A16" s="3" t="s">
        <v>959</v>
      </c>
    </row>
    <row r="17" spans="1:5">
      <c r="A17" s="4" t="s">
        <v>970</v>
      </c>
      <c r="D17" s="5" t="n">
        <v>34883</v>
      </c>
    </row>
    <row r="18" spans="1:5">
      <c r="A18" s="4" t="s">
        <v>975</v>
      </c>
    </row>
    <row r="19" spans="1:5">
      <c r="A19" s="3" t="s">
        <v>959</v>
      </c>
    </row>
    <row r="20" spans="1:5">
      <c r="A20" s="4" t="s">
        <v>970</v>
      </c>
      <c r="D20" s="5" t="n">
        <v>34886</v>
      </c>
    </row>
    <row r="21" spans="1:5">
      <c r="A21" s="4" t="s">
        <v>148</v>
      </c>
    </row>
    <row r="22" spans="1:5">
      <c r="A22" s="3" t="s">
        <v>959</v>
      </c>
    </row>
    <row r="23" spans="1:5">
      <c r="A23" s="4" t="s">
        <v>976</v>
      </c>
      <c r="B23" s="5" t="n">
        <v>37141</v>
      </c>
      <c r="C23" s="5" t="n">
        <v>49768</v>
      </c>
      <c r="D23" s="5" t="n">
        <v>180783</v>
      </c>
      <c r="E23" s="5" t="n">
        <v>130511</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15"/>
  </cols>
  <sheetData>
    <row r="1" spans="1:2">
      <c r="A1" s="1" t="s">
        <v>977</v>
      </c>
      <c r="B1" s="2" t="s">
        <v>1</v>
      </c>
    </row>
    <row r="2" spans="1:2">
      <c r="B2" s="2" t="s">
        <v>2</v>
      </c>
    </row>
    <row r="3" spans="1:2">
      <c r="A3" s="3" t="s">
        <v>248</v>
      </c>
    </row>
    <row r="4" spans="1:2">
      <c r="A4" s="4" t="s">
        <v>978</v>
      </c>
      <c r="B4" s="4" t="s">
        <v>37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75</v>
      </c>
      <c r="B1" s="2" t="s">
        <v>110</v>
      </c>
      <c r="D1" s="2" t="s">
        <v>1</v>
      </c>
    </row>
    <row r="2" spans="1:5">
      <c r="B2" s="2" t="s">
        <v>2</v>
      </c>
      <c r="C2" s="2" t="s">
        <v>111</v>
      </c>
      <c r="D2" s="2" t="s">
        <v>2</v>
      </c>
      <c r="E2" s="2" t="s">
        <v>111</v>
      </c>
    </row>
    <row r="3" spans="1:5">
      <c r="A3" s="3" t="s">
        <v>176</v>
      </c>
    </row>
    <row r="4" spans="1:5">
      <c r="A4" s="4" t="s">
        <v>177</v>
      </c>
      <c r="B4" s="8" t="n">
        <v>0.275</v>
      </c>
      <c r="C4" s="7" t="n">
        <v>0.25</v>
      </c>
      <c r="D4" s="8" t="n">
        <v>0.825</v>
      </c>
      <c r="E4" s="7" t="n">
        <v>0.75</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79</v>
      </c>
      <c r="B1" s="2" t="s">
        <v>110</v>
      </c>
      <c r="D1" s="2" t="s">
        <v>1</v>
      </c>
    </row>
    <row r="2" spans="1:5">
      <c r="B2" s="2" t="s">
        <v>2</v>
      </c>
      <c r="C2" s="2" t="s">
        <v>111</v>
      </c>
      <c r="D2" s="2" t="s">
        <v>2</v>
      </c>
      <c r="E2" s="2" t="s">
        <v>111</v>
      </c>
    </row>
    <row r="3" spans="1:5">
      <c r="A3" s="3" t="s">
        <v>980</v>
      </c>
    </row>
    <row r="4" spans="1:5">
      <c r="A4" s="4" t="s">
        <v>132</v>
      </c>
      <c r="B4" s="6" t="n">
        <v>119104</v>
      </c>
      <c r="C4" s="6" t="n">
        <v>-5260</v>
      </c>
      <c r="D4" s="6" t="n">
        <v>112744</v>
      </c>
      <c r="E4" s="6" t="n">
        <v>3168</v>
      </c>
    </row>
    <row r="5" spans="1:5">
      <c r="A5" s="4" t="s">
        <v>133</v>
      </c>
      <c r="B5" s="5" t="n">
        <v>357</v>
      </c>
      <c r="C5" s="5" t="n">
        <v>-15</v>
      </c>
      <c r="D5" s="5" t="n">
        <v>338</v>
      </c>
      <c r="E5" s="5" t="n">
        <v>10</v>
      </c>
    </row>
    <row r="6" spans="1:5">
      <c r="A6" s="4" t="s">
        <v>134</v>
      </c>
      <c r="B6" s="6" t="n">
        <v>118747</v>
      </c>
      <c r="C6" s="6" t="n">
        <v>-5245</v>
      </c>
      <c r="D6" s="6" t="n">
        <v>112406</v>
      </c>
      <c r="E6" s="6" t="n">
        <v>3158</v>
      </c>
    </row>
    <row r="7" spans="1:5">
      <c r="A7" s="3" t="s">
        <v>981</v>
      </c>
    </row>
    <row r="8" spans="1:5">
      <c r="A8" s="4" t="s">
        <v>140</v>
      </c>
      <c r="B8" s="5" t="n">
        <v>24088</v>
      </c>
      <c r="C8" s="5" t="n">
        <v>20775</v>
      </c>
      <c r="D8" s="5" t="n">
        <v>23793</v>
      </c>
      <c r="E8" s="5" t="n">
        <v>20847</v>
      </c>
    </row>
    <row r="9" spans="1:5">
      <c r="A9" s="4" t="s">
        <v>982</v>
      </c>
      <c r="B9" s="5" t="n">
        <v>469</v>
      </c>
      <c r="C9" s="5" t="n">
        <v>487</v>
      </c>
      <c r="D9" s="5" t="n">
        <v>487</v>
      </c>
      <c r="E9" s="5" t="n">
        <v>481</v>
      </c>
    </row>
    <row r="10" spans="1:5">
      <c r="A10" s="4" t="s">
        <v>983</v>
      </c>
      <c r="B10" s="5" t="n">
        <v>24557</v>
      </c>
      <c r="C10" s="5" t="n">
        <v>21262</v>
      </c>
      <c r="D10" s="5" t="n">
        <v>24280</v>
      </c>
      <c r="E10" s="5" t="n">
        <v>21328</v>
      </c>
    </row>
    <row r="11" spans="1:5">
      <c r="A11" s="3" t="s">
        <v>984</v>
      </c>
    </row>
    <row r="12" spans="1:5">
      <c r="A12" s="4" t="s">
        <v>985</v>
      </c>
      <c r="B12" s="7" t="n">
        <v>4.93</v>
      </c>
      <c r="C12" s="7" t="n">
        <v>-0.25</v>
      </c>
      <c r="D12" s="7" t="n">
        <v>4.72</v>
      </c>
      <c r="E12" s="7" t="n">
        <v>0.15</v>
      </c>
    </row>
    <row r="13" spans="1:5">
      <c r="A13" s="4" t="s">
        <v>986</v>
      </c>
      <c r="B13" s="7" t="n">
        <v>4.84</v>
      </c>
      <c r="C13" s="7" t="n">
        <v>-0.25</v>
      </c>
      <c r="D13" s="7" t="n">
        <v>4.63</v>
      </c>
      <c r="E13" s="7" t="n">
        <v>0.15</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37"/>
  </cols>
  <sheetData>
    <row r="1" spans="1:4">
      <c r="A1" s="1" t="s">
        <v>987</v>
      </c>
      <c r="B1" s="2" t="s">
        <v>761</v>
      </c>
      <c r="C1" s="2" t="s">
        <v>988</v>
      </c>
      <c r="D1" s="2" t="s">
        <v>989</v>
      </c>
    </row>
    <row r="2" spans="1:4">
      <c r="A2" s="3" t="s">
        <v>990</v>
      </c>
    </row>
    <row r="3" spans="1:4">
      <c r="A3" s="4" t="s">
        <v>991</v>
      </c>
      <c r="D3" s="7" t="n">
        <v>27.31</v>
      </c>
    </row>
    <row r="4" spans="1:4">
      <c r="A4" s="4" t="s">
        <v>992</v>
      </c>
      <c r="B4" s="6" t="n">
        <v>2000000</v>
      </c>
    </row>
    <row r="5" spans="1:4">
      <c r="A5" s="4" t="s">
        <v>993</v>
      </c>
    </row>
    <row r="6" spans="1:4">
      <c r="A6" s="3" t="s">
        <v>990</v>
      </c>
    </row>
    <row r="7" spans="1:4">
      <c r="A7" s="4" t="s">
        <v>994</v>
      </c>
      <c r="B7" s="4" t="s">
        <v>370</v>
      </c>
    </row>
    <row r="8" spans="1:4">
      <c r="A8" s="4" t="s">
        <v>995</v>
      </c>
      <c r="B8" s="6" t="n">
        <v>51700000</v>
      </c>
    </row>
    <row r="9" spans="1:4">
      <c r="A9" s="4" t="s">
        <v>996</v>
      </c>
      <c r="B9" s="6" t="n">
        <v>49700000</v>
      </c>
    </row>
    <row r="10" spans="1:4">
      <c r="A10" s="4" t="s">
        <v>997</v>
      </c>
      <c r="D10" s="5" t="n">
        <v>73233</v>
      </c>
    </row>
    <row r="11" spans="1:4">
      <c r="A11" s="4" t="s">
        <v>998</v>
      </c>
      <c r="D11" s="6" t="n">
        <v>2000000</v>
      </c>
    </row>
    <row r="12" spans="1:4">
      <c r="A12" s="4" t="s">
        <v>999</v>
      </c>
    </row>
    <row r="13" spans="1:4">
      <c r="A13" s="3" t="s">
        <v>990</v>
      </c>
    </row>
    <row r="14" spans="1:4">
      <c r="A14" s="4" t="s">
        <v>1000</v>
      </c>
      <c r="B14" s="4" t="s">
        <v>1001</v>
      </c>
    </row>
    <row r="15" spans="1:4">
      <c r="A15" s="4" t="s">
        <v>1002</v>
      </c>
    </row>
    <row r="16" spans="1:4">
      <c r="A16" s="3" t="s">
        <v>990</v>
      </c>
    </row>
    <row r="17" spans="1:4">
      <c r="A17" s="4" t="s">
        <v>1003</v>
      </c>
      <c r="C17" s="4" t="s">
        <v>1004</v>
      </c>
    </row>
    <row r="18" spans="1:4">
      <c r="A18" s="4" t="s">
        <v>1005</v>
      </c>
      <c r="C18" s="5" t="n">
        <v>55</v>
      </c>
    </row>
    <row r="19" spans="1:4">
      <c r="A19" s="4" t="s">
        <v>1006</v>
      </c>
    </row>
    <row r="20" spans="1:4">
      <c r="A20" s="3" t="s">
        <v>990</v>
      </c>
    </row>
    <row r="21" spans="1:4">
      <c r="A21" s="4" t="s">
        <v>1007</v>
      </c>
      <c r="C21" s="5" t="n">
        <v>15</v>
      </c>
    </row>
    <row r="22" spans="1:4">
      <c r="A22" s="4" t="s">
        <v>1008</v>
      </c>
      <c r="C22" s="4" t="s">
        <v>741</v>
      </c>
    </row>
    <row r="23" spans="1:4">
      <c r="A23" s="4" t="s">
        <v>1009</v>
      </c>
    </row>
    <row r="24" spans="1:4">
      <c r="A24" s="3" t="s">
        <v>990</v>
      </c>
    </row>
    <row r="25" spans="1:4">
      <c r="A25" s="4" t="s">
        <v>1007</v>
      </c>
      <c r="C25" s="5" t="n">
        <v>25</v>
      </c>
    </row>
    <row r="26" spans="1:4">
      <c r="A26" s="4" t="s">
        <v>1008</v>
      </c>
      <c r="C26" s="4" t="s">
        <v>101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11</v>
      </c>
      <c r="B1" s="2" t="s">
        <v>110</v>
      </c>
      <c r="D1" s="2" t="s">
        <v>1</v>
      </c>
    </row>
    <row r="2" spans="1:5">
      <c r="B2" s="2" t="s">
        <v>2</v>
      </c>
      <c r="C2" s="2" t="s">
        <v>111</v>
      </c>
      <c r="D2" s="2" t="s">
        <v>2</v>
      </c>
      <c r="E2" s="2" t="s">
        <v>111</v>
      </c>
    </row>
    <row r="3" spans="1:5">
      <c r="A3" s="3" t="s">
        <v>251</v>
      </c>
    </row>
    <row r="4" spans="1:5">
      <c r="A4" s="4" t="s">
        <v>1012</v>
      </c>
      <c r="D4" s="6" t="n">
        <v>2567</v>
      </c>
    </row>
    <row r="5" spans="1:5">
      <c r="A5" s="4" t="s">
        <v>1013</v>
      </c>
      <c r="D5" s="5" t="n">
        <v>338</v>
      </c>
    </row>
    <row r="6" spans="1:5">
      <c r="A6" s="4" t="s">
        <v>1014</v>
      </c>
      <c r="D6" s="5" t="n">
        <v>-60</v>
      </c>
    </row>
    <row r="7" spans="1:5">
      <c r="A7" s="4" t="s">
        <v>1015</v>
      </c>
      <c r="D7" s="5" t="n">
        <v>93</v>
      </c>
    </row>
    <row r="8" spans="1:5">
      <c r="A8" s="4" t="s">
        <v>1016</v>
      </c>
      <c r="D8" s="5" t="n">
        <v>-42</v>
      </c>
    </row>
    <row r="9" spans="1:5">
      <c r="A9" s="4" t="s">
        <v>1017</v>
      </c>
      <c r="B9" s="6" t="n">
        <v>152</v>
      </c>
      <c r="C9" s="6" t="n">
        <v>212</v>
      </c>
      <c r="D9" s="5" t="n">
        <v>528</v>
      </c>
      <c r="E9" s="6" t="n">
        <v>234</v>
      </c>
    </row>
    <row r="10" spans="1:5">
      <c r="A10" s="4" t="s">
        <v>1018</v>
      </c>
      <c r="B10" s="6" t="n">
        <v>3424</v>
      </c>
      <c r="D10" s="6" t="n">
        <v>3424</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019</v>
      </c>
      <c r="C1" s="2" t="s">
        <v>110</v>
      </c>
      <c r="E1" s="2" t="s">
        <v>1</v>
      </c>
    </row>
    <row r="2" spans="1:6">
      <c r="C2" s="2" t="s">
        <v>2</v>
      </c>
      <c r="D2" s="2" t="s">
        <v>111</v>
      </c>
      <c r="E2" s="2" t="s">
        <v>2</v>
      </c>
      <c r="F2" s="2" t="s">
        <v>111</v>
      </c>
    </row>
    <row r="3" spans="1:6">
      <c r="A3" s="3" t="s">
        <v>1020</v>
      </c>
    </row>
    <row r="4" spans="1:6">
      <c r="A4" s="4" t="s">
        <v>119</v>
      </c>
      <c r="B4" s="4" t="s">
        <v>120</v>
      </c>
      <c r="C4" s="6" t="n">
        <v>1408</v>
      </c>
      <c r="D4" s="6" t="n">
        <v>1085</v>
      </c>
      <c r="E4" s="6" t="n">
        <v>3939</v>
      </c>
      <c r="F4" s="6" t="n">
        <v>3205</v>
      </c>
    </row>
    <row r="5" spans="1:6">
      <c r="A5" s="4" t="s">
        <v>1002</v>
      </c>
    </row>
    <row r="6" spans="1:6">
      <c r="A6" s="3" t="s">
        <v>1020</v>
      </c>
    </row>
    <row r="7" spans="1:6">
      <c r="A7" s="4" t="s">
        <v>119</v>
      </c>
      <c r="C7" s="5" t="n">
        <v>1382</v>
      </c>
      <c r="D7" s="5" t="n">
        <v>1085</v>
      </c>
      <c r="E7" s="5" t="n">
        <v>3907</v>
      </c>
      <c r="F7" s="5" t="n">
        <v>3205</v>
      </c>
    </row>
    <row r="8" spans="1:6">
      <c r="A8" s="4" t="s">
        <v>1021</v>
      </c>
      <c r="C8" s="5" t="n">
        <v>344</v>
      </c>
      <c r="D8" s="5" t="n">
        <v>265</v>
      </c>
      <c r="E8" s="5" t="n">
        <v>908</v>
      </c>
      <c r="F8" s="5" t="n">
        <v>835</v>
      </c>
    </row>
    <row r="9" spans="1:6">
      <c r="A9" s="4" t="s">
        <v>1022</v>
      </c>
      <c r="C9" s="5" t="n">
        <v>65</v>
      </c>
      <c r="E9" s="5" t="n">
        <v>125</v>
      </c>
    </row>
    <row r="10" spans="1:6">
      <c r="A10" s="4" t="s">
        <v>1023</v>
      </c>
      <c r="C10" s="5" t="n">
        <v>638</v>
      </c>
      <c r="D10" s="5" t="n">
        <v>348</v>
      </c>
      <c r="E10" s="5" t="n">
        <v>946</v>
      </c>
      <c r="F10" s="5" t="n">
        <v>348</v>
      </c>
    </row>
    <row r="11" spans="1:6">
      <c r="A11" s="3" t="s">
        <v>1024</v>
      </c>
    </row>
    <row r="12" spans="1:6">
      <c r="A12" s="4" t="s">
        <v>1025</v>
      </c>
      <c r="C12" s="5" t="n">
        <v>4853</v>
      </c>
      <c r="D12" s="5" t="n">
        <v>3355</v>
      </c>
      <c r="E12" s="5" t="n">
        <v>13164</v>
      </c>
      <c r="F12" s="5" t="n">
        <v>10490</v>
      </c>
    </row>
    <row r="13" spans="1:6">
      <c r="A13" s="4" t="s">
        <v>1026</v>
      </c>
      <c r="C13" s="6" t="n">
        <v>918</v>
      </c>
      <c r="D13" s="6" t="n">
        <v>581</v>
      </c>
      <c r="E13" s="6" t="n">
        <v>2479</v>
      </c>
      <c r="F13" s="6" t="n">
        <v>1605</v>
      </c>
    </row>
    <row r="14" spans="1:6"/>
    <row r="15" spans="1:6">
      <c r="A15" s="4" t="s">
        <v>120</v>
      </c>
      <c r="B15" s="4" t="s">
        <v>144</v>
      </c>
    </row>
  </sheetData>
  <mergeCells count="5">
    <mergeCell ref="A1:B2"/>
    <mergeCell ref="C1:D1"/>
    <mergeCell ref="E1:F1"/>
    <mergeCell ref="A14:E14"/>
    <mergeCell ref="B15:E15"/>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21"/>
    <col customWidth="1" max="5" min="5" width="21"/>
    <col customWidth="1" max="6" min="6" width="22"/>
  </cols>
  <sheetData>
    <row r="1" spans="1:6">
      <c r="A1" s="1" t="s">
        <v>1027</v>
      </c>
      <c r="B1" s="2" t="s">
        <v>110</v>
      </c>
      <c r="D1" s="2" t="s">
        <v>1</v>
      </c>
      <c r="F1" s="2" t="s">
        <v>1028</v>
      </c>
    </row>
    <row r="2" spans="1:6">
      <c r="B2" s="2" t="s">
        <v>620</v>
      </c>
      <c r="C2" s="2" t="s">
        <v>621</v>
      </c>
      <c r="D2" s="2" t="s">
        <v>620</v>
      </c>
      <c r="E2" s="2" t="s">
        <v>621</v>
      </c>
      <c r="F2" s="2" t="s">
        <v>435</v>
      </c>
    </row>
    <row r="3" spans="1:6">
      <c r="A3" s="4" t="s">
        <v>1029</v>
      </c>
    </row>
    <row r="4" spans="1:6">
      <c r="A4" s="3" t="s">
        <v>1030</v>
      </c>
    </row>
    <row r="5" spans="1:6">
      <c r="A5" s="4" t="s">
        <v>1031</v>
      </c>
      <c r="F5" s="5" t="n">
        <v>14</v>
      </c>
    </row>
    <row r="6" spans="1:6">
      <c r="A6" s="4" t="s">
        <v>1032</v>
      </c>
    </row>
    <row r="7" spans="1:6">
      <c r="A7" s="3" t="s">
        <v>1030</v>
      </c>
    </row>
    <row r="8" spans="1:6">
      <c r="A8" s="4" t="s">
        <v>1033</v>
      </c>
      <c r="D8" s="4" t="s">
        <v>731</v>
      </c>
    </row>
    <row r="9" spans="1:6">
      <c r="A9" s="4" t="s">
        <v>1034</v>
      </c>
      <c r="D9" s="4" t="s">
        <v>1035</v>
      </c>
    </row>
    <row r="10" spans="1:6">
      <c r="A10" s="4" t="s">
        <v>1036</v>
      </c>
      <c r="D10" s="6" t="n">
        <v>5400000</v>
      </c>
    </row>
    <row r="11" spans="1:6">
      <c r="A11" s="4" t="s">
        <v>1037</v>
      </c>
      <c r="D11" s="4" t="s">
        <v>1038</v>
      </c>
    </row>
    <row r="12" spans="1:6">
      <c r="A12" s="4" t="s">
        <v>121</v>
      </c>
      <c r="B12" s="6" t="n">
        <v>1900000</v>
      </c>
      <c r="C12" s="6" t="n">
        <v>1900000</v>
      </c>
      <c r="D12" s="6" t="n">
        <v>5600000</v>
      </c>
      <c r="E12" s="6" t="n">
        <v>5600000</v>
      </c>
    </row>
    <row r="13" spans="1:6">
      <c r="A13" s="4" t="s">
        <v>1039</v>
      </c>
      <c r="B13" s="5" t="n">
        <v>500000</v>
      </c>
      <c r="C13" s="5" t="n">
        <v>500000</v>
      </c>
      <c r="D13" s="5" t="n">
        <v>1600000</v>
      </c>
      <c r="E13" s="5" t="n">
        <v>1500000</v>
      </c>
    </row>
    <row r="14" spans="1:6">
      <c r="A14" s="4" t="s">
        <v>1040</v>
      </c>
      <c r="B14" s="5" t="n">
        <v>2300000</v>
      </c>
      <c r="C14" s="6" t="n">
        <v>1000000</v>
      </c>
      <c r="D14" s="5" t="n">
        <v>5600000</v>
      </c>
      <c r="E14" s="5" t="n">
        <v>2800000</v>
      </c>
    </row>
    <row r="15" spans="1:6">
      <c r="A15" s="4" t="s">
        <v>1041</v>
      </c>
    </row>
    <row r="16" spans="1:6">
      <c r="A16" s="3" t="s">
        <v>1030</v>
      </c>
    </row>
    <row r="17" spans="1:6">
      <c r="A17" s="4" t="s">
        <v>1036</v>
      </c>
      <c r="D17" s="6" t="n">
        <v>5400000</v>
      </c>
    </row>
    <row r="18" spans="1:6">
      <c r="A18" s="4" t="s">
        <v>1037</v>
      </c>
      <c r="D18" s="4" t="s">
        <v>1042</v>
      </c>
    </row>
    <row r="19" spans="1:6">
      <c r="A19" s="4" t="s">
        <v>1043</v>
      </c>
    </row>
    <row r="20" spans="1:6">
      <c r="A20" s="3" t="s">
        <v>1030</v>
      </c>
    </row>
    <row r="21" spans="1:6">
      <c r="A21" s="4" t="s">
        <v>1044</v>
      </c>
      <c r="D21" s="6" t="n">
        <v>300000</v>
      </c>
      <c r="E21" s="6" t="n">
        <v>300000</v>
      </c>
    </row>
    <row r="22" spans="1:6">
      <c r="A22" s="4" t="s">
        <v>1045</v>
      </c>
    </row>
    <row r="23" spans="1:6">
      <c r="A23" s="3" t="s">
        <v>1030</v>
      </c>
    </row>
    <row r="24" spans="1:6">
      <c r="A24" s="4" t="s">
        <v>1046</v>
      </c>
      <c r="B24" s="6" t="n">
        <v>10000000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1"/>
    <col customWidth="1" max="3" min="3" width="26"/>
  </cols>
  <sheetData>
    <row r="1" spans="1:3">
      <c r="A1" s="1" t="s">
        <v>1047</v>
      </c>
      <c r="B1" s="2" t="s">
        <v>1048</v>
      </c>
      <c r="C1" s="2" t="s">
        <v>1049</v>
      </c>
    </row>
    <row r="2" spans="1:3">
      <c r="A2" s="3" t="s">
        <v>1050</v>
      </c>
    </row>
    <row r="3" spans="1:3">
      <c r="A3" s="4" t="s">
        <v>1051</v>
      </c>
      <c r="B3" s="6" t="n">
        <v>100000</v>
      </c>
    </row>
    <row r="4" spans="1:3">
      <c r="A4" s="4" t="s">
        <v>1052</v>
      </c>
      <c r="B4" s="6" t="n">
        <v>1200000</v>
      </c>
    </row>
    <row r="5" spans="1:3">
      <c r="A5" s="4" t="s">
        <v>1053</v>
      </c>
      <c r="C5" s="6" t="n">
        <v>0</v>
      </c>
    </row>
    <row r="6" spans="1:3">
      <c r="A6" s="4" t="s">
        <v>1054</v>
      </c>
      <c r="C6" s="6" t="n">
        <v>0</v>
      </c>
    </row>
    <row r="7" spans="1:3">
      <c r="A7" s="4" t="s">
        <v>1055</v>
      </c>
      <c r="C7" s="5"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56</v>
      </c>
      <c r="B1" s="2" t="s">
        <v>1057</v>
      </c>
      <c r="C1" s="2" t="s">
        <v>1058</v>
      </c>
    </row>
    <row r="2" spans="1:3">
      <c r="A2" s="3" t="s">
        <v>1059</v>
      </c>
    </row>
    <row r="3" spans="1:3">
      <c r="A3" s="4" t="s">
        <v>1060</v>
      </c>
      <c r="B3" s="10" t="n">
        <v>0.3125</v>
      </c>
    </row>
    <row r="4" spans="1:3">
      <c r="A4" s="4" t="s">
        <v>1061</v>
      </c>
      <c r="B4" s="4" t="s">
        <v>1062</v>
      </c>
    </row>
    <row r="5" spans="1:3">
      <c r="A5" s="4" t="s">
        <v>1063</v>
      </c>
      <c r="B5" s="4" t="s">
        <v>1064</v>
      </c>
    </row>
    <row r="6" spans="1:3">
      <c r="A6" s="4" t="s">
        <v>1065</v>
      </c>
      <c r="B6" s="4" t="s">
        <v>1066</v>
      </c>
    </row>
    <row r="7" spans="1:3">
      <c r="A7" s="4" t="s">
        <v>1067</v>
      </c>
    </row>
    <row r="8" spans="1:3">
      <c r="A8" s="3" t="s">
        <v>1059</v>
      </c>
    </row>
    <row r="9" spans="1:3">
      <c r="A9" s="4" t="s">
        <v>1068</v>
      </c>
      <c r="C9" s="6" t="n">
        <v>100000</v>
      </c>
    </row>
    <row r="10" spans="1:3">
      <c r="A10" s="4" t="s">
        <v>1069</v>
      </c>
      <c r="C10" s="6"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8</v>
      </c>
      <c r="B1" s="2" t="s">
        <v>1</v>
      </c>
    </row>
    <row r="2" spans="1:3">
      <c r="B2" s="2" t="s">
        <v>2</v>
      </c>
      <c r="C2" s="2" t="s">
        <v>111</v>
      </c>
    </row>
    <row r="3" spans="1:3">
      <c r="A3" s="3" t="s">
        <v>179</v>
      </c>
    </row>
    <row r="4" spans="1:3">
      <c r="A4" s="4" t="s">
        <v>180</v>
      </c>
      <c r="B4" s="6" t="n">
        <v>112744</v>
      </c>
      <c r="C4" s="6" t="n">
        <v>3168</v>
      </c>
    </row>
    <row r="5" spans="1:3">
      <c r="A5" s="3" t="s">
        <v>181</v>
      </c>
    </row>
    <row r="6" spans="1:3">
      <c r="A6" s="4" t="s">
        <v>128</v>
      </c>
      <c r="B6" s="5" t="n">
        <v>-127700</v>
      </c>
      <c r="C6" s="5" t="n">
        <v>-13742</v>
      </c>
    </row>
    <row r="7" spans="1:3">
      <c r="A7" s="4" t="s">
        <v>125</v>
      </c>
      <c r="B7" s="5" t="n">
        <v>45692</v>
      </c>
      <c r="C7" s="5" t="n">
        <v>33638</v>
      </c>
    </row>
    <row r="8" spans="1:3">
      <c r="A8" s="4" t="s">
        <v>182</v>
      </c>
      <c r="B8" s="5" t="n">
        <v>2850</v>
      </c>
      <c r="C8" s="5" t="n">
        <v>2494</v>
      </c>
    </row>
    <row r="9" spans="1:3">
      <c r="A9" s="4" t="s">
        <v>183</v>
      </c>
      <c r="B9" s="5" t="n">
        <v>-5410</v>
      </c>
      <c r="C9" s="5" t="n">
        <v>-2391</v>
      </c>
    </row>
    <row r="10" spans="1:3">
      <c r="A10" s="4" t="s">
        <v>184</v>
      </c>
      <c r="B10" s="5" t="n">
        <v>5489</v>
      </c>
      <c r="C10" s="5" t="n">
        <v>2372</v>
      </c>
    </row>
    <row r="11" spans="1:3">
      <c r="A11" s="4" t="s">
        <v>185</v>
      </c>
      <c r="B11" s="5" t="n">
        <v>-98</v>
      </c>
      <c r="C11" s="5" t="n">
        <v>-145</v>
      </c>
    </row>
    <row r="12" spans="1:3">
      <c r="A12" s="4" t="s">
        <v>159</v>
      </c>
      <c r="B12" s="5" t="n">
        <v>3944</v>
      </c>
      <c r="C12" s="5" t="n">
        <v>3103</v>
      </c>
    </row>
    <row r="13" spans="1:3">
      <c r="A13" s="3" t="s">
        <v>186</v>
      </c>
    </row>
    <row r="14" spans="1:3">
      <c r="A14" s="4" t="s">
        <v>187</v>
      </c>
      <c r="B14" s="5" t="n">
        <v>-3711</v>
      </c>
      <c r="C14" s="5" t="n">
        <v>-1111</v>
      </c>
    </row>
    <row r="15" spans="1:3">
      <c r="A15" s="4" t="s">
        <v>188</v>
      </c>
      <c r="B15" s="5" t="n">
        <v>5143</v>
      </c>
      <c r="C15" s="5" t="n">
        <v>3066</v>
      </c>
    </row>
    <row r="16" spans="1:3">
      <c r="A16" s="4" t="s">
        <v>189</v>
      </c>
      <c r="B16" s="5" t="n">
        <v>38943</v>
      </c>
      <c r="C16" s="5" t="n">
        <v>30452</v>
      </c>
    </row>
    <row r="17" spans="1:3">
      <c r="A17" s="3" t="s">
        <v>190</v>
      </c>
    </row>
    <row r="18" spans="1:3">
      <c r="A18" s="4" t="s">
        <v>191</v>
      </c>
      <c r="B18" s="5" t="n">
        <v>286495</v>
      </c>
      <c r="C18" s="5" t="n">
        <v>29553</v>
      </c>
    </row>
    <row r="19" spans="1:3">
      <c r="A19" s="4" t="s">
        <v>192</v>
      </c>
      <c r="B19" s="5" t="n">
        <v>-28252</v>
      </c>
      <c r="C19" s="5" t="n">
        <v>-23164</v>
      </c>
    </row>
    <row r="20" spans="1:3">
      <c r="A20" s="4" t="s">
        <v>193</v>
      </c>
      <c r="B20" s="5" t="n">
        <v>-555268</v>
      </c>
      <c r="C20" s="5" t="n">
        <v>-130373</v>
      </c>
    </row>
    <row r="21" spans="1:3">
      <c r="A21" s="4" t="s">
        <v>194</v>
      </c>
      <c r="B21" s="5" t="n">
        <v>-297025</v>
      </c>
      <c r="C21" s="5" t="n">
        <v>-123984</v>
      </c>
    </row>
    <row r="22" spans="1:3">
      <c r="A22" s="3" t="s">
        <v>195</v>
      </c>
    </row>
    <row r="23" spans="1:3">
      <c r="A23" s="4" t="s">
        <v>196</v>
      </c>
      <c r="B23" s="5" t="n">
        <v>290324</v>
      </c>
      <c r="C23" s="5" t="n">
        <v>232252</v>
      </c>
    </row>
    <row r="24" spans="1:3">
      <c r="A24" s="4" t="s">
        <v>197</v>
      </c>
      <c r="B24" s="5" t="n">
        <v>-145577</v>
      </c>
      <c r="C24" s="5" t="n">
        <v>-148711</v>
      </c>
    </row>
    <row r="25" spans="1:3">
      <c r="A25" s="4" t="s">
        <v>198</v>
      </c>
      <c r="B25" s="5" t="n">
        <v>144000</v>
      </c>
      <c r="C25" s="5" t="n">
        <v>55000</v>
      </c>
    </row>
    <row r="26" spans="1:3">
      <c r="A26" s="4" t="s">
        <v>199</v>
      </c>
      <c r="B26" s="5" t="n">
        <v>-37000</v>
      </c>
      <c r="C26" s="5" t="n">
        <v>-35000</v>
      </c>
    </row>
    <row r="27" spans="1:3">
      <c r="A27" s="4" t="s">
        <v>200</v>
      </c>
      <c r="C27" s="5" t="n">
        <v>30000</v>
      </c>
    </row>
    <row r="28" spans="1:3">
      <c r="A28" s="4" t="s">
        <v>201</v>
      </c>
      <c r="C28" s="5" t="n">
        <v>-8597</v>
      </c>
    </row>
    <row r="29" spans="1:3">
      <c r="A29" s="4" t="s">
        <v>202</v>
      </c>
      <c r="B29" s="5" t="n">
        <v>-3388</v>
      </c>
      <c r="C29" s="5" t="n">
        <v>-3553</v>
      </c>
    </row>
    <row r="30" spans="1:3">
      <c r="A30" s="4" t="s">
        <v>203</v>
      </c>
      <c r="B30" s="5" t="n">
        <v>-20</v>
      </c>
      <c r="C30" s="5" t="n">
        <v>-56</v>
      </c>
    </row>
    <row r="31" spans="1:3">
      <c r="A31" s="4" t="s">
        <v>204</v>
      </c>
      <c r="B31" s="5" t="n">
        <v>49001</v>
      </c>
    </row>
    <row r="32" spans="1:3">
      <c r="A32" s="4" t="s">
        <v>205</v>
      </c>
      <c r="B32" s="5" t="n">
        <v>-749</v>
      </c>
    </row>
    <row r="33" spans="1:3">
      <c r="A33" s="4" t="s">
        <v>156</v>
      </c>
      <c r="C33" s="5" t="n">
        <v>-9672</v>
      </c>
    </row>
    <row r="34" spans="1:3">
      <c r="A34" s="4" t="s">
        <v>206</v>
      </c>
      <c r="B34" s="5" t="n">
        <v>-20157</v>
      </c>
      <c r="C34" s="5" t="n">
        <v>-15802</v>
      </c>
    </row>
    <row r="35" spans="1:3">
      <c r="A35" s="4" t="s">
        <v>207</v>
      </c>
      <c r="B35" s="5" t="n">
        <v>276434</v>
      </c>
      <c r="C35" s="5" t="n">
        <v>95861</v>
      </c>
    </row>
    <row r="36" spans="1:3">
      <c r="A36" s="4" t="s">
        <v>208</v>
      </c>
      <c r="B36" s="5" t="n">
        <v>18352</v>
      </c>
      <c r="C36" s="5" t="n">
        <v>2329</v>
      </c>
    </row>
    <row r="37" spans="1:3">
      <c r="A37" s="4" t="s">
        <v>209</v>
      </c>
      <c r="B37" s="5" t="n">
        <v>43129</v>
      </c>
      <c r="C37" s="5" t="n">
        <v>43248</v>
      </c>
    </row>
    <row r="38" spans="1:3">
      <c r="A38" s="4" t="s">
        <v>210</v>
      </c>
      <c r="B38" s="5" t="n">
        <v>61481</v>
      </c>
      <c r="C38" s="5" t="n">
        <v>45577</v>
      </c>
    </row>
    <row r="39" spans="1:3">
      <c r="A39" s="3" t="s">
        <v>211</v>
      </c>
    </row>
    <row r="40" spans="1:3">
      <c r="A40" s="4" t="s">
        <v>212</v>
      </c>
      <c r="B40" s="5" t="n">
        <v>30444</v>
      </c>
      <c r="C40" s="5" t="n">
        <v>21983</v>
      </c>
    </row>
    <row r="41" spans="1:3">
      <c r="A41" s="4" t="s">
        <v>213</v>
      </c>
      <c r="B41" s="5" t="n">
        <v>1449</v>
      </c>
      <c r="C41" s="5" t="n">
        <v>1706</v>
      </c>
    </row>
    <row r="42" spans="1:3">
      <c r="A42" s="3" t="s">
        <v>214</v>
      </c>
    </row>
    <row r="43" spans="1:3">
      <c r="A43" s="4" t="s">
        <v>215</v>
      </c>
      <c r="B43" s="5" t="n">
        <v>4448</v>
      </c>
      <c r="C43" s="5" t="n">
        <v>1884</v>
      </c>
    </row>
    <row r="44" spans="1:3">
      <c r="A44" s="4" t="s">
        <v>216</v>
      </c>
      <c r="B44" s="5" t="n">
        <v>-20161</v>
      </c>
      <c r="C44" s="5" t="n">
        <v>11732</v>
      </c>
    </row>
    <row r="45" spans="1:3">
      <c r="A45" s="4" t="s">
        <v>217</v>
      </c>
      <c r="B45" s="5" t="n">
        <v>357</v>
      </c>
      <c r="C45" s="5" t="n">
        <v>76</v>
      </c>
    </row>
    <row r="46" spans="1:3">
      <c r="A46" s="4" t="s">
        <v>218</v>
      </c>
      <c r="B46" s="5" t="n">
        <v>5946</v>
      </c>
      <c r="C46" s="5" t="n">
        <v>1382</v>
      </c>
    </row>
    <row r="47" spans="1:3">
      <c r="A47" s="4" t="s">
        <v>219</v>
      </c>
      <c r="B47" s="5" t="n">
        <v>980</v>
      </c>
    </row>
    <row r="48" spans="1:3">
      <c r="A48" s="4" t="s">
        <v>220</v>
      </c>
      <c r="B48" s="5" t="n">
        <v>70486</v>
      </c>
    </row>
    <row r="49" spans="1:3">
      <c r="A49" s="4" t="s">
        <v>221</v>
      </c>
      <c r="B49" s="6" t="n">
        <v>33</v>
      </c>
      <c r="C49" s="6" t="n">
        <v>20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7T16:46:52Z</dcterms:created>
  <dcterms:modified xmlns:dcterms="http://purl.org/dc/terms/" xmlns:xsi="http://www.w3.org/2001/XMLSchema-instance" xsi:type="dcterms:W3CDTF">2019-11-07T16:46:52Z</dcterms:modified>
</cp:coreProperties>
</file>